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Property and Equipment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Accrued Expenses (Notes)" sheetId="11" state="visible" r:id="rId11"/>
    <sheet xmlns:r="http://schemas.openxmlformats.org/officeDocument/2006/relationships" name="Notes Payable (Notes)" sheetId="12" state="visible" r:id="rId12"/>
    <sheet xmlns:r="http://schemas.openxmlformats.org/officeDocument/2006/relationships" name="Commitments and Contingencies (" sheetId="13" state="visible" r:id="rId13"/>
    <sheet xmlns:r="http://schemas.openxmlformats.org/officeDocument/2006/relationships" name="Stockholders' Equity (Notes)" sheetId="14" state="visible" r:id="rId14"/>
    <sheet xmlns:r="http://schemas.openxmlformats.org/officeDocument/2006/relationships" name="Loss Per Common Share (Notes)" sheetId="15" state="visible" r:id="rId15"/>
    <sheet xmlns:r="http://schemas.openxmlformats.org/officeDocument/2006/relationships" name="Revenue (Notes)" sheetId="16" state="visible" r:id="rId16"/>
    <sheet xmlns:r="http://schemas.openxmlformats.org/officeDocument/2006/relationships" name="Financial Instruments" sheetId="17" state="visible" r:id="rId17"/>
    <sheet xmlns:r="http://schemas.openxmlformats.org/officeDocument/2006/relationships" name="Company and Summary of Signif_2" sheetId="18" state="visible" r:id="rId18"/>
    <sheet xmlns:r="http://schemas.openxmlformats.org/officeDocument/2006/relationships" name="Intangible Assets, Goodwill and" sheetId="19" state="visible" r:id="rId19"/>
    <sheet xmlns:r="http://schemas.openxmlformats.org/officeDocument/2006/relationships" name="Company and Summary of Signif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oftware Development Costs (Tab"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Loss Per Common Share (Tables)" sheetId="28" state="visible" r:id="rId28"/>
    <sheet xmlns:r="http://schemas.openxmlformats.org/officeDocument/2006/relationships" name="Revenue (Tables)" sheetId="29" state="visible" r:id="rId29"/>
    <sheet xmlns:r="http://schemas.openxmlformats.org/officeDocument/2006/relationships" name="Financial Instruments (Tables)" sheetId="30" state="visible" r:id="rId30"/>
    <sheet xmlns:r="http://schemas.openxmlformats.org/officeDocument/2006/relationships" name="Company and Summary of Signif_4" sheetId="31" state="visible" r:id="rId31"/>
    <sheet xmlns:r="http://schemas.openxmlformats.org/officeDocument/2006/relationships" name="Company and Summary of Signif_5" sheetId="32" state="visible" r:id="rId32"/>
    <sheet xmlns:r="http://schemas.openxmlformats.org/officeDocument/2006/relationships" name="Company and Summary of Signif_6" sheetId="33" state="visible" r:id="rId33"/>
    <sheet xmlns:r="http://schemas.openxmlformats.org/officeDocument/2006/relationships" name="Company and Summary of Signif_7" sheetId="34" state="visible" r:id="rId34"/>
    <sheet xmlns:r="http://schemas.openxmlformats.org/officeDocument/2006/relationships" name="Company and Summary of Signif_8" sheetId="35" state="visible" r:id="rId35"/>
    <sheet xmlns:r="http://schemas.openxmlformats.org/officeDocument/2006/relationships" name="Company and Summary of Signif_9" sheetId="36" state="visible" r:id="rId36"/>
    <sheet xmlns:r="http://schemas.openxmlformats.org/officeDocument/2006/relationships" name="Company and Summary of Signi_10" sheetId="37" state="visible" r:id="rId37"/>
    <sheet xmlns:r="http://schemas.openxmlformats.org/officeDocument/2006/relationships" name="Company and Summary of Signi_11" sheetId="38" state="visible" r:id="rId38"/>
    <sheet xmlns:r="http://schemas.openxmlformats.org/officeDocument/2006/relationships" name="Company and Summary of Signi_12" sheetId="39" state="visible" r:id="rId39"/>
    <sheet xmlns:r="http://schemas.openxmlformats.org/officeDocument/2006/relationships" name="Company and Summary of Signi_13" sheetId="40" state="visible" r:id="rId40"/>
    <sheet xmlns:r="http://schemas.openxmlformats.org/officeDocument/2006/relationships" name="Property and Equipment (Details"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Intangible Assets - (Detail Tex" sheetId="44" state="visible" r:id="rId44"/>
    <sheet xmlns:r="http://schemas.openxmlformats.org/officeDocument/2006/relationships" name="Intangible Assets - Goodwill Ba" sheetId="45" state="visible" r:id="rId45"/>
    <sheet xmlns:r="http://schemas.openxmlformats.org/officeDocument/2006/relationships" name="Software Development Costs - Sc" sheetId="46" state="visible" r:id="rId46"/>
    <sheet xmlns:r="http://schemas.openxmlformats.org/officeDocument/2006/relationships" name="Software Development Costs - _2" sheetId="47" state="visible" r:id="rId47"/>
    <sheet xmlns:r="http://schemas.openxmlformats.org/officeDocument/2006/relationships" name="Software Development Costs (Det" sheetId="48" state="visible" r:id="rId48"/>
    <sheet xmlns:r="http://schemas.openxmlformats.org/officeDocument/2006/relationships" name="Accrued Expenses (Details)" sheetId="49" state="visible" r:id="rId49"/>
    <sheet xmlns:r="http://schemas.openxmlformats.org/officeDocument/2006/relationships" name="Notes Payable - Canada Emergenc" sheetId="50" state="visible" r:id="rId50"/>
    <sheet xmlns:r="http://schemas.openxmlformats.org/officeDocument/2006/relationships" name="Notes Payable - Finance Obligat" sheetId="51" state="visible" r:id="rId51"/>
    <sheet xmlns:r="http://schemas.openxmlformats.org/officeDocument/2006/relationships" name="Notes Payable - Secured Credit " sheetId="52" state="visible" r:id="rId52"/>
    <sheet xmlns:r="http://schemas.openxmlformats.org/officeDocument/2006/relationships" name="Notes Payable - Schedule of Fut" sheetId="53" state="visible" r:id="rId53"/>
    <sheet xmlns:r="http://schemas.openxmlformats.org/officeDocument/2006/relationships" name="Commitments and Contingencies -" sheetId="54" state="visible" r:id="rId54"/>
    <sheet xmlns:r="http://schemas.openxmlformats.org/officeDocument/2006/relationships" name="Stockholders' Equity - Authoriz" sheetId="55" state="visible" r:id="rId55"/>
    <sheet xmlns:r="http://schemas.openxmlformats.org/officeDocument/2006/relationships" name="Stockholders' Equity - Sale of " sheetId="56" state="visible" r:id="rId56"/>
    <sheet xmlns:r="http://schemas.openxmlformats.org/officeDocument/2006/relationships" name="Stockholders' Equity - Equity I" sheetId="57" state="visible" r:id="rId57"/>
    <sheet xmlns:r="http://schemas.openxmlformats.org/officeDocument/2006/relationships" name="Stockholders' Equity - Restrict" sheetId="58" state="visible" r:id="rId58"/>
    <sheet xmlns:r="http://schemas.openxmlformats.org/officeDocument/2006/relationships" name="Stockholders' Equity - Schedule" sheetId="59" state="visible" r:id="rId59"/>
    <sheet xmlns:r="http://schemas.openxmlformats.org/officeDocument/2006/relationships" name="Stockholders' Equity - Restri_2" sheetId="60" state="visible" r:id="rId60"/>
    <sheet xmlns:r="http://schemas.openxmlformats.org/officeDocument/2006/relationships" name="Stockholders' Equity - Restri_3" sheetId="61" state="visible" r:id="rId61"/>
    <sheet xmlns:r="http://schemas.openxmlformats.org/officeDocument/2006/relationships" name="Stockholders' Equity - Stock Op"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Stockholders' Equity - Schedu_4" sheetId="65" state="visible" r:id="rId65"/>
    <sheet xmlns:r="http://schemas.openxmlformats.org/officeDocument/2006/relationships" name="Stockholders' Equity - Employee" sheetId="66" state="visible" r:id="rId66"/>
    <sheet xmlns:r="http://schemas.openxmlformats.org/officeDocument/2006/relationships" name="Stockholders' Equity - Summary " sheetId="67" state="visible" r:id="rId67"/>
    <sheet xmlns:r="http://schemas.openxmlformats.org/officeDocument/2006/relationships" name="Loss Per Common Share - Schedul" sheetId="68" state="visible" r:id="rId68"/>
    <sheet xmlns:r="http://schemas.openxmlformats.org/officeDocument/2006/relationships" name="Loss Per Common Share - Sched_2" sheetId="69" state="visible" r:id="rId69"/>
    <sheet xmlns:r="http://schemas.openxmlformats.org/officeDocument/2006/relationships" name="Revenue - Disaggregation of Rev" sheetId="70" state="visible" r:id="rId70"/>
    <sheet xmlns:r="http://schemas.openxmlformats.org/officeDocument/2006/relationships" name="Revenue - Contract Balances (De" sheetId="71" state="visible" r:id="rId71"/>
    <sheet xmlns:r="http://schemas.openxmlformats.org/officeDocument/2006/relationships" name="Financial Instruments (Details)" sheetId="72" state="visible" r:id="rId72"/>
    <sheet xmlns:r="http://schemas.openxmlformats.org/officeDocument/2006/relationships" name="Financial Instruments- Marketab" sheetId="73" state="visible" r:id="rId73"/>
    <sheet xmlns:r="http://schemas.openxmlformats.org/officeDocument/2006/relationships" name="Financial Instruments - Investm"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shares</t>
        </is>
      </c>
      <c r="B1" s="2" t="inlineStr">
        <is>
          <t>6 Months Ended</t>
        </is>
      </c>
    </row>
    <row r="2">
      <c r="B2" s="2" t="inlineStr">
        <is>
          <t>Jun. 30, 2022</t>
        </is>
      </c>
      <c r="C2" s="2" t="inlineStr">
        <is>
          <t>Aug. 05,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495231</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Common Stock, Shares Outstanding</t>
        </is>
      </c>
      <c r="B8" s="4" t="inlineStr">
        <is>
          <t xml:space="preserve"> </t>
        </is>
      </c>
      <c r="C8" s="5" t="n">
        <v>62269674</v>
      </c>
      <c r="D8" s="4" t="inlineStr">
        <is>
          <t xml:space="preserve"> </t>
        </is>
      </c>
    </row>
    <row r="9">
      <c r="A9" s="4" t="inlineStr">
        <is>
          <t>Document Type</t>
        </is>
      </c>
      <c r="B9" s="4" t="inlineStr">
        <is>
          <t>10-Q</t>
        </is>
      </c>
      <c r="C9" s="4" t="inlineStr">
        <is>
          <t xml:space="preserve"> </t>
        </is>
      </c>
      <c r="D9" s="4" t="inlineStr">
        <is>
          <t xml:space="preserve"> </t>
        </is>
      </c>
    </row>
    <row r="10">
      <c r="A10" s="4" t="inlineStr">
        <is>
          <t>Document Fiscal Period Focus</t>
        </is>
      </c>
      <c r="B10" s="4" t="inlineStr">
        <is>
          <t>Q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7703</t>
        </is>
      </c>
      <c r="C12" s="4" t="inlineStr">
        <is>
          <t xml:space="preserve"> </t>
        </is>
      </c>
      <c r="D12" s="4" t="inlineStr">
        <is>
          <t xml:space="preserve"> </t>
        </is>
      </c>
    </row>
    <row r="13">
      <c r="A13" s="4" t="inlineStr">
        <is>
          <t>Entity Registrant Name</t>
        </is>
      </c>
      <c r="B13" s="4" t="inlineStr">
        <is>
          <t>IZEA WORLDWIDE, INC.</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Tax Identification Number</t>
        </is>
      </c>
      <c r="B15" s="4" t="inlineStr">
        <is>
          <t>37-1530765</t>
        </is>
      </c>
      <c r="C15" s="4" t="inlineStr">
        <is>
          <t xml:space="preserve"> </t>
        </is>
      </c>
      <c r="D15" s="4" t="inlineStr">
        <is>
          <t xml:space="preserve"> </t>
        </is>
      </c>
    </row>
    <row r="16">
      <c r="A16" s="4" t="inlineStr">
        <is>
          <t>Entity Address, Address Line One</t>
        </is>
      </c>
      <c r="B16" s="4" t="inlineStr">
        <is>
          <t>1317 Edgewater Dr.</t>
        </is>
      </c>
      <c r="C16" s="4" t="inlineStr">
        <is>
          <t xml:space="preserve"> </t>
        </is>
      </c>
      <c r="D16" s="4" t="inlineStr">
        <is>
          <t xml:space="preserve"> </t>
        </is>
      </c>
    </row>
    <row r="17">
      <c r="A17" s="4" t="inlineStr">
        <is>
          <t>Entity Address, Address Line Two</t>
        </is>
      </c>
      <c r="B17" s="4" t="inlineStr">
        <is>
          <t># 1880</t>
        </is>
      </c>
      <c r="C17" s="4" t="inlineStr">
        <is>
          <t xml:space="preserve"> </t>
        </is>
      </c>
      <c r="D17" s="4" t="inlineStr">
        <is>
          <t xml:space="preserve"> </t>
        </is>
      </c>
    </row>
    <row r="18">
      <c r="A18" s="4" t="inlineStr">
        <is>
          <t>Entity Address, Address Line Three</t>
        </is>
      </c>
      <c r="B18" s="4" t="inlineStr">
        <is>
          <t xml:space="preserve"> </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04</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674-691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IZE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ommon stock, shares outstanding (shares)</t>
        </is>
      </c>
      <c r="B29" s="5" t="n">
        <v>62206467</v>
      </c>
      <c r="C29" s="4" t="inlineStr">
        <is>
          <t xml:space="preserve"> </t>
        </is>
      </c>
      <c r="D29" s="5" t="n">
        <v>62044883</v>
      </c>
    </row>
    <row r="30">
      <c r="A30" s="4" t="inlineStr">
        <is>
          <t>Entity Emerging Growth Company</t>
        </is>
      </c>
      <c r="B30" s="4" t="inlineStr">
        <is>
          <t>false</t>
        </is>
      </c>
      <c r="C30" s="4" t="inlineStr">
        <is>
          <t xml:space="preserve"> </t>
        </is>
      </c>
      <c r="D30" s="4" t="inlineStr">
        <is>
          <t xml:space="preserve"> </t>
        </is>
      </c>
    </row>
    <row r="31">
      <c r="A31" s="4" t="inlineStr">
        <is>
          <t>Document Period End Date</t>
        </is>
      </c>
      <c r="B31" s="4" t="inlineStr">
        <is>
          <t>Jun. 30,  2022</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Document Quarterly Report</t>
        </is>
      </c>
      <c r="B35" s="4" t="inlineStr">
        <is>
          <t>tru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6 Months Ended</t>
        </is>
      </c>
    </row>
    <row r="2">
      <c r="B2" s="2" t="inlineStr">
        <is>
          <t>Jun. 30, 2022</t>
        </is>
      </c>
    </row>
    <row r="3">
      <c r="A3" s="3" t="inlineStr">
        <is>
          <t>Research and Development [Abstract]</t>
        </is>
      </c>
      <c r="B3" s="4" t="inlineStr">
        <is>
          <t xml:space="preserve"> </t>
        </is>
      </c>
    </row>
    <row r="4">
      <c r="A4" s="4" t="inlineStr">
        <is>
          <t>Research, Development, and Computer Software Disclosure [Text Block]</t>
        </is>
      </c>
      <c r="B4" s="4" t="inlineStr">
        <is>
          <t xml:space="preserve">SOFTWARE DEVELOPMENT COSTS Software development costs consists of the following: June 30, 2022 December 31, 2021 Software development costs $ 3,314,181 $ 3,036,810 Less accumulated amortization (2,229,004) (2,017,210) Software development costs, net $ 1,085,177 $ 1,019,600 The Company developed its web-based influencer marketing platform, IZEAx, to enable influencer marketing and content creation campaigns on a greater scale. The Company continues to add new features and additional functionality to IZEAx, BrandGraph, and Shake, to facilitate the contracting, workflow, and delivery or posting of content as well as provide for invoicing, collaborating, and direct payments for the Company’s customers and creators. The Company capitalized software development costs of $177,943 and $277,369 during the three and six months ended June 30, 2022, respectively. The Company did not capitalize any software development costs during the three and six months ended June 30, 2021. As a result, the Company has capitalized a total of $3,314,181 in direct materials, consulting, payroll, and benefit costs to its internal-use software development costs in the June 30, 2022 consolidated balance sheet. The Company amortizes its software development costs, commencing upon initial release of the software or additional features, on a straight-line basis over the estimated useful life of five years, which is consistent with the amount of time its legacy platforms were in service. As of June 30, 2022, future estimated amortization expense related to software development costs is set forth in the following schedule: Software Development Amortization Expense Remainder of 2022 $ 204,861 2023 415,159 2024 233,238 2025 134,394 2026 58,231 2027 30,675 2028 $ 8,619 Total $ 1,085,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 xml:space="preserve">ACCRUED EXPENSES Accrued expenses consist of the following: June 30, 2022 December 31, 2021 Accrued payroll liabilities $ 2,143,049 $ 2,251,284 Accrued taxes 78,337 76,079 Current portion of finance obligation 34,292 33,388 Accrued other 165,784 142,131 Total accrued expenses $ 2,421,462 $ 2,502,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6 Months Ended</t>
        </is>
      </c>
    </row>
    <row r="2">
      <c r="B2" s="2" t="inlineStr">
        <is>
          <t>Jun. 30, 2022</t>
        </is>
      </c>
    </row>
    <row r="3">
      <c r="A3" s="3" t="inlineStr">
        <is>
          <t>Debt Disclosure [Abstract]</t>
        </is>
      </c>
      <c r="B3" s="4" t="inlineStr">
        <is>
          <t xml:space="preserve"> </t>
        </is>
      </c>
    </row>
    <row r="4">
      <c r="A4" s="4" t="inlineStr">
        <is>
          <t>Debt Disclosure</t>
        </is>
      </c>
      <c r="B4" s="4" t="inlineStr">
        <is>
          <t xml:space="preserve">NOTES PAYABLE Canada Emergency Business Account (“ CEBA”) Loan On April 22, 2020, the Company received a Canadian dollar loan in the principal amount of 40,000 CAD ($31,068 USD as of June 30, 2022 ), from TD Canada Trust Bank pursuant to a CEBA term loan agreement (the “CEBA Loan”). The CEBA Loan has an initial term from inception through December 31, 2022 (the “Initial Term”) and the extended-term from January 1, 2023 through December 31, 2025 (the “Extended Term”). No interest is accrued, and no payments are due on the loan during the Initial Term. If the Company repays 75%, or 30,000 CAD, of the CEBA Loan (23,301 USD as of June 30, 2022) on or prior to December 31, 2022, which the Company plans to do, the remaining 10,000 CAD (7,767 USD as of June 30, 2022) balance will be forgiven. CEBA announced an extension for repayment in January 2022 pushing the extended-term repayment deadline to December 31, 2023. Interest will begin to accrue on the unpaid balance on January 1, 2024, with monthly interest payments commencing on January 31, 2024 , until the CEBA Loan is paid in full on or before the end of the Extended Term. Finance Obligation The Company has two long-term payment plans with a vendor to pay for its computer equipment in four annual payments between October 2019 and February 2023. The Company used an imputed interest rate of 9.5%, based on its incremental borrowing rate, to determine the present value of its financial obligation. The total balance owed was $34,292 and $43,808 as of June 30, 2022 and December 31, 2021, respectively, with the short-term portion of $34,292 and $33,388 recorded under accrued expenses in the consolidated balance sheets as of June 30, 2022 and December 31, 2021, respectively. Secured Credit Facility The Company had a secured credit facility agreement (also referred to herein as “line of credit”) with Western Alliance Bank, the parent company of Bridge Bank, N.A. of San Jose, California, which was obtained on March 1, 2013, and expanded on April 13, 2015. The line of credit agreement required the Company to pay an annual facility fee of $20,000 and an annual due diligence fee of $1,000 upon renewal. During the three and six months ended June 30, 2021, the Company amortized $7,000 and $1,750, respectively, of such costs through interest expense. The Company terminated its line of credit in April 2021. Summary Interest expense on financing arrangements recorded in the Company’s consolidated statements of operations and comprehensive loss was $815 and $8,739 during the three months ended June 30, 2022 and 2021, respectively, and $1,780 and $22,532 for the six months ended June 30, 2022 and 2021, respectively. As of June 30, 2022, the future contractual maturities of the Company’s debt obligations by year is set forth in the following schedule: Remainder of 2022 $ 65,360 Total $ 65,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 Commitments The Company does not have any operating or finance leases greater than 12 months in duration as of June 30, 2022. The Company did not have any leasehold rent or operating lease expenses during the three and six months ended June 30, 2022 and 2021.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Three Months Ended Six Months Ended June 30, June 30, June 30, June 30, Cost of revenue $ 15,894 $ 11,321 $ 44,967 $ 21,469 Sales and marketing 29,749 22,935 73,481 50,601 General and administrative 28,855 24,610 73,617 49,458 Total contribution expense $ 74,498 $ 58,866 $ 192,065 $ 121,528 Litigation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legal proceedings or claims that it believes would or could have, individually or in the aggregate, a material adverse effect on the Company. Regardless of the outcome,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6 Months Ended</t>
        </is>
      </c>
    </row>
    <row r="2">
      <c r="B2" s="2" t="inlineStr">
        <is>
          <t>Jun. 30, 2022</t>
        </is>
      </c>
    </row>
    <row r="3">
      <c r="A3" s="3" t="inlineStr">
        <is>
          <t>Share-Based Payment Arrangement [Abstract]</t>
        </is>
      </c>
      <c r="B3" s="4" t="inlineStr">
        <is>
          <t xml:space="preserve"> </t>
        </is>
      </c>
    </row>
    <row r="4">
      <c r="A4" s="4" t="inlineStr">
        <is>
          <t>Shareholders' Equity and Share-based Payments</t>
        </is>
      </c>
      <c r="B4" s="4" t="inlineStr">
        <is>
          <t xml:space="preserve">STOCKHOLDERS’ EQUITY Authorized Shares The Company has 200,000,000 authorized shares of common stock and 10,000,000 authorized shares of preferred stock, each with a par value of $0.0001 per share. Sale of Securities The Company entered into an ATM Sales Agreement in June 2020, which was amended in July 2020 (the “2020 Sales Agreement”), with National Securities Corporation, as sales agent (“National Securities”), pursuant to which the Company could offer and sell, from time to time, through National Securities, up to $40 million in the aggregate shares of its common stock, by any method deemed to be an “at the market offering” under Rule 415 of the Securities Act (the “ATM Offering”). The 2020 Sales Agreement was fulfilled in April 2021 and terminated thereafter. On January 25, 2021, the Company entered into a new ATM Sales Agreement (the “January 2021 Sales Agreement”) with National Securities, pursuant to which the Company may offer and sell, from time to time, through National Securities up to $35 million shares of its common stock, by any method determined to be an “at the market offering” under Rule 415 of the Securities Act. The January 2021 Sales Agreement was fulfilled in April 2021 and terminated thereafter. During the three months ended June 30, 2021, the Company sold a total of 2,484,393 shares at an average price of $4.91 per share for total gross proceeds of $12,186,676 pursuant to the 2020 Sales Agreement and the January 2021 Sales Agreement with National Securities. During the six months ended June 30, 2021, the Company sold a total of 11,186,084 shares at an average price of $4.16 per share for total gross proceeds of $46,544,688 pursuant to the 2020 Sales Agreement and the January 2021 Sales Agreement with National Securities. On June 21, 2021, the Company entered into a third ATM Sales Agreement (the “June 2021 Sales Agreement”) with National Securities, as sales agent, pursuant to which the Company can offer and sell, from time to time, through National Securities, up to $100 million shares of the Company’s common stock by any method deemed to be an “at the market offering” under Rule 415 of the Securities Act. No sales have been made under this agreement as of June 30, 2022. Equity Incentive Plans In May 2011, the Company’s Board of Directors (the “Board”) adopted the 2011 Equity Incentive Plan of IZEA Worldwide, Inc. (as amended, the “2011 Equity Incentive Plan”). The Company’s stockholders approved an amendment and restatement of the 2011 Equity Incentive Plan at the Company’s 2020 Annual Meeting of Stockholders held on December 18, 2020, to allow the Company to award restricted stock, restricted stock units, and stock options covering up to 7,500,000 shares of common stock as incentive compensation for its employees and consultants. As of June 30, 2022, the Company had 3,086,918 remaining shares of common stock available for issuance pursuant to future grants under the 2011 Equity Incentive Plan. In August 2011, the Company adopted the 2011 B Equity Incentive Plan (the “August 2011 Plan”) reserving 4,375 shares of common stock for issuance under the August 2011 Plan. The August 2011 Plan expired in 2021 and no new grants may be made thereunder. Restricted Stock Under the 2011 Plan, the Board determines the terms and conditions of each restricted stock issuance, including any future vesting restrictions. In 2021, the Company issued its six independent directors a total of 30,324 shares of restricted common stock initially valued at $147,329 for their annual service as directors of the Company. The stock vests in equal monthly installments from January through December 2021. A new board member started on February 9, 2021 and the annual stock compensation was pro-rated. In 2022, the Company issued each of its five independent directors a total of 105,930 shares of restricted common stock initially valued at $125,000 for their annual service as directors of the Company. The stock vests in equal monthly installments from January through December 2022. The following table contains summarized information about restricted stock issued during the year ended December 31, 2021 and the three months ended June 30, 2022: Restricted Stock Common Shares Weighted Average Weighted Average Nonvested at December 31, 2020 13,666 $ 2.28 1.4 Granted 30,324 4.86 Vested (40,437) 4.25 Forfeited — — Nonvested at December 31, 2021 3,553 $ 1.83 0.7 Granted 105,930 1.18 Vested (55,646) 1.22 Forfeited — — Nonvested at June 30, 2022 53,837 $ 1.18 0.5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directors for services was $31,259 and $37,544 for the three months ended June 30, 2022 and 2021, respectively, and $62,482 and $72,240 for the six months ended June 30, 2022 and 2021, respectively. Expense recognized on restricted stock issued to employees was $5,355 and $13,007 during the six months ended June 30, 2022 and 2021, respectively. On June 30, 2022, the fair value of the Company’s common stock was approximately $0.90 per share and the intrinsic value on the non-vested restricted stock was $48,346. Future compensation expense related to issued, but non-vested, restricted stock awards as of June 30, 2022, is $63,666. This value is estimated to be recognized over the weighted-average vesting period of approximately nine months. Restricted Stock Units The Board determines the terms and conditions of each restricted stock unit award issued under the May 2011 Plan. During the six months ended June 30, 2022, the Company issued a total of 374,145 restricted stock units initially valued at $436,442 to non-executive employees as additional incentive compensation. The restricted stock units vest over 36 months from issuance. During the six months ended June 30, 2022, the Company issued a total of 118,860 restricted stock units initially valued at $176,064 to executive employees as additional incentive compensation. The restricted stock units have varying vesting schedules ranging from one to four years, depending on the executive’s employment contract. A small subset of the restricted stock units have 100% cliff vesting one year from issuance. The following table contains summarized information about restricted stock units during the year ended December 31, 2021 and the six months ended June 30, 2022: Restricted Stock Units Common Shares Weighted Average Weighted Average Nonvested at December 31, 2020 970,349 $ 0.39 1.2 Granted 229,638 2.93 Vested (817,417) 0.83 Forfeited (7,126) 1.77 Nonvested at December 31, 2021 375,444 $ 0.96 1.8 Granted 493,005 1.24 Vested (102,893) 0.73 Forfeited (68,422) 1.51 Nonvested at June 30, 2022 697,134 $ 1.14 2.3 Expense recognized on restricted stock units issued to employees was $124,074 and $280,243 during the six months ended June 30, 2022, and 2021, respectively. Expense recognized on restricted stock units issued to employees was $81,450 and $142,435 during the three months ended June 30, 2022, and 2021, respectively. On June 30, 2022, the fair value of the Company’s common stock was approximately $0.90 per share and the intrinsic value on the non-vested restricted units was $622,315. Future compensation related to the non-vested restricted stock units as of June 30, 2022, is $706,042 and it is estimated to be recognized over the weighted-average vesting period of approximately 2.2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On January 28, 2022, in connection with a shift in the Company’s employee compensation strategy toward restricted stock units, the Compensation Committee of the Board of Directors amended the employment agreement for each of Edward Murphy, Ryan Schram, and Peter Biere to provide for grants of restricted stock units instead of stock options. The Company intends to issue restricted stock units rather than stock options for equity compensation purposes going forward. A summary of option activity under the 2011 Equity Incentive Plans during the periods ended December 31, 2021, and June 30, 2022, is presented below: Options Outstanding Common Shares Weighted Average Weighted Average Outstanding at December 31, 2020 1,712,806 $ 2.56 6.9 Granted 296,569 2.60 Exercised (182,722) 3.26 Forfeited (30,990) 0.32 Outstanding at December 31, 2021 1,795,663 $ 2.79 6.4 Granted 125 1.15 Exercised (27,336) 4.77 Forfeited (47,955) 0.39 Outstanding at June 30, 2022 1,720,497 $ 2.77 6.0 Exercisable at June 30, 2022 1,223,516 $ 3.37 5.1 During the six months ended June 30, 2022, 27,336 options were exercised for gross proceeds of $10,528. The intrinsic value of the exercised options was $28,335. During the six months ended June 30, 2021, 133,275 options were exercised for gross proceeds of $42,864. The intrinsic value of the exercised options was $406,405. The fair value of the Company's common stock on June 30, 2022, was approximately $0.90 per share, and the intrinsic value on outstanding options as of June 30, 2022, was $193,364. The intrinsic value of the exercisable options as of June 30, 2022, was $117,983. A summary of the nonvested stock option activity under the 2011 Equity Incentive Plan during the periods ended December 31, 2021, and June 30, 2022, is presented below: Nonvested Options Common Shares Weighted Average Weighted Average Nonvested at December 31, 2020 715,486 $ 0.56 2.5 Granted 296,569 2.25 Vested (339,099) 0.73 Forfeited (17,152) 1.38 Nonvested at December 31, 2021 655,804 $ 1.22 2.3 Granted 125 1.00 Vested (183,121) 0.93 Forfeited (16,066) 3.24 Nonvested at June 30, 2022 456,742 $ 1.26 2.1 There were outstanding options to purchase 1,720,497 shares with a weighted average exercise price of $2.77 per share, of which options to purchase 1,223,516 shares were exercisable with a weighted average exercise price of $3.37 per share as of June 30, 2022. Expense recognized on stock options issued to employees during the six months ended June 30, 2022, and 2021 was $139,959 and $108,398, respectively. Future compensation related to non-vested awards as of June 30, 2022, is $516,145, and it is estimated to be recognized over the weighted-average vesting period of approximately 1.92 years. The following table shows the number of stock options granted under the Company’s 2011 Equity Incentive Plans and the assumptions used to determine the fair value of those options using a Black-Scholes option-pricing model during the six months ended June 30, 2022, and 2021: Period Ended Total Options Granted Weighted Average Exercise Price Weighted Average Expected Term Weighted Average Volatility Weighted Average Risk-Free Interest Rate Expected Dividends Weighted Average Weighted average expected forfeiture rate June 30, 2021 44,155 $ 2.61 6.0 years 119.43% 0.95% — $ 2.24 13.89% June 30, 2022 125 $ 1.15 6.0 years 120.48% 1.70% — $ 1.00 37.00%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Stock compensation expense on ESPP issuances was $4,511 and $2,532 for the three months ended June 30, 2022 and 2021, respectively. As of June 30, 2022, the Company had 376,760 remaining shares of common stock available for future issuances under the ESPP. Summary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Total stock-based compensation expense recognized on restricted stock, restricted stock units, stock options, and employee stock purchase plan issuances during the three and six months ended June 30, 2022 and 2021 was recorded in the Company’s consolidated statements of operations as follows: Three Months Ended Six Months Ended June 30, June 30, June 30, June 30, Cost of revenue $ 10,544 $ 1,963 $ 17,649 $ 3,417 Sales and marketing 14,853 5,318 24,712 10,748 General and administrative 131,309 198,913 231,537 390,015 Total stock-based compensation $ 156,706 $ 206,194 $ 273,898 $ 404,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the weighted-average number of shares of common stock outstanding until the stock vests. Diluted loss per common share is computed by dividing the net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June 30, June 30, June 30, Net loss $ (169,890) $ (158,405) $ (2,646,133) $ (2,051,342) Weighted average shares outstanding - basic and diluted 62,206,467 61,386,913 62,158,650 58,874,526 Basic and diluted net loss per common share $ — $ — $ (0.04) $ (0.03) The Company excluded the following weighted average items from the above computation of diluted loss per common share, as their effect would be anti-dilutive: Three Months Ended Six Months Ended June 30, June 30, June 30, June 30, Stock options 1,732,005 1,732,929 1,758,376 1,735,898 Restricted stock units 628,219 526,733 541,722 590,471 Restricted stock 71,865 30,712 68,301 30,022 Total excluded shares 2,432,089 2,290,374 2,368,399 2,356,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REVENUEThe Company has consistently applied its accounting policies with respect to revenue to all periods presented in the consolidated financial statements contained herein. The following table illustrates the Company’s revenue by product service type: Three Months Ended Six Months Ended June 30, June 30, June 30, June 30, Managed Services Revenue $ 12,176,616 $ 5,992,318 $ 20,549,072 $ 11,027,311 Marketplace Spend Fees 52,124 70,381 106,224 168,752 License Fees 335,928 344,843 710,369 727,884 Other Fees 12,343 8,909 101,682 20,670 SaaS Services Revenue 400,395 424,133 918,275 917,306 Total Revenue $ 12,577,011 $ 6,416,451 $ 21,467,347 $ 11,944,617 The following table provides the Company’s revenues as determined by the country of domicile: Three Months Ended Six Months Ended June 30, June 30, June 30, June 30, United States $ 12,384,786 $ 6,276,236 $ 21,254,424 $ 11,577,579 Canada 192,225 140,215 212,923 367,038 Total $ 12,577,011 $ 6,416,451 $ 21,467,347 $ 11,944,617 Contract Balances The following table provides information about receivables, contract assets and contract liabilities from contracts with customers reported in the Company’s consolidated balance sheet: June 30, December 31, 2021 Accounts receivable, net $ 7,578,983 $ 7,599,103 Contract liabilities (unearned revenue) $ 9,531,237 $ 11,338,095 Contract liabilities represent amounts billed on customer contracts that have yet to be fully delivered. Typically, contract periods are up to twelve months in length. The Company expects that the balance of unearned revenues in contract liabilities will be recognized within the following twelve-month period.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June 30, 2022 and December 31, 2021, are equal to the contract liabilities disclosed above. The Company expects to recognize the full balance of the unearned revenue on June 30, 2022 within the next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6 Months Ended</t>
        </is>
      </c>
    </row>
    <row r="2">
      <c r="B2" s="2" t="inlineStr">
        <is>
          <t>Jun. 30, 2022</t>
        </is>
      </c>
    </row>
    <row r="3">
      <c r="A3" s="3" t="inlineStr">
        <is>
          <t>Schedule of Investments [Abstract]</t>
        </is>
      </c>
      <c r="B3" s="4" t="inlineStr">
        <is>
          <t xml:space="preserve"> </t>
        </is>
      </c>
    </row>
    <row r="4">
      <c r="A4" s="4" t="inlineStr">
        <is>
          <t>Financial Instruments Disclosure</t>
        </is>
      </c>
      <c r="B4" s="4" t="inlineStr">
        <is>
          <t>FINANCIAL INSTRUMENTS Cash, Cash Equivalents, and Marketable Securities (Available for Sale) Per a revised investment strategy policy, the Company engaged a third party registered investment advisor and appointed a leading national bank for custody services with respect to investment securities, making an initial deposit of $60 million on April 18, 2022. Investments comply with the Company’s revised investment strategy policy, designed to preserve capital, minimize investment risks, and maximize returns. The following table shows the Company’s cash, cash equivalents, and marketable securities by significant investment category as of June 30, 2022: Adjusted Cost Unrealized Gains Unrealized Losses Fair Value Cash and Cash Equivalents Current Marketable Securities Non-Current Marketable Securities Cash $ 11,236,417 $ — $ — $ 11,236,417 $ 11,236,417 $ — $ — Level 1 (1) Money market funds 110,653 — — 110,653 110,653 — — US Treasury securities 3,003,666 16,808 2,986,858 — — 2,986,858 Commercial paper 21,435,540 (200) 5,190 21,430,550 — 21,430,550 — Subtotal 24,549,859 (200) 21,998 24,528,061 110,653 21,430,550 2,986,858 Level 2 (2) Non US government securities 894,106 6,436 887,670 — — 887,670 Corporate debt securities 21,509,498 179,988 21,329,510 — 2,750,206 18,579,304 Asset backed securities 12,348,406 (1,076) 60,336 12,289,146 — 8,888,938 3,400,208 Subtotal 34,752,010 (1,076) 246,760 34,506,326 — 11,639,144 22,867,182 Total $ 70,538,286 $ (1,276) $ 268,758 $ 70,270,804 $ 11,347,070 $ 33,069,694 $ 25,854,040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records the fair value of cash equivalents and marketable securities on our balance sheet. The adjusted cost, which includes unrealized gains and losses, reflects settlement amounts if all investments are held to maturity. The Company recognized gross realized losses of $1,234 for the three months ended June 30, 2022.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As of June 30, 2022 Due in 1 year or less $ 33,069,694 Due in 1 year through 5 years 25,854,040 Total $ 58,923,734 The following table presents fair values and net unrealized gains (losses) recorded to OCI, aggregated by investment category: As of June 30, 2022 Fair Value Net Unrealized Gain (Loss) Cash and cash equivalents $ 11,347,070 $ — Government bonds 2,986,858 (16,808) Corporate debt securities 43,647,730 (191,414) Asset backed securities 12,289,146 (59,260) Total $ 70,270,804 $ (267,4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Policy Text Block]</t>
        </is>
      </c>
      <c r="B4" s="4" t="inlineStr">
        <is>
          <t>Nature of Business IZEA Worldwide, Inc. (“IZEA,” “we,” “us,” or “our”) creates and operates online marketplaces that connect marketers, including brands, agencies, and publishers, with content creators such as bloggers and tweeters (“creators”). Our technology brings the marketers and creators together, enabling their transactions to be completed at scale by managing custom content workflow, creator search and targeting, bidding, analytics, and payment processing. We help power the creator economy, allowing everyone from college students and stay-at-home individuals to celebrities and accredited journalists the opportunity to monetize their content, creativity, and influence through our marketers. IZEA compensates these creators for producing unique content such as long and short-form text, videos, photos, status updates, and illustrations for marketers or distributing such content on behalf of marketers through their websites, blogs, and social media channels. We provide value through managing custom content workflow, creator search and targeting, bidding, analytics, and payment processing. While the majority of the marketers engage us to perform these services (the “Managed Services”) on their behalf, they may also use our marketplaces to engage creators for influencer marketing campaigns or to produce custom content on a self-service basis by licensing our technology. Our primary technology platform, The IZEA Exchange (“ IZEAx ”), is designed to provide a unified ecosystem that enables the creation and publication of multiple types of custom content through our creators’ websites, blogs, and social media channels, including, among others, Twitter, Facebook, YouTube, Twitch, and Instagram. We extensively use this platform to manage influencer marketing campaigns on behalf of our marketers. This platform is also available directly to our marketers as a self-service tool and a licensed white label product. IZEAx was engineered from the ground up to replace all of our previous platforms with an integrated offering that is improved and more efficient. In 2020, we launched two new platforms, BrandGraph and Shake . BrandGraph is a social media intelligence platform offering marketers an analysis of share-of-voice, engagement benchmarking, category spending estimates, influencer identification, and sentiment analysis. The BrandGraph platform maps and classifies the complex hierarchy of corporation-to-brand relationships by category and associates social content with brands through a proprietary content analysis engine. Shake is an online marketplace where buyers can quickly and easily hire creators of all types for influencer marketing, photography, design, and other digital services. The Shake platform is aimed at digital creatives seeking freelance “gig” work. Creator’s list available “Shakes” in their accounts on the platform. Marketers select and purchase creative packages from them through a streamlined chat experience, assisted by ShakeBot - a proprietary artificial intelligence assistant.</t>
        </is>
      </c>
    </row>
    <row r="5">
      <c r="A5" s="4" t="inlineStr">
        <is>
          <t>Impact of COVID [Policy Text Block]</t>
        </is>
      </c>
      <c r="B5" s="4" t="inlineStr">
        <is>
          <t>Impact of COVID-19 The COVID-19 pandemic impacted our operations, sales, and finances beginning in 2020. To protect the health and safety of our employees, we took precautionary action and directed all staff to work from home effective March 16, 2020. We allowed the leases for our company headquarters and temporary office spaces to expire at the end of their terms throughout 2020. We have not experienced any major declines in operating efficiency in our remote working environment and have decided to continue our work-from-home policy indefinitely as a virtual-first employer. We will continue to monitor the COVID-19 situation actively and may take further actions altering the business operations that we determine are in the best interests of our employees, customers, partners, suppliers, and stakeholders, or as required by federal, state, or local authorities. It is not clear what the potential effects any such alterations or modifications may have on our business, including the effects on our customers, employees, and prospects, or on our future financial results.</t>
        </is>
      </c>
    </row>
    <row r="6">
      <c r="A6" s="4" t="inlineStr">
        <is>
          <t>Consolidation, Policy [Policy Text Block]</t>
        </is>
      </c>
      <c r="B6" s="4" t="inlineStr">
        <is>
          <t>Principles of Consolidation The consolidated financial statements include the accounts of IZEA Worldwide, Inc. and its wholly-owned subsidiary. All significant intercompany balances and transactions have been eliminated in consolidation.</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2,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on the Company’s consolidated financial statements in future reporting periods.</t>
        </is>
      </c>
    </row>
    <row r="8">
      <c r="A8" s="4" t="inlineStr">
        <is>
          <t>Cash and Cash Equivalents, Policy [Policy Text Block]</t>
        </is>
      </c>
      <c r="B8" s="4" t="inlineStr">
        <is>
          <t>Cash and Cash EquivalentsThe Company considers all highly liquid investments purchased with an original maturity of three months or less from the date of purchase to be cash equivalents. The FDIC insures deposits made to the Company bank accounts up to $250,000. The CDIC insures deposits made to the Company bank account in Canada up to CAD 100,000. Deposit balances exceeding these limits were approximately $11.1 million and $74.9 million as of June 30, 2022 and December 31, 2021, respectively.</t>
        </is>
      </c>
    </row>
    <row r="9">
      <c r="A9" s="4" t="inlineStr">
        <is>
          <t>Receivable [Policy Text Block]</t>
        </is>
      </c>
      <c r="B9" s="4" t="inlineStr">
        <is>
          <t xml:space="preserve">Accounts Receivable and Concentration of Credit Risk The Company’s accounts receivable balance consists of trade receivables, unbilled receivables, and a reserve for doubtful accounts. Trade receivables are customer obligations due under standard trade terms. Unbilled receivables represent amounts owed for work that has been performed but not yet billed. The Company had net trade receivables of $7,567,833 and unbilled receivables of $11,150 at June 30, 2022. The Company had net trade receivables of $7,577,177 and unbilled receivables of $21,926 at December 31, 2021. </t>
        </is>
      </c>
    </row>
    <row r="10">
      <c r="A10" s="4" t="inlineStr">
        <is>
          <t>Concentration Risk, Credit Risk, Policy [Policy Text Block]</t>
        </is>
      </c>
      <c r="B10" s="4" t="inlineStr">
        <is>
          <t>Concentrations of credit risk for accounts receivable have typically been limited because a large number of geographically diverse customers make up the Company’s customer base, thus spreading the trade credit risk. However, the Company’s addition of SaaS customers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currently has one customer that accounts for 50% of total accounts receivable at June 30, 2022, and no customers that accounted for more than 10% of total accounts receivable at December 31, 2021. The Company had two customers that accounted for 39% and 12%, respectively, of its gross billings during the three months ended June 30, 2022 and three customers that accounted for more than 36% of its gross billings during the three months ended June 30, 2021. The Company had two customers that accounted for 32% and 11%, respectively, of its gross billings during the six months ended June 30, 2022, and one customer that accounted for 25% of its gross billings during the six months ended June 30, 2021.</t>
        </is>
      </c>
    </row>
    <row r="11">
      <c r="A11" s="4" t="inlineStr">
        <is>
          <t>Property, Plant and Equipment, Policy [Policy Text Block]</t>
        </is>
      </c>
      <c r="B11"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t>
        </is>
      </c>
    </row>
    <row r="12">
      <c r="A12" s="4" t="inlineStr">
        <is>
          <t>Goodwill and Intangible Assets, Goodwill, Policy [Policy Text Block]</t>
        </is>
      </c>
      <c r="B12" s="4" t="inlineStr">
        <is>
          <t>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June 30, 2022.</t>
        </is>
      </c>
    </row>
    <row r="13">
      <c r="A13" s="4" t="inlineStr">
        <is>
          <t>Intangible Assets, Finite-Lived, Policy [Policy Text Block]</t>
        </is>
      </c>
      <c r="B13" s="4" t="inlineStr">
        <is>
          <t xml:space="preserve">Intangible Assets The Company acquired the majority of its intangible assets through its acquisitions of Ebyline, ZenContent, and TapInfluence. The Company amortized the identifiable intangible assets over 12 to 60 months. See Note 3 of Notes to the Consolidated Financial Statements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t>
        </is>
      </c>
    </row>
    <row r="14">
      <c r="A14" s="4" t="inlineStr">
        <is>
          <t>Software Development Costs, Policy [Policy Text Block]</t>
        </is>
      </c>
      <c r="B14"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 expenses for employees or consultants directly associated with and devoted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4 of Notes to the Consolidated Financial Statements for further details.</t>
        </is>
      </c>
    </row>
    <row r="15">
      <c r="A15" s="4" t="inlineStr">
        <is>
          <t>Lessee, Leases [Policy Text Block]</t>
        </is>
      </c>
      <c r="B15"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t>
        </is>
      </c>
    </row>
    <row r="16">
      <c r="A16" s="4" t="inlineStr">
        <is>
          <t>Revenue [Policy Text Block]</t>
        </is>
      </c>
      <c r="B16"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Certain content creators have payment terms that require sponsored social postings to remain active 45 days following the posting date before payment is due; the Company records pro-rata revenue and a pro-rata liability for this content at each balance sheet date.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performance obligations on a statement of work for a lump sum fee. When multiple types of performance obligations exist in a contract, the Company allocates revenue to each distinct performance obligations at contract inception based on its relative standalone selling price. These performance obligations are to be provided over a period that generally ranges from one day to one year.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 distribute custom content for an agreed-upon transaction price. The Company’s platforms control the contracting, description of services, acceptance,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post approved content through one or more social media platforms. License Fees Revenue License Fees Revenue is generated by granting limited, non-exclusive, non-transferable licenses to customers for the use of the IZEAx and BrandGraph technology platforms for an agreed-upon subscription period. Customers license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one</t>
        </is>
      </c>
    </row>
    <row r="17">
      <c r="A17" s="4" t="inlineStr">
        <is>
          <t>Advertising Cost [Policy Text Block]</t>
        </is>
      </c>
      <c r="B17" s="4" t="inlineStr">
        <is>
          <t>Advertising Costs Advertising costs include spending relating to our advertising and promotional activities in support of our products and services, are charged as incurred and are included in sales and marketing expense in the accompanying Consolidated Statement of Operations. Advertising costs for the three months ended June 30, 2022 and 2021 were approximately $505,401 and $512,000, respectively. Advertising costs for the six months ended June 30, 2022 and 2021 were approximately $991,500 and $954,000, respectively.</t>
        </is>
      </c>
    </row>
    <row r="18">
      <c r="A18" s="4" t="inlineStr">
        <is>
          <t>Income Tax, Policy [Policy Text Block]</t>
        </is>
      </c>
      <c r="B18" s="4" t="inlineStr">
        <is>
          <t>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has recorded a full valuation allowance on its deferred tax assets.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8 through 2020.</t>
        </is>
      </c>
    </row>
    <row r="19">
      <c r="A19" s="4" t="inlineStr">
        <is>
          <t>Fair Value of Financial Instruments, Policy [Policy Text Block]</t>
        </is>
      </c>
      <c r="B19"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June 30, 2022, the Company holds Level 1 and Level 2 financial assets; this is further discussed in Note 11 of Notes to the Consolidated Financial Statements.</t>
        </is>
      </c>
    </row>
    <row r="20">
      <c r="A20" s="4" t="inlineStr">
        <is>
          <t>Share-based Payment Arrangement [Policy Text Block]</t>
        </is>
      </c>
      <c r="B20" s="4" t="inlineStr">
        <is>
          <t>Stock-Based Compensation Stock-based compensation cost related to stock options granted under the 2011 Equity Incentive Plan, as amended, and the 2011 B Equity Incentive Plan (together, the “2011 Equity Incentive Plans”) (see Note 8 of Notes to the Consolidated Financial Statements)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For issuances on or prior to June 30, 2019, the Company estimated the volatility of its common stock at the date of grant based on the volatility of comparable peer companies that were publicly traded and had a longer trading history than the Company.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hree and six months ended June 30, 2022 and 2021: Three Months Ended Six Months Ended 2011 Equity Incentive Plans Assumptions June 30, June 30, June 30, June 30, Expected term — 6 years 6 years 6 years Weighted average volatility —% 120.35% 120.48% 119.43% Weighted average risk-free interest rate —% 1.12% 1.70% 0.95% Expected dividends — — — — Weighted average expected forfeiture rate —% 10.23% 37.00% 13.89%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issued 125 stock options during the three months ended March 31, 2022 and did not issue any stock options during the three months ended June 30, 2022. The Company may issue shares of restricted stock or restricted stock units that vest over future periods. The value of shares is recorded as the fair value of the stock or units upon the issuance date and is expensed on a straight-line basis over the vesting period. See Note 8 of Notes to the Consolidated Financial Statements for additional information related to these shares.</t>
        </is>
      </c>
    </row>
    <row r="21">
      <c r="A21" s="4" t="inlineStr">
        <is>
          <t>New Accounting Pronouncements, Policy [Policy Text Block]</t>
        </is>
      </c>
      <c r="B21" s="4" t="inlineStr">
        <is>
          <t>Recently Issued Accounting Pronouncements Recently Adopted Accounting Pronounc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impa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June 30, 2022, the Company does not have any contracts that reference LIBOR rates and this guidance has not had a material impact on its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the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ASU No. 2019-05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Convertible Instruments: In August 2020, the FASB issued ASU No. 2020-06, Accounting for Convertible Instruments and Contracts in an Entity’s Own Equity (“ASU 2020-06”). ASU 2020-06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the Company as a smaller reporting company for fiscal years beginning after December 15, 2023, with early adoption permitted no earlier than fiscal years beginning after December 15, 2020. The Company is currently evaluating the impact of ASU 2020-06 on its consolidated financial statements and related disclosures. Accounting for Contract Assets and Contract Liabilities from Contracts with Customers: In October 2021, the FASB issued ASU No. 2021-08, Business Combinations (Topic 805): Accounting for Contract Assets and Contract Liabilities from Contracts with Customers (“ASU 2021-08”). Under ASU 2021-08, an acquirer in a business combination must apply ASC 606 principles when recognizing and measuring acquired contract assets and contract liabilities. The provisions of ASU 2021-08 are applicable for the Company for fiscal years and interim periods beginning after December 15, 2022. The Company is currently evaluating the impact of ASU 2021-08 on its consolidated financial statements and related disclosures.</t>
        </is>
      </c>
    </row>
    <row r="22">
      <c r="A22" s="4" t="inlineStr">
        <is>
          <t>Basis of Accounting, Policy [Policy Text Block]</t>
        </is>
      </c>
      <c r="B22" s="4" t="inlineStr">
        <is>
          <t>Basis of Presentation The accompanying consolidated balance sheet as of June 30, 2022, the consolidated statements of operations and comprehensive loss for the three and six months ended June 30, 2022 and 2021, the consolidated statements of stockholders' equity for the three and six months ended June 30, 2022 and 2021, and the consolidated statements of cash flows for the six months ended June 30, 2022 and 2021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1 has been derived from the audited consolidated financial statements at that date but, in accordance with the rules and regulations of the SEC, does not include all of the information and notes required by GAAP for complete financial statements. Operating results for the three and six months ended June 30, 2022 are not necessarily indicative of results that may be expected for the entire fiscal year. These unaudited consolidated financial statements should be read in conjunction with the consolidated financial statements and notes thereto for the fiscal year ended December 31, 2021, included in the Company's Annual Report on Form 10-K filed with the SEC on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mpairment loss on digital assets</t>
        </is>
      </c>
      <c r="B4" s="4" t="inlineStr">
        <is>
          <t>The Company determines the fair value of its digital assets, specifically Bitcoin and Ethereum, on a nonrecurring basis in accordance with ASC 820, Fair Value Measurement,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47070</v>
      </c>
      <c r="C3" s="6" t="n">
        <v>75433295</v>
      </c>
    </row>
    <row r="4">
      <c r="A4" s="4" t="inlineStr">
        <is>
          <t>Accounts receivable, net</t>
        </is>
      </c>
      <c r="B4" s="5" t="n">
        <v>7578983</v>
      </c>
      <c r="C4" s="5" t="n">
        <v>7599103</v>
      </c>
    </row>
    <row r="5">
      <c r="A5" s="4" t="inlineStr">
        <is>
          <t>Prepaid expenses</t>
        </is>
      </c>
      <c r="B5" s="5" t="n">
        <v>2879569</v>
      </c>
      <c r="C5" s="5" t="n">
        <v>2257382</v>
      </c>
    </row>
    <row r="6">
      <c r="A6" s="4" t="inlineStr">
        <is>
          <t>Short-Term Investments</t>
        </is>
      </c>
      <c r="B6" s="5" t="n">
        <v>33069694</v>
      </c>
      <c r="C6" s="5" t="n">
        <v>0</v>
      </c>
    </row>
    <row r="7">
      <c r="A7" s="4" t="inlineStr">
        <is>
          <t>Other current assets</t>
        </is>
      </c>
      <c r="B7" s="5" t="n">
        <v>17976</v>
      </c>
      <c r="C7" s="5" t="n">
        <v>100522</v>
      </c>
    </row>
    <row r="8">
      <c r="A8" s="4" t="inlineStr">
        <is>
          <t>Total current assets</t>
        </is>
      </c>
      <c r="B8" s="5" t="n">
        <v>54893292</v>
      </c>
      <c r="C8" s="5" t="n">
        <v>85390302</v>
      </c>
    </row>
    <row r="9">
      <c r="A9" s="4" t="inlineStr">
        <is>
          <t>Property and equipment, net</t>
        </is>
      </c>
      <c r="B9" s="5" t="n">
        <v>92067</v>
      </c>
      <c r="C9" s="5" t="n">
        <v>155185</v>
      </c>
    </row>
    <row r="10">
      <c r="A10" s="4" t="inlineStr">
        <is>
          <t>Goodwill</t>
        </is>
      </c>
      <c r="B10" s="5" t="n">
        <v>4016722</v>
      </c>
      <c r="C10" s="5" t="n">
        <v>4016722</v>
      </c>
    </row>
    <row r="11">
      <c r="A11" s="4" t="inlineStr">
        <is>
          <t>Intangible assets, net</t>
        </is>
      </c>
      <c r="B11" s="5" t="n">
        <v>72536</v>
      </c>
      <c r="C11" s="5" t="n">
        <v>213263</v>
      </c>
    </row>
    <row r="12">
      <c r="A12" s="4" t="inlineStr">
        <is>
          <t>Software development costs, net</t>
        </is>
      </c>
      <c r="B12" s="5" t="n">
        <v>1085177</v>
      </c>
      <c r="C12" s="5" t="n">
        <v>1019600</v>
      </c>
    </row>
    <row r="13">
      <c r="A13" s="4" t="inlineStr">
        <is>
          <t>Long-Term Investments</t>
        </is>
      </c>
      <c r="B13" s="5" t="n">
        <v>25854040</v>
      </c>
      <c r="C13" s="5" t="n">
        <v>0</v>
      </c>
    </row>
    <row r="14">
      <c r="A14" s="4" t="inlineStr">
        <is>
          <t>Total assets</t>
        </is>
      </c>
      <c r="B14" s="5" t="n">
        <v>86013834</v>
      </c>
      <c r="C14" s="5" t="n">
        <v>90795072</v>
      </c>
    </row>
    <row r="15">
      <c r="A15" s="3" t="inlineStr">
        <is>
          <t>Current liabilities:</t>
        </is>
      </c>
      <c r="B15" s="4" t="inlineStr">
        <is>
          <t xml:space="preserve"> </t>
        </is>
      </c>
      <c r="C15" s="4" t="inlineStr">
        <is>
          <t xml:space="preserve"> </t>
        </is>
      </c>
    </row>
    <row r="16">
      <c r="A16" s="4" t="inlineStr">
        <is>
          <t>Accounts payable</t>
        </is>
      </c>
      <c r="B16" s="5" t="n">
        <v>1801973</v>
      </c>
      <c r="C16" s="5" t="n">
        <v>2086892</v>
      </c>
    </row>
    <row r="17">
      <c r="A17" s="4" t="inlineStr">
        <is>
          <t>Accrued expenses</t>
        </is>
      </c>
      <c r="B17" s="5" t="n">
        <v>2421462</v>
      </c>
      <c r="C17" s="5" t="n">
        <v>2502882</v>
      </c>
    </row>
    <row r="18">
      <c r="A18" s="4" t="inlineStr">
        <is>
          <t>Contract liabilities</t>
        </is>
      </c>
      <c r="B18" s="5" t="n">
        <v>9531237</v>
      </c>
      <c r="C18" s="5" t="n">
        <v>11338095</v>
      </c>
    </row>
    <row r="19">
      <c r="A19" s="4" t="inlineStr">
        <is>
          <t>Current portion of notes payable</t>
        </is>
      </c>
      <c r="B19" s="5" t="n">
        <v>31068</v>
      </c>
      <c r="C19" s="5" t="n">
        <v>0</v>
      </c>
    </row>
    <row r="20">
      <c r="A20" s="4" t="inlineStr">
        <is>
          <t>Total current liabilities</t>
        </is>
      </c>
      <c r="B20" s="5" t="n">
        <v>13785740</v>
      </c>
      <c r="C20" s="5" t="n">
        <v>15927869</v>
      </c>
    </row>
    <row r="21">
      <c r="A21" s="4" t="inlineStr">
        <is>
          <t>Finance obligation, less current portion</t>
        </is>
      </c>
      <c r="B21" s="5" t="n">
        <v>0</v>
      </c>
      <c r="C21" s="5" t="n">
        <v>10420</v>
      </c>
    </row>
    <row r="22">
      <c r="A22" s="4" t="inlineStr">
        <is>
          <t>Liabilities</t>
        </is>
      </c>
      <c r="B22" s="5" t="n">
        <v>13785740</v>
      </c>
      <c r="C22" s="5" t="n">
        <v>15969937</v>
      </c>
    </row>
    <row r="23">
      <c r="A23" s="4" t="inlineStr">
        <is>
          <t>Notes payable, less current portion</t>
        </is>
      </c>
      <c r="B23" s="5" t="n">
        <v>0</v>
      </c>
      <c r="C23" s="5" t="n">
        <v>31648</v>
      </c>
    </row>
    <row r="24">
      <c r="A24" s="4" t="inlineStr">
        <is>
          <t>Commitments and Contingencies (Note 7)</t>
        </is>
      </c>
      <c r="B24" s="5" t="n">
        <v>0</v>
      </c>
      <c r="C24" s="5" t="n">
        <v>0</v>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5" t="n">
        <v>0</v>
      </c>
      <c r="C26" s="5" t="n">
        <v>0</v>
      </c>
    </row>
    <row r="27">
      <c r="A27" s="4" t="inlineStr">
        <is>
          <t>Common stock; $.0001 par value; 200,000,000 shares authorized; 62,206,467 and 62,044,883, respectively, issued, and outstanding</t>
        </is>
      </c>
      <c r="B27" s="5" t="n">
        <v>6221</v>
      </c>
      <c r="C27" s="5" t="n">
        <v>6205</v>
      </c>
    </row>
    <row r="28">
      <c r="A28" s="4" t="inlineStr">
        <is>
          <t>Additional paid-in capital</t>
        </is>
      </c>
      <c r="B28" s="5" t="n">
        <v>148769056</v>
      </c>
      <c r="C28" s="5" t="n">
        <v>148452498</v>
      </c>
    </row>
    <row r="29">
      <c r="A29" s="4" t="inlineStr">
        <is>
          <t>Accumulated deficit</t>
        </is>
      </c>
      <c r="B29" s="5" t="n">
        <v>-76279701</v>
      </c>
      <c r="C29" s="5" t="n">
        <v>-73633568</v>
      </c>
    </row>
    <row r="30">
      <c r="A30" s="4" t="inlineStr">
        <is>
          <t>Accumulated Other Comprehensive Income (Loss), Net of Tax</t>
        </is>
      </c>
      <c r="B30" s="5" t="n">
        <v>-267482</v>
      </c>
      <c r="C30" s="5" t="n">
        <v>0</v>
      </c>
    </row>
    <row r="31">
      <c r="A31" s="4" t="inlineStr">
        <is>
          <t>Total stockholders’ equity</t>
        </is>
      </c>
      <c r="B31" s="5" t="n">
        <v>72228094</v>
      </c>
      <c r="C31" s="5" t="n">
        <v>74825135</v>
      </c>
    </row>
    <row r="32">
      <c r="A32" s="4" t="inlineStr">
        <is>
          <t>Total liabilities and stockholders’ equity</t>
        </is>
      </c>
      <c r="B32" s="6" t="n">
        <v>86013834</v>
      </c>
      <c r="C32" s="6" t="n">
        <v>90795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hree and six months ended June 30, 2022 and 2021: Three Months Ended Six Months Ended 2011 Equity Incentive Plans Assumptions June 30, June 30, June 30, June 30, Expected term — 6 years 6 years 6 years Weighted average volatility —% 120.35% 120.48% 119.43% Weighted average risk-free interest rate —% 1.12% 1.70% 0.95% Expected dividends — — — — Weighted average expected forfeiture rate —% 10.23% 37.00% 13.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 of the following: June 30, 2022 December 31, 2021 Furniture and fixtures $ 8,674 $ 208,583 Office equipment 3,843 66,417 Computer equipment 402,616 541,330 Total 415,133 816,330 Less accumulated depreciation (323,066) (661,145) Property and equipment, net $ 92,067 $ 155,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June 30,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Digital Assets 72,536 — 213,263 — Indefinite Total $ 6,284,005 $ 6,211,469 $ 6,424,732 $ 6,211,469 Total identifiable intangible assets from the Company’s acquisitions and other acquired assets net of accumulated amortization thereon consists of the following: June 30, 2022 December 31, 2021 Ebyline Intangible Assets $ 2,370,000 $ 2,370,000 ZenContent Intangible Assets 722,000 722,000 Domains 166,469 166,469 TapInfluence Intangible Assets 2,953,000 2,953,000 Digital Assets 72,536 213,263 Total $ 6,284,005 $ 6,424,732 Less accumulated amortization (6,211,469) (6,211,469) Intangible assets, net $ 72,536 $ 213,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6 Months Ended</t>
        </is>
      </c>
    </row>
    <row r="2">
      <c r="B2" s="2" t="inlineStr">
        <is>
          <t>Jun. 30, 2022</t>
        </is>
      </c>
    </row>
    <row r="3">
      <c r="A3" s="3" t="inlineStr">
        <is>
          <t>Finite-Lived Intangible Assets [Line Items]</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June 30,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Digital Assets 72,536 — 213,263 — Indefinite Total $ 6,284,005 $ 6,211,469 $ 6,424,732 $ 6,211,469 Total identifiable intangible assets from the Company’s acquisitions and other acquired assets net of accumulated amortization thereon consists of the following: June 30, 2022 December 31, 2021 Ebyline Intangible Assets $ 2,370,000 $ 2,370,000 ZenContent Intangible Assets 722,000 722,000 Domains 166,469 166,469 TapInfluence Intangible Assets 2,953,000 2,953,000 Digital Assets 72,536 213,263 Total $ 6,284,005 $ 6,424,732 Less accumulated amortization (6,211,469) (6,211,469) Intangible assets, net $ 72,536 $ 213,263 </t>
        </is>
      </c>
    </row>
    <row r="5">
      <c r="A5" s="4" t="inlineStr">
        <is>
          <t>Software Development [Member]</t>
        </is>
      </c>
      <c r="B5" s="4" t="inlineStr">
        <is>
          <t xml:space="preserve"> </t>
        </is>
      </c>
    </row>
    <row r="6">
      <c r="A6" s="3" t="inlineStr">
        <is>
          <t>Finite-Lived Intangible Assets [Line Items]</t>
        </is>
      </c>
      <c r="B6" s="4" t="inlineStr">
        <is>
          <t xml:space="preserve"> </t>
        </is>
      </c>
    </row>
    <row r="7">
      <c r="A7" s="4" t="inlineStr">
        <is>
          <t>Schedule of Finite-Lived Intangible Assets [Table Text Block]</t>
        </is>
      </c>
      <c r="B7" s="4" t="inlineStr">
        <is>
          <t xml:space="preserve">Software development costs consists of the following: June 30, 2022 December 31, 2021 Software development costs $ 3,314,181 $ 3,036,810 Less accumulated amortization (2,229,004) (2,017,210) Software development costs, net $ 1,085,177 $ 1,019,600 </t>
        </is>
      </c>
    </row>
    <row r="8">
      <c r="A8" s="4" t="inlineStr">
        <is>
          <t>Schedule of Finite-Lived Intangible Assets, Future Amortization Expense [Table Text Block]</t>
        </is>
      </c>
      <c r="B8" s="4" t="inlineStr">
        <is>
          <t xml:space="preserve">As of June 30, 2022, future estimated amortization expense related to software development costs is set forth in the following schedule: Software Development Amortization Expense Remainder of 2022 $ 204,861 2023 415,159 2024 233,238 2025 134,394 2026 58,231 2027 30,675 2028 $ 8,619 Total $ 1,085,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Table Text Block]</t>
        </is>
      </c>
      <c r="B4" s="4" t="inlineStr">
        <is>
          <t xml:space="preserve">Accrued expenses consist of the following: June 30, 2022 December 31, 2021 Accrued payroll liabilities $ 2,143,049 $ 2,251,284 Accrued taxes 78,337 76,079 Current portion of finance obligation 34,292 33,388 Accrued other 165,784 142,131 Total accrued expenses $ 2,421,462 $ 2,502,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As of June 30, 2022, the future contractual maturities of the Company’s debt obligations by year is set forth in the following schedule: Remainder of 2022 $ 65,360 Total $ 65,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Defined Contribution Plan Disclosures</t>
        </is>
      </c>
      <c r="B4" s="4" t="inlineStr">
        <is>
          <t xml:space="preserve">Total expense for employer matching contributions during the three and six months ended June 30, 2022 and 2021 was recorded in the Company’s consolidated statements of operations as follows: Three Months Ended Six Months Ended June 30, June 30, June 30, June 30, Cost of revenue $ 15,894 $ 11,321 $ 44,967 $ 21,469 Sales and marketing 29,749 22,935 73,481 50,601 General and administrative 28,855 24,610 73,617 49,458 Total contribution expense $ 74,498 $ 58,866 $ 192,065 $ 121,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Nonvested Restricted Stock Shares Activity [Table Text Block]</t>
        </is>
      </c>
      <c r="B4" s="4" t="inlineStr">
        <is>
          <t>The following table contains summarized information about restricted stock issued during the year ended December 31, 2021 and the three months ended June 30, 2022: Restricted Stock Common Shares Weighted Average Weighted Average Nonvested at December 31, 2020 13,666 $ 2.28 1.4 Granted 30,324 4.86 Vested (40,437) 4.25 Forfeited — — Nonvested at December 31, 2021 3,553 $ 1.83 0.7 Granted 105,930 1.18 Vested (55,646) 1.22 Forfeited — — Nonvested at June 30, 2022 53,837 $ 1.18 0.5</t>
        </is>
      </c>
    </row>
    <row r="5">
      <c r="A5" s="4" t="inlineStr">
        <is>
          <t>Schedule of Nonvested Restricted Stock Units Activity [Table Text Block]</t>
        </is>
      </c>
      <c r="B5" s="4" t="inlineStr">
        <is>
          <t>The following table contains summarized information about restricted stock units during the year ended December 31, 2021 and the six months ended June 30, 2022: Restricted Stock Units Common Shares Weighted Average Weighted Average Nonvested at December 31, 2020 970,349 $ 0.39 1.2 Granted 229,638 2.93 Vested (817,417) 0.83 Forfeited (7,126) 1.77 Nonvested at December 31, 2021 375,444 $ 0.96 1.8 Granted 493,005 1.24 Vested (102,893) 0.73 Forfeited (68,422) 1.51 Nonvested at June 30, 2022 697,134 $ 1.14 2.3</t>
        </is>
      </c>
    </row>
    <row r="6">
      <c r="A6" s="4" t="inlineStr">
        <is>
          <t>Share-based Payment Arrangement, Option, Activity [Table Text Block]</t>
        </is>
      </c>
      <c r="B6" s="4" t="inlineStr">
        <is>
          <t>A summary of option activity under the 2011 Equity Incentive Plans during the periods ended December 31, 2021, and June 30, 2022, is presented below: Options Outstanding Common Shares Weighted Average Weighted Average Outstanding at December 31, 2020 1,712,806 $ 2.56 6.9 Granted 296,569 2.60 Exercised (182,722) 3.26 Forfeited (30,990) 0.32 Outstanding at December 31, 2021 1,795,663 $ 2.79 6.4 Granted 125 1.15 Exercised (27,336) 4.77 Forfeited (47,955) 0.39 Outstanding at June 30, 2022 1,720,497 $ 2.77 6.0 Exercisable at June 30, 2022 1,223,516 $ 3.37 5.1</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hree and six months ended June 30, 2022 and 2021: Three Months Ended Six Months Ended 2011 Equity Incentive Plans Assumptions June 30, June 30, June 30, June 30, Expected term — 6 years 6 years 6 years Weighted average volatility —% 120.35% 120.48% 119.43% Weighted average risk-free interest rate —% 1.12% 1.70% 0.95% Expected dividends — — — — Weighted average expected forfeiture rate —% 10.23% 37.00% 13.89%</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hree and six months ended June 30, 2022 and 2021 was recorded in the Company’s consolidated statements of operations as follows: Three Months Ended Six Months Ended June 30, June 30, June 30, June 30, Cost of revenue $ 10,544 $ 1,963 $ 17,649 $ 3,417 Sales and marketing 14,853 5,318 24,712 10,748 General and administrative 131,309 198,913 231,537 390,015 Total stock-based compensation $ 156,706 $ 206,194 $ 273,898 $ 404,180 </t>
        </is>
      </c>
    </row>
    <row r="9">
      <c r="A9" s="4" t="inlineStr">
        <is>
          <t>Equity Incentive 2011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using a Black-Scholes option-pricing model during the six months ended June 30, 2022, and 2021: Period Ended Total Options Granted Weighted Average Exercise Price Weighted Average Expected Term Weighted Average Volatility Weighted Average Risk-Free Interest Rate Expected Dividends Weighted Average Weighted average expected forfeiture rate June 30, 2021 44,155 $ 2.61 6.0 years 119.43% 0.95% — $ 2.24 13.89% June 30, 2022 125 $ 1.15 6.0 years 120.48% 1.70% — $ 1.00 37.00%</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Nonvested Share Activity [Table Text Block]</t>
        </is>
      </c>
      <c r="B14" s="4" t="inlineStr">
        <is>
          <t>A summary of the nonvested stock option activity under the 2011 Equity Incentive Plan during the periods ended December 31, 2021, and June 30, 2022, is presented below: Nonvested Options Common Shares Weighted Average Weighted Average Nonvested at December 31, 2020 715,486 $ 0.56 2.5 Granted 296,569 2.25 Vested (339,099) 0.73 Forfeited (17,152) 1.38 Nonvested at December 31, 2021 655,804 $ 1.22 2.3 Granted 125 1.00 Vested (183,121) 0.93 Forfeited (16,066) 3.24 Nonvested at June 30, 2022 456,742 $ 1.26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Diluted loss per common share is computed by dividing the net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Six Months Ended June 30, June 30, June 30, June 30, Net loss $ (169,890) $ (158,405) $ (2,646,133) $ (2,051,342) Weighted average shares outstanding - basic and diluted 62,206,467 61,386,913 62,158,650 58,874,526 Basic and diluted net loss per common share $ — $ — $ (0.04) $ (0.03)</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Six Months Ended June 30, June 30, June 30, June 30, Stock options 1,732,005 1,732,929 1,758,376 1,735,898 Restricted stock units 628,219 526,733 541,722 590,471 Restricted stock 71,865 30,712 68,301 30,022 Total excluded shares 2,432,089 2,290,374 2,368,399 2,356,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illustrates the Company’s revenue by product service type: Three Months Ended Six Months Ended June 30, June 30, June 30, June 30, Managed Services Revenue $ 12,176,616 $ 5,992,318 $ 20,549,072 $ 11,027,311 Marketplace Spend Fees 52,124 70,381 106,224 168,752 License Fees 335,928 344,843 710,369 727,884 Other Fees 12,343 8,909 101,682 20,670 SaaS Services Revenue 400,395 424,133 918,275 917,306 Total Revenue $ 12,577,011 $ 6,416,451 $ 21,467,347 $ 11,944,617 The following table provides the Company’s revenues as determined by the country of domicile: Three Months Ended Six Months Ended June 30, June 30, June 30, June 30, United States $ 12,384,786 $ 6,276,236 $ 21,254,424 $ 11,577,579 Canada 192,225 140,215 212,923 367,038 Total $ 12,577,011 $ 6,416,451 $ 21,467,347 $ 11,944,617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June 30, December 31, 2021 Accounts receivable, net $ 7,578,983 $ 7,599,103 Contract liabilities (unearned revenue) $ 9,531,237 $ 11,338,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Parentheticals - Balance Sheet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62206467</v>
      </c>
      <c r="C9" s="5" t="n">
        <v>62044883</v>
      </c>
    </row>
    <row r="10">
      <c r="A10" s="4" t="inlineStr">
        <is>
          <t>Common stock, shares outstanding (shares)</t>
        </is>
      </c>
      <c r="B10" s="5" t="n">
        <v>62206467</v>
      </c>
      <c r="C10" s="5" t="n">
        <v>62044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Tables)</t>
        </is>
      </c>
      <c r="B1" s="2" t="inlineStr">
        <is>
          <t>6 Months Ended</t>
        </is>
      </c>
    </row>
    <row r="2">
      <c r="B2" s="2" t="inlineStr">
        <is>
          <t>Jun. 30, 2022</t>
        </is>
      </c>
    </row>
    <row r="3">
      <c r="A3" s="3" t="inlineStr">
        <is>
          <t>Schedule of Investments [Abstract]</t>
        </is>
      </c>
      <c r="B3" s="4" t="inlineStr">
        <is>
          <t xml:space="preserve"> </t>
        </is>
      </c>
    </row>
    <row r="4">
      <c r="A4" s="4" t="inlineStr">
        <is>
          <t>Investment Holdings, Schedule of Investments</t>
        </is>
      </c>
      <c r="B4" s="4" t="inlineStr">
        <is>
          <t>The following table shows the Company’s cash, cash equivalents, and marketable securities by significant investment category as of June 30, 2022: Adjusted Cost Unrealized Gains Unrealized Losses Fair Value Cash and Cash Equivalents Current Marketable Securities Non-Current Marketable Securities Cash $ 11,236,417 $ — $ — $ 11,236,417 $ 11,236,417 $ — $ — Level 1 (1) Money market funds 110,653 — — 110,653 110,653 — — US Treasury securities 3,003,666 16,808 2,986,858 — — 2,986,858 Commercial paper 21,435,540 (200) 5,190 21,430,550 — 21,430,550 — Subtotal 24,549,859 (200) 21,998 24,528,061 110,653 21,430,550 2,986,858 Level 2 (2) Non US government securities 894,106 6,436 887,670 — — 887,670 Corporate debt securities 21,509,498 179,988 21,329,510 — 2,750,206 18,579,304 Asset backed securities 12,348,406 (1,076) 60,336 12,289,146 — 8,888,938 3,400,208 Subtotal 34,752,010 (1,076) 246,760 34,506,326 — 11,639,144 22,867,182 Total $ 70,538,286 $ (1,276) $ 268,758 $ 70,270,804 $ 11,347,070 $ 33,069,694 $ 25,854,040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5">
      <c r="A5" s="4" t="inlineStr">
        <is>
          <t>Marketable Securities</t>
        </is>
      </c>
      <c r="B5" s="4" t="inlineStr">
        <is>
          <t xml:space="preserve">The following table summarizes the estimated fair value of investments in marketable debt securities by stated contractual maturity dates: As of June 30, 2022 Due in 1 year or less $ 33,069,694 Due in 1 year through 5 years 25,854,040 Total $ 58,923,734 </t>
        </is>
      </c>
    </row>
    <row r="6">
      <c r="A6" s="4" t="inlineStr">
        <is>
          <t>Unrealized Gain (Loss) on Investments</t>
        </is>
      </c>
      <c r="B6" s="4" t="inlineStr">
        <is>
          <t>The following table presents fair values and net unrealized gains (losses) recorded to OCI, aggregated by investment category: As of June 30, 2022 Fair Value Net Unrealized Gain (Loss) Cash and cash equivalents $ 11,347,070 $ — Government bonds 2,986,858 (16,808) Corporate debt securities 43,647,730 (191,414) Asset backed securities 12,289,146 (59,260) Total $ 70,270,804 $ (267,4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ny and Summary of Significant Accounting Policies - Cash and Cash Equivalents (Details)</t>
        </is>
      </c>
      <c r="B1" s="2" t="inlineStr">
        <is>
          <t>Jun. 30, 2022 USD ($)</t>
        </is>
      </c>
      <c r="C1" s="2" t="inlineStr">
        <is>
          <t>Jun. 30, 2022 CAD ($)</t>
        </is>
      </c>
      <c r="D1" s="2" t="inlineStr">
        <is>
          <t>Dec. 31, 2021 USD ($)</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6" t="n">
        <v>250000</v>
      </c>
      <c r="C3" s="4" t="inlineStr">
        <is>
          <t xml:space="preserve"> </t>
        </is>
      </c>
      <c r="D3" s="4" t="inlineStr">
        <is>
          <t xml:space="preserve"> </t>
        </is>
      </c>
    </row>
    <row r="4">
      <c r="A4" s="4" t="inlineStr">
        <is>
          <t>Cash, Uninsured Amount</t>
        </is>
      </c>
      <c r="B4" s="6" t="n">
        <v>11100000</v>
      </c>
      <c r="C4" s="4" t="inlineStr">
        <is>
          <t xml:space="preserve"> </t>
        </is>
      </c>
      <c r="D4" s="6" t="n">
        <v>74900000</v>
      </c>
    </row>
    <row r="5">
      <c r="A5" s="4" t="inlineStr">
        <is>
          <t>Cash, CDIC Insured Amount</t>
        </is>
      </c>
      <c r="B5" s="4" t="inlineStr">
        <is>
          <t xml:space="preserve"> </t>
        </is>
      </c>
      <c r="C5" s="6" t="n">
        <v>100000</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and Summary of Significant Accounting Policies - Accounts Receivable and Concentration of Credit Ris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6" t="n">
        <v>7567833</v>
      </c>
      <c r="C4" s="4" t="inlineStr">
        <is>
          <t xml:space="preserve"> </t>
        </is>
      </c>
      <c r="D4" s="6" t="n">
        <v>7567833</v>
      </c>
      <c r="E4" s="4" t="inlineStr">
        <is>
          <t xml:space="preserve"> </t>
        </is>
      </c>
      <c r="F4" s="6" t="n">
        <v>7577177</v>
      </c>
    </row>
    <row r="5">
      <c r="A5" s="4" t="inlineStr">
        <is>
          <t>Unbilled receivables</t>
        </is>
      </c>
      <c r="B5" s="5" t="n">
        <v>11150</v>
      </c>
      <c r="C5" s="4" t="inlineStr">
        <is>
          <t xml:space="preserve"> </t>
        </is>
      </c>
      <c r="D5" s="5" t="n">
        <v>11150</v>
      </c>
      <c r="E5" s="4" t="inlineStr">
        <is>
          <t xml:space="preserve"> </t>
        </is>
      </c>
      <c r="F5" s="5" t="n">
        <v>21926</v>
      </c>
    </row>
    <row r="6">
      <c r="A6" s="4" t="inlineStr">
        <is>
          <t>Allowance for doubtful accounts receivable</t>
        </is>
      </c>
      <c r="B6" s="6" t="n">
        <v>155000</v>
      </c>
      <c r="C6" s="4" t="inlineStr">
        <is>
          <t xml:space="preserve"> </t>
        </is>
      </c>
      <c r="D6" s="6" t="n">
        <v>155000</v>
      </c>
      <c r="E6" s="4" t="inlineStr">
        <is>
          <t xml:space="preserve"> </t>
        </is>
      </c>
      <c r="F6" s="6" t="n">
        <v>155000</v>
      </c>
    </row>
    <row r="7">
      <c r="A7" s="4" t="inlineStr">
        <is>
          <t>Bad Debt Expense, Percentage</t>
        </is>
      </c>
      <c r="B7" s="9" t="n">
        <v>0.0001</v>
      </c>
      <c r="C7" s="9" t="n">
        <v>0.0001</v>
      </c>
      <c r="D7" s="9" t="n">
        <v>0.0001</v>
      </c>
      <c r="E7" s="9" t="n">
        <v>0.0001</v>
      </c>
      <c r="F7" s="4" t="inlineStr">
        <is>
          <t xml:space="preserve"> </t>
        </is>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ertising costs</t>
        </is>
      </c>
      <c r="B10" s="6" t="n">
        <v>505401</v>
      </c>
      <c r="C10" s="6" t="n">
        <v>512000</v>
      </c>
      <c r="D10" s="6" t="n">
        <v>991500</v>
      </c>
      <c r="E10" s="6" t="n">
        <v>954000</v>
      </c>
      <c r="F10" s="4" t="inlineStr">
        <is>
          <t xml:space="preserve"> </t>
        </is>
      </c>
    </row>
    <row r="11">
      <c r="A11" s="4" t="inlineStr">
        <is>
          <t>Accounts Receivable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10" t="n">
        <v>0.1</v>
      </c>
      <c r="F13" s="4" t="inlineStr">
        <is>
          <t xml:space="preserve"> </t>
        </is>
      </c>
    </row>
    <row r="14">
      <c r="A14" s="4" t="inlineStr">
        <is>
          <t>Revenu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customer</t>
        </is>
      </c>
      <c r="B16" s="4" t="inlineStr">
        <is>
          <t xml:space="preserve"> </t>
        </is>
      </c>
      <c r="C16" s="4" t="inlineStr">
        <is>
          <t>three</t>
        </is>
      </c>
      <c r="D16" s="4" t="inlineStr">
        <is>
          <t>two</t>
        </is>
      </c>
      <c r="E16" s="4" t="inlineStr">
        <is>
          <t>one</t>
        </is>
      </c>
      <c r="F16" s="4" t="inlineStr">
        <is>
          <t xml:space="preserve"> </t>
        </is>
      </c>
    </row>
    <row r="17">
      <c r="A17" s="4" t="inlineStr">
        <is>
          <t>Concentration risk, percentage</t>
        </is>
      </c>
      <c r="B17" s="4" t="inlineStr">
        <is>
          <t xml:space="preserve"> </t>
        </is>
      </c>
      <c r="C17" s="10" t="n">
        <v>0.36</v>
      </c>
      <c r="D17" s="4" t="inlineStr">
        <is>
          <t xml:space="preserve"> </t>
        </is>
      </c>
      <c r="E17" s="10" t="n">
        <v>0.25</v>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Property and Equipment (Details)</t>
        </is>
      </c>
      <c r="B1" s="2" t="inlineStr">
        <is>
          <t>6 Months Ended</t>
        </is>
      </c>
    </row>
    <row r="2">
      <c r="B2" s="2" t="inlineStr">
        <is>
          <t>Jun. 30, 2022</t>
        </is>
      </c>
    </row>
    <row r="3">
      <c r="A3" s="4" t="inlineStr">
        <is>
          <t>Computer Equipment [Member]</t>
        </is>
      </c>
      <c r="B3" s="4" t="inlineStr">
        <is>
          <t xml:space="preserve"> </t>
        </is>
      </c>
    </row>
    <row r="4">
      <c r="A4" s="3" t="inlineStr">
        <is>
          <t>Significant Accounting Policies [Line Items]</t>
        </is>
      </c>
      <c r="B4" s="4" t="inlineStr">
        <is>
          <t xml:space="preserve"> </t>
        </is>
      </c>
    </row>
    <row r="5">
      <c r="A5" s="4" t="inlineStr">
        <is>
          <t>Property, plant and equipment, useful life (in years)</t>
        </is>
      </c>
      <c r="B5" s="4" t="inlineStr">
        <is>
          <t>3 years</t>
        </is>
      </c>
    </row>
    <row r="6">
      <c r="A6" s="4" t="inlineStr">
        <is>
          <t>Minimum [Member] | Office Equipment [Member]</t>
        </is>
      </c>
      <c r="B6" s="4" t="inlineStr">
        <is>
          <t xml:space="preserve"> </t>
        </is>
      </c>
    </row>
    <row r="7">
      <c r="A7" s="3" t="inlineStr">
        <is>
          <t>Significant Accounting Policies [Line Items]</t>
        </is>
      </c>
      <c r="B7" s="4" t="inlineStr">
        <is>
          <t xml:space="preserve"> </t>
        </is>
      </c>
    </row>
    <row r="8">
      <c r="A8" s="4" t="inlineStr">
        <is>
          <t>Property, plant and equipment, useful life (in years)</t>
        </is>
      </c>
      <c r="B8" s="4" t="inlineStr">
        <is>
          <t>3 years</t>
        </is>
      </c>
    </row>
    <row r="9">
      <c r="A9" s="4" t="inlineStr">
        <is>
          <t>Minimum [Member] | Furniture and Fixtures [Member]</t>
        </is>
      </c>
      <c r="B9" s="4" t="inlineStr">
        <is>
          <t xml:space="preserve"> </t>
        </is>
      </c>
    </row>
    <row r="10">
      <c r="A10" s="3" t="inlineStr">
        <is>
          <t>Significant Accounting Policies [Line Items]</t>
        </is>
      </c>
      <c r="B10" s="4" t="inlineStr">
        <is>
          <t xml:space="preserve"> </t>
        </is>
      </c>
    </row>
    <row r="11">
      <c r="A11" s="4" t="inlineStr">
        <is>
          <t>Property, plant and equipment, useful life (in years)</t>
        </is>
      </c>
      <c r="B11" s="4" t="inlineStr">
        <is>
          <t>5 years</t>
        </is>
      </c>
    </row>
    <row r="12">
      <c r="A12" s="4" t="inlineStr">
        <is>
          <t>Maximum [Member] | Office Equipment [Member]</t>
        </is>
      </c>
      <c r="B12" s="4" t="inlineStr">
        <is>
          <t xml:space="preserve"> </t>
        </is>
      </c>
    </row>
    <row r="13">
      <c r="A13" s="3" t="inlineStr">
        <is>
          <t>Significant Accounting Policies [Line Items]</t>
        </is>
      </c>
      <c r="B13" s="4" t="inlineStr">
        <is>
          <t xml:space="preserve"> </t>
        </is>
      </c>
    </row>
    <row r="14">
      <c r="A14" s="4" t="inlineStr">
        <is>
          <t>Property, plant and equipment, useful life (in years)</t>
        </is>
      </c>
      <c r="B14" s="4" t="inlineStr">
        <is>
          <t>10 years</t>
        </is>
      </c>
    </row>
    <row r="15">
      <c r="A15" s="4" t="inlineStr">
        <is>
          <t>Maximum [Member] | Furniture and Fixtures [Member]</t>
        </is>
      </c>
      <c r="B15" s="4" t="inlineStr">
        <is>
          <t xml:space="preserve"> </t>
        </is>
      </c>
    </row>
    <row r="16">
      <c r="A16" s="3" t="inlineStr">
        <is>
          <t>Significant Accounting Policies [Line Items]</t>
        </is>
      </c>
      <c r="B16" s="4" t="inlineStr">
        <is>
          <t xml:space="preserve"> </t>
        </is>
      </c>
    </row>
    <row r="17">
      <c r="A17" s="4" t="inlineStr">
        <is>
          <t>Property, plant and equipment, useful life (in years)</t>
        </is>
      </c>
      <c r="B17"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Company and Summary of Significant Accounting Policies - Goodwill (Details)</t>
        </is>
      </c>
      <c r="B1" s="2" t="inlineStr">
        <is>
          <t>6 Months Ended</t>
        </is>
      </c>
    </row>
    <row r="2">
      <c r="B2" s="2" t="inlineStr">
        <is>
          <t>Jun. 30, 2022 lease</t>
        </is>
      </c>
    </row>
    <row r="3">
      <c r="A3" s="3" t="inlineStr">
        <is>
          <t>Accounting Policies [Abstract]</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any and Summary of Significant Accounting Policies - Intangible Assets (Details) - USD ($)</t>
        </is>
      </c>
      <c r="B1" s="2" t="inlineStr">
        <is>
          <t>3 Months Ended</t>
        </is>
      </c>
      <c r="C1" s="2" t="inlineStr">
        <is>
          <t>6 Months Ended</t>
        </is>
      </c>
    </row>
    <row r="2">
      <c r="B2" s="2" t="inlineStr">
        <is>
          <t>Jun. 30, 2022</t>
        </is>
      </c>
      <c r="C2" s="2" t="inlineStr">
        <is>
          <t>Jun. 30, 2022</t>
        </is>
      </c>
    </row>
    <row r="3">
      <c r="A3" s="4" t="inlineStr">
        <is>
          <t>Digital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sset impairment charges</t>
        </is>
      </c>
      <c r="B5" s="6" t="n">
        <v>77751</v>
      </c>
      <c r="C5" s="6" t="n">
        <v>140727</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 xml:space="preserve"> </t>
        </is>
      </c>
      <c r="C8" s="4" t="inlineStr">
        <is>
          <t>12 years</t>
        </is>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 xml:space="preserve"> </t>
        </is>
      </c>
      <c r="C11" s="4" t="inlineStr">
        <is>
          <t>6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6 Months Ended</t>
        </is>
      </c>
    </row>
    <row r="2">
      <c r="B2" s="2" t="inlineStr">
        <is>
          <t>Jun. 30, 2022</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mpany and Summary of Significant Accounting Policies - Leases (Details)</t>
        </is>
      </c>
      <c r="B1" s="2" t="inlineStr">
        <is>
          <t>6 Months Ended</t>
        </is>
      </c>
    </row>
    <row r="2">
      <c r="B2" s="2" t="inlineStr">
        <is>
          <t>Jun. 30, 2022</t>
        </is>
      </c>
    </row>
    <row r="3">
      <c r="A3" s="3" t="inlineStr">
        <is>
          <t>Accounting Policies [Abstract]</t>
        </is>
      </c>
      <c r="B3" s="4" t="inlineStr">
        <is>
          <t xml:space="preserve"> </t>
        </is>
      </c>
    </row>
    <row r="4">
      <c r="A4" s="4" t="inlineStr">
        <is>
          <t>Lease term</t>
        </is>
      </c>
      <c r="B4"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Revenue Recognition (Details)</t>
        </is>
      </c>
      <c r="B1" s="2" t="inlineStr">
        <is>
          <t>6 Months Ended</t>
        </is>
      </c>
    </row>
    <row r="2">
      <c r="B2" s="2" t="inlineStr">
        <is>
          <t>Jun. 30, 2022</t>
        </is>
      </c>
    </row>
    <row r="3">
      <c r="A3" s="3" t="inlineStr">
        <is>
          <t>Accounting Policies [Abstract]</t>
        </is>
      </c>
      <c r="B3" s="4" t="inlineStr">
        <is>
          <t xml:space="preserve"> </t>
        </is>
      </c>
    </row>
    <row r="4">
      <c r="A4" s="4" t="inlineStr">
        <is>
          <t>Contract assets and contract liabilities length of agreement with customers</t>
        </is>
      </c>
      <c r="B4" s="4" t="inlineStr">
        <is>
          <t>1 year</t>
        </is>
      </c>
    </row>
    <row r="5">
      <c r="A5" s="4" t="inlineStr">
        <is>
          <t>Invoice payment terms</t>
        </is>
      </c>
      <c r="B5"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Advertising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ayment terms for required sponsored social posting</t>
        </is>
      </c>
      <c r="B4" s="4" t="inlineStr">
        <is>
          <t xml:space="preserve"> </t>
        </is>
      </c>
      <c r="C4" s="4" t="inlineStr">
        <is>
          <t xml:space="preserve"> </t>
        </is>
      </c>
      <c r="D4" s="4" t="inlineStr">
        <is>
          <t>45 days</t>
        </is>
      </c>
      <c r="E4" s="4" t="inlineStr">
        <is>
          <t xml:space="preserve"> </t>
        </is>
      </c>
    </row>
    <row r="5">
      <c r="A5" s="4" t="inlineStr">
        <is>
          <t>Selling and Marketing Expense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Advertising costs</t>
        </is>
      </c>
      <c r="B7" s="6" t="n">
        <v>505401</v>
      </c>
      <c r="C7" s="6" t="n">
        <v>512000</v>
      </c>
      <c r="D7" s="6" t="n">
        <v>991500</v>
      </c>
      <c r="E7" s="6" t="n">
        <v>95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577011</v>
      </c>
      <c r="C4" s="6" t="n">
        <v>6416451</v>
      </c>
      <c r="D4" s="6" t="n">
        <v>21467347</v>
      </c>
      <c r="E4" s="6" t="n">
        <v>1194461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211922</v>
      </c>
      <c r="C6" s="5" t="n">
        <v>3208690</v>
      </c>
      <c r="D6" s="5" t="n">
        <v>12391646</v>
      </c>
      <c r="E6" s="5" t="n">
        <v>5666475</v>
      </c>
    </row>
    <row r="7">
      <c r="A7" s="4" t="inlineStr">
        <is>
          <t>Sales and marketing</t>
        </is>
      </c>
      <c r="B7" s="5" t="n">
        <v>2289769</v>
      </c>
      <c r="C7" s="5" t="n">
        <v>2302869</v>
      </c>
      <c r="D7" s="5" t="n">
        <v>4810112</v>
      </c>
      <c r="E7" s="5" t="n">
        <v>4381192</v>
      </c>
    </row>
    <row r="8">
      <c r="A8" s="4" t="inlineStr">
        <is>
          <t>General and administrative</t>
        </is>
      </c>
      <c r="B8" s="5" t="n">
        <v>3378988</v>
      </c>
      <c r="C8" s="5" t="n">
        <v>2659578</v>
      </c>
      <c r="D8" s="5" t="n">
        <v>6881423</v>
      </c>
      <c r="E8" s="5" t="n">
        <v>5194725</v>
      </c>
    </row>
    <row r="9">
      <c r="A9" s="4" t="inlineStr">
        <is>
          <t>Depreciation and amortization</t>
        </is>
      </c>
      <c r="B9" s="5" t="n">
        <v>138492</v>
      </c>
      <c r="C9" s="5" t="n">
        <v>363924</v>
      </c>
      <c r="D9" s="5" t="n">
        <v>277321</v>
      </c>
      <c r="E9" s="5" t="n">
        <v>729453</v>
      </c>
    </row>
    <row r="10">
      <c r="A10" s="4" t="inlineStr">
        <is>
          <t>Total costs and expenses</t>
        </is>
      </c>
      <c r="B10" s="5" t="n">
        <v>13019171</v>
      </c>
      <c r="C10" s="5" t="n">
        <v>8535061</v>
      </c>
      <c r="D10" s="5" t="n">
        <v>24360502</v>
      </c>
      <c r="E10" s="5" t="n">
        <v>15971845</v>
      </c>
    </row>
    <row r="11">
      <c r="A11" s="4" t="inlineStr">
        <is>
          <t>Loss from operations</t>
        </is>
      </c>
      <c r="B11" s="5" t="n">
        <v>-442160</v>
      </c>
      <c r="C11" s="5" t="n">
        <v>-2118610</v>
      </c>
      <c r="D11" s="5" t="n">
        <v>-2893155</v>
      </c>
      <c r="E11" s="5" t="n">
        <v>-402722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15</v>
      </c>
      <c r="C13" s="5" t="n">
        <v>-8739</v>
      </c>
      <c r="D13" s="5" t="n">
        <v>-1780</v>
      </c>
      <c r="E13" s="5" t="n">
        <v>-22532</v>
      </c>
    </row>
    <row r="14">
      <c r="A14" s="4" t="inlineStr">
        <is>
          <t>Other income (expense), net</t>
        </is>
      </c>
      <c r="B14" s="5" t="n">
        <v>273085</v>
      </c>
      <c r="C14" s="5" t="n">
        <v>1968944</v>
      </c>
      <c r="D14" s="5" t="n">
        <v>248802</v>
      </c>
      <c r="E14" s="5" t="n">
        <v>1998418</v>
      </c>
    </row>
    <row r="15">
      <c r="A15" s="4" t="inlineStr">
        <is>
          <t>Total other income (expense), net</t>
        </is>
      </c>
      <c r="B15" s="5" t="n">
        <v>272270</v>
      </c>
      <c r="C15" s="5" t="n">
        <v>1960205</v>
      </c>
      <c r="D15" s="5" t="n">
        <v>247022</v>
      </c>
      <c r="E15" s="5" t="n">
        <v>1975886</v>
      </c>
    </row>
    <row r="16">
      <c r="A16" s="4" t="inlineStr">
        <is>
          <t>Net Loss</t>
        </is>
      </c>
      <c r="B16" s="5" t="n">
        <v>-169890</v>
      </c>
      <c r="C16" s="5" t="n">
        <v>-158405</v>
      </c>
      <c r="D16" s="5" t="n">
        <v>-2646133</v>
      </c>
      <c r="E16" s="5" t="n">
        <v>-2051342</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Unrealized (gain) loss on securities held</t>
        </is>
      </c>
      <c r="B18" s="5" t="n">
        <v>267482</v>
      </c>
      <c r="C18" s="5" t="n">
        <v>0</v>
      </c>
      <c r="D18" s="5" t="n">
        <v>267482</v>
      </c>
      <c r="E18" s="5" t="n">
        <v>0</v>
      </c>
    </row>
    <row r="19">
      <c r="A19" s="4" t="inlineStr">
        <is>
          <t>Total other comprehensive income</t>
        </is>
      </c>
      <c r="B19" s="5" t="n">
        <v>267482</v>
      </c>
      <c r="C19" s="5" t="n">
        <v>0</v>
      </c>
      <c r="D19" s="5" t="n">
        <v>267482</v>
      </c>
      <c r="E19" s="5" t="n">
        <v>0</v>
      </c>
    </row>
    <row r="20">
      <c r="A20" s="4" t="inlineStr">
        <is>
          <t>Total comprehensive income (loss)</t>
        </is>
      </c>
      <c r="B20" s="5" t="n">
        <v>-437372</v>
      </c>
      <c r="C20" s="5" t="n">
        <v>-158405</v>
      </c>
      <c r="D20" s="5" t="n">
        <v>-2913615</v>
      </c>
      <c r="E20" s="5" t="n">
        <v>-2051342</v>
      </c>
    </row>
    <row r="21">
      <c r="A21" s="4" t="inlineStr">
        <is>
          <t>Weighted average common shares outstanding – basic and diluted</t>
        </is>
      </c>
      <c r="B21" s="5" t="n">
        <v>62206467</v>
      </c>
      <c r="C21" s="5" t="n">
        <v>61386913</v>
      </c>
      <c r="D21" s="5" t="n">
        <v>62158650</v>
      </c>
      <c r="E21" s="5" t="n">
        <v>58874526</v>
      </c>
    </row>
    <row r="22">
      <c r="A22" s="4" t="inlineStr">
        <is>
          <t>Basic and diluted net loss per common share</t>
        </is>
      </c>
      <c r="B22" s="6" t="n">
        <v>0</v>
      </c>
      <c r="C22" s="6" t="n">
        <v>0</v>
      </c>
      <c r="D22" s="8" t="n">
        <v>-0.04</v>
      </c>
      <c r="E22"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and Summary of Significant Accounting Policies - Stock-Based Compensation (Details) - shares</t>
        </is>
      </c>
      <c r="B1" s="2" t="inlineStr">
        <is>
          <t>3 Months Ended</t>
        </is>
      </c>
      <c r="D1" s="2" t="inlineStr">
        <is>
          <t>6 Months Ended</t>
        </is>
      </c>
    </row>
    <row r="2">
      <c r="B2" s="2" t="inlineStr">
        <is>
          <t>Mar. 31, 2022</t>
        </is>
      </c>
      <c r="C2" s="2" t="inlineStr">
        <is>
          <t>Jun. 30, 2021</t>
        </is>
      </c>
      <c r="D2" s="2" t="inlineStr">
        <is>
          <t>Jun. 30, 2022</t>
        </is>
      </c>
      <c r="E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Shares Issued in Period</t>
        </is>
      </c>
      <c r="B4" s="5" t="n">
        <v>125</v>
      </c>
      <c r="C4" s="4" t="inlineStr">
        <is>
          <t xml:space="preserve"> </t>
        </is>
      </c>
      <c r="D4" s="4" t="inlineStr">
        <is>
          <t xml:space="preserve"> </t>
        </is>
      </c>
      <c r="E4" s="4" t="inlineStr">
        <is>
          <t xml:space="preserve"> </t>
        </is>
      </c>
    </row>
    <row r="5">
      <c r="A5" s="4" t="inlineStr">
        <is>
          <t>Equity Incentive 2011 Plan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6 years</t>
        </is>
      </c>
      <c r="D7" s="4" t="inlineStr">
        <is>
          <t>6 years</t>
        </is>
      </c>
      <c r="E7" s="4" t="inlineStr">
        <is>
          <t>6 years</t>
        </is>
      </c>
    </row>
    <row r="8">
      <c r="A8" s="4" t="inlineStr">
        <is>
          <t>Weighted average volatility (percentage)</t>
        </is>
      </c>
      <c r="B8" s="4" t="inlineStr">
        <is>
          <t xml:space="preserve"> </t>
        </is>
      </c>
      <c r="C8" s="9" t="n">
        <v>1.2035</v>
      </c>
      <c r="D8" s="9" t="n">
        <v>1.2048</v>
      </c>
      <c r="E8" s="9" t="n">
        <v>1.1943</v>
      </c>
    </row>
    <row r="9">
      <c r="A9" s="4" t="inlineStr">
        <is>
          <t>Weighted average risk free interest rate (percentage)</t>
        </is>
      </c>
      <c r="B9" s="4" t="inlineStr">
        <is>
          <t xml:space="preserve"> </t>
        </is>
      </c>
      <c r="C9" s="9" t="n">
        <v>0.0112</v>
      </c>
      <c r="D9" s="9" t="n">
        <v>0.017</v>
      </c>
      <c r="E9" s="9" t="n">
        <v>0.0095</v>
      </c>
    </row>
    <row r="10">
      <c r="A10" s="4" t="inlineStr">
        <is>
          <t>Expected dividends</t>
        </is>
      </c>
      <c r="B10" s="4" t="inlineStr">
        <is>
          <t xml:space="preserve"> </t>
        </is>
      </c>
      <c r="C10" s="10" t="n">
        <v>0</v>
      </c>
      <c r="D10" s="10" t="n">
        <v>0</v>
      </c>
      <c r="E10" s="10" t="n">
        <v>0</v>
      </c>
    </row>
    <row r="11">
      <c r="A11" s="4" t="inlineStr">
        <is>
          <t>Weighted-average expected forfeiture rate (percentage)</t>
        </is>
      </c>
      <c r="B11" s="4" t="inlineStr">
        <is>
          <t xml:space="preserve"> </t>
        </is>
      </c>
      <c r="C11" s="9" t="n">
        <v>0.1023</v>
      </c>
      <c r="D11" s="10" t="n">
        <v>0.37</v>
      </c>
      <c r="E11" s="9" t="n">
        <v>0.13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15133</v>
      </c>
      <c r="C4" s="4" t="inlineStr">
        <is>
          <t xml:space="preserve"> </t>
        </is>
      </c>
      <c r="D4" s="6" t="n">
        <v>415133</v>
      </c>
      <c r="E4" s="4" t="inlineStr">
        <is>
          <t xml:space="preserve"> </t>
        </is>
      </c>
      <c r="F4" s="6" t="n">
        <v>816330</v>
      </c>
    </row>
    <row r="5">
      <c r="A5" s="4" t="inlineStr">
        <is>
          <t>Less accumulated depreciation</t>
        </is>
      </c>
      <c r="B5" s="5" t="n">
        <v>-323066</v>
      </c>
      <c r="C5" s="4" t="inlineStr">
        <is>
          <t xml:space="preserve"> </t>
        </is>
      </c>
      <c r="D5" s="5" t="n">
        <v>-323066</v>
      </c>
      <c r="E5" s="4" t="inlineStr">
        <is>
          <t xml:space="preserve"> </t>
        </is>
      </c>
      <c r="F5" s="5" t="n">
        <v>-661145</v>
      </c>
    </row>
    <row r="6">
      <c r="A6" s="4" t="inlineStr">
        <is>
          <t>Property and equipment, net</t>
        </is>
      </c>
      <c r="B6" s="5" t="n">
        <v>92067</v>
      </c>
      <c r="C6" s="4" t="inlineStr">
        <is>
          <t xml:space="preserve"> </t>
        </is>
      </c>
      <c r="D6" s="5" t="n">
        <v>92067</v>
      </c>
      <c r="E6" s="4" t="inlineStr">
        <is>
          <t xml:space="preserve"> </t>
        </is>
      </c>
      <c r="F6" s="5" t="n">
        <v>155185</v>
      </c>
    </row>
    <row r="7">
      <c r="A7" s="4" t="inlineStr">
        <is>
          <t>Depreciation and amortization</t>
        </is>
      </c>
      <c r="B7" s="4" t="inlineStr">
        <is>
          <t xml:space="preserve"> </t>
        </is>
      </c>
      <c r="C7" s="4" t="inlineStr">
        <is>
          <t xml:space="preserve"> </t>
        </is>
      </c>
      <c r="D7" s="5" t="n">
        <v>65528</v>
      </c>
      <c r="E7" s="6" t="n">
        <v>65687</v>
      </c>
      <c r="F7" s="4" t="inlineStr">
        <is>
          <t xml:space="preserve"> </t>
        </is>
      </c>
    </row>
    <row r="8">
      <c r="A8" s="4" t="inlineStr">
        <is>
          <t>Furniture and Fixtu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8674</v>
      </c>
      <c r="C10" s="4" t="inlineStr">
        <is>
          <t xml:space="preserve"> </t>
        </is>
      </c>
      <c r="D10" s="5" t="n">
        <v>8674</v>
      </c>
      <c r="E10" s="4" t="inlineStr">
        <is>
          <t xml:space="preserve"> </t>
        </is>
      </c>
      <c r="F10" s="5" t="n">
        <v>208583</v>
      </c>
    </row>
    <row r="11">
      <c r="A11" s="4" t="inlineStr">
        <is>
          <t>Office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843</v>
      </c>
      <c r="C13" s="4" t="inlineStr">
        <is>
          <t xml:space="preserve"> </t>
        </is>
      </c>
      <c r="D13" s="5" t="n">
        <v>3843</v>
      </c>
      <c r="E13" s="4" t="inlineStr">
        <is>
          <t xml:space="preserve"> </t>
        </is>
      </c>
      <c r="F13" s="5" t="n">
        <v>66417</v>
      </c>
    </row>
    <row r="14">
      <c r="A14" s="4" t="inlineStr">
        <is>
          <t>Computer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402616</v>
      </c>
      <c r="C16" s="4" t="inlineStr">
        <is>
          <t xml:space="preserve"> </t>
        </is>
      </c>
      <c r="D16" s="6" t="n">
        <v>402616</v>
      </c>
      <c r="E16" s="4" t="inlineStr">
        <is>
          <t xml:space="preserve"> </t>
        </is>
      </c>
      <c r="F16" s="6" t="n">
        <v>541330</v>
      </c>
    </row>
    <row r="17">
      <c r="A17" s="4" t="inlineStr">
        <is>
          <t>Depreciation and Amortization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B19" s="6" t="n">
        <v>32596</v>
      </c>
      <c r="C19" s="6" t="n">
        <v>33201</v>
      </c>
      <c r="D19" s="4" t="inlineStr">
        <is>
          <t xml:space="preserve"> </t>
        </is>
      </c>
      <c r="E19" s="6" t="n">
        <v>65687</v>
      </c>
      <c r="F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Less accumulated amortization</t>
        </is>
      </c>
      <c r="B4" s="6" t="n">
        <v>-6211469</v>
      </c>
      <c r="C4" s="6" t="n">
        <v>-6211469</v>
      </c>
    </row>
    <row r="5">
      <c r="A5" s="4" t="inlineStr">
        <is>
          <t>Intangible assets, net</t>
        </is>
      </c>
      <c r="B5" s="5" t="n">
        <v>72536</v>
      </c>
      <c r="C5" s="5" t="n">
        <v>213263</v>
      </c>
    </row>
    <row r="6">
      <c r="A6" s="4" t="inlineStr">
        <is>
          <t>Indefinite-lived Intangible Assets (Excluding Goodwill)</t>
        </is>
      </c>
      <c r="B6" s="5" t="n">
        <v>72536</v>
      </c>
      <c r="C6" s="5" t="n">
        <v>213263</v>
      </c>
    </row>
    <row r="7">
      <c r="A7" s="4" t="inlineStr">
        <is>
          <t>Intangible Assets, Gross (Excluding Goodwill)</t>
        </is>
      </c>
      <c r="B7" s="5" t="n">
        <v>6284005</v>
      </c>
      <c r="C7" s="5" t="n">
        <v>6424732</v>
      </c>
    </row>
    <row r="8">
      <c r="A8" s="4" t="inlineStr">
        <is>
          <t>Content provider netwo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t>
        </is>
      </c>
      <c r="B10" s="5" t="n">
        <v>160000</v>
      </c>
      <c r="C10" s="5" t="n">
        <v>160000</v>
      </c>
    </row>
    <row r="11">
      <c r="A11" s="4" t="inlineStr">
        <is>
          <t>Less accumulated amortization</t>
        </is>
      </c>
      <c r="B11" s="6" t="n">
        <v>-160000</v>
      </c>
      <c r="C11" s="5" t="n">
        <v>-160000</v>
      </c>
    </row>
    <row r="12">
      <c r="A12" s="4" t="inlineStr">
        <is>
          <t>Useful life (in years)</t>
        </is>
      </c>
      <c r="B12" s="4" t="inlineStr">
        <is>
          <t>2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87000</v>
      </c>
      <c r="C15" s="5" t="n">
        <v>87000</v>
      </c>
    </row>
    <row r="16">
      <c r="A16" s="4" t="inlineStr">
        <is>
          <t>Less accumulated amortization</t>
        </is>
      </c>
      <c r="B16" s="6" t="n">
        <v>-87000</v>
      </c>
      <c r="C16" s="5" t="n">
        <v>-87000</v>
      </c>
    </row>
    <row r="17">
      <c r="A17" s="4" t="inlineStr">
        <is>
          <t>Useful life (in years)</t>
        </is>
      </c>
      <c r="B17" s="4" t="inlineStr">
        <is>
          <t>1 year</t>
        </is>
      </c>
      <c r="C17" s="4" t="inlineStr">
        <is>
          <t xml:space="preserve"> </t>
        </is>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820000</v>
      </c>
      <c r="C20" s="5" t="n">
        <v>820000</v>
      </c>
    </row>
    <row r="21">
      <c r="A21" s="4" t="inlineStr">
        <is>
          <t>Less accumulated amortization</t>
        </is>
      </c>
      <c r="B21" s="6" t="n">
        <v>-820000</v>
      </c>
      <c r="C21" s="5" t="n">
        <v>-820000</v>
      </c>
    </row>
    <row r="22">
      <c r="A22" s="4" t="inlineStr">
        <is>
          <t>Useful life (in years)</t>
        </is>
      </c>
      <c r="B22" s="4" t="inlineStr">
        <is>
          <t>5 years</t>
        </is>
      </c>
      <c r="C22" s="4" t="inlineStr">
        <is>
          <t xml:space="preserve"> </t>
        </is>
      </c>
    </row>
    <row r="23">
      <c r="A23" s="4" t="inlineStr">
        <is>
          <t>Self-service content customer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6" t="n">
        <v>2810000</v>
      </c>
      <c r="C25" s="5" t="n">
        <v>2810000</v>
      </c>
    </row>
    <row r="26">
      <c r="A26" s="4" t="inlineStr">
        <is>
          <t>Less accumulated amortization</t>
        </is>
      </c>
      <c r="B26" s="6" t="n">
        <v>-2810000</v>
      </c>
      <c r="C26" s="5" t="n">
        <v>-2810000</v>
      </c>
    </row>
    <row r="27">
      <c r="A27" s="4" t="inlineStr">
        <is>
          <t>Useful life (in years)</t>
        </is>
      </c>
      <c r="B27" s="4" t="inlineStr">
        <is>
          <t>3 years</t>
        </is>
      </c>
      <c r="C27" s="4" t="inlineStr">
        <is>
          <t xml:space="preserve"> </t>
        </is>
      </c>
    </row>
    <row r="28">
      <c r="A28" s="4" t="inlineStr">
        <is>
          <t>Managed content customer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t>
        </is>
      </c>
      <c r="B30" s="6" t="n">
        <v>2140000</v>
      </c>
      <c r="C30" s="5" t="n">
        <v>2140000</v>
      </c>
    </row>
    <row r="31">
      <c r="A31" s="4" t="inlineStr">
        <is>
          <t>Less accumulated amortization</t>
        </is>
      </c>
      <c r="B31" s="6" t="n">
        <v>-2140000</v>
      </c>
      <c r="C31" s="5" t="n">
        <v>-2140000</v>
      </c>
    </row>
    <row r="32">
      <c r="A32" s="4" t="inlineStr">
        <is>
          <t>Useful life (in years)</t>
        </is>
      </c>
      <c r="B32" s="4" t="inlineStr">
        <is>
          <t>3 years</t>
        </is>
      </c>
      <c r="C32" s="4" t="inlineStr">
        <is>
          <t xml:space="preserve"> </t>
        </is>
      </c>
    </row>
    <row r="33">
      <c r="A33" s="4" t="inlineStr">
        <is>
          <t>Domain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6" t="n">
        <v>166469</v>
      </c>
      <c r="C35" s="5" t="n">
        <v>166469</v>
      </c>
    </row>
    <row r="36">
      <c r="A36" s="4" t="inlineStr">
        <is>
          <t>Less accumulated amortization</t>
        </is>
      </c>
      <c r="B36" s="6" t="n">
        <v>-166469</v>
      </c>
      <c r="C36" s="5" t="n">
        <v>-166469</v>
      </c>
    </row>
    <row r="37">
      <c r="A37" s="4" t="inlineStr">
        <is>
          <t>Useful life (in years)</t>
        </is>
      </c>
      <c r="B37" s="4" t="inlineStr">
        <is>
          <t>5 years</t>
        </is>
      </c>
      <c r="C37" s="4" t="inlineStr">
        <is>
          <t xml:space="preserve"> </t>
        </is>
      </c>
    </row>
    <row r="38">
      <c r="A38" s="4" t="inlineStr">
        <is>
          <t>Embedded non-compete provision</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s, gross</t>
        </is>
      </c>
      <c r="B40" s="6" t="n">
        <v>28000</v>
      </c>
      <c r="C40" s="5" t="n">
        <v>28000</v>
      </c>
    </row>
    <row r="41">
      <c r="A41" s="4" t="inlineStr">
        <is>
          <t>Less accumulated amortization</t>
        </is>
      </c>
      <c r="B41" s="6" t="n">
        <v>-28000</v>
      </c>
      <c r="C41" s="6" t="n">
        <v>-28000</v>
      </c>
    </row>
    <row r="42">
      <c r="A42" s="4" t="inlineStr">
        <is>
          <t>Useful life (in years)</t>
        </is>
      </c>
      <c r="B42" s="4" t="inlineStr">
        <is>
          <t>2 years</t>
        </is>
      </c>
      <c r="C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Excluding Goodwill)</t>
        </is>
      </c>
      <c r="B3" s="6" t="n">
        <v>6284005</v>
      </c>
      <c r="C3" s="6" t="n">
        <v>6424732</v>
      </c>
    </row>
    <row r="4">
      <c r="A4" s="4" t="inlineStr">
        <is>
          <t>Less accumulated amortization</t>
        </is>
      </c>
      <c r="B4" s="5" t="n">
        <v>-6211469</v>
      </c>
      <c r="C4" s="5" t="n">
        <v>-6211469</v>
      </c>
    </row>
    <row r="5">
      <c r="A5" s="4" t="inlineStr">
        <is>
          <t>Intangible assets, net</t>
        </is>
      </c>
      <c r="B5" s="5" t="n">
        <v>72536</v>
      </c>
      <c r="C5" s="5" t="n">
        <v>213263</v>
      </c>
    </row>
    <row r="6">
      <c r="A6" s="4" t="inlineStr">
        <is>
          <t>Indefinite-lived Intangible Assets (Excluding Goodwill)</t>
        </is>
      </c>
      <c r="B6" s="5" t="n">
        <v>72536</v>
      </c>
      <c r="C6" s="5" t="n">
        <v>213263</v>
      </c>
    </row>
    <row r="7">
      <c r="A7" s="4" t="inlineStr">
        <is>
          <t>Ebyline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5" t="n">
        <v>2370000</v>
      </c>
      <c r="C9" s="5" t="n">
        <v>2370000</v>
      </c>
    </row>
    <row r="10">
      <c r="A10" s="4" t="inlineStr">
        <is>
          <t>ZenContent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5" t="n">
        <v>722000</v>
      </c>
      <c r="C12" s="5" t="n">
        <v>722000</v>
      </c>
    </row>
    <row r="13">
      <c r="A13" s="4" t="inlineStr">
        <is>
          <t>Domai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5" t="n">
        <v>166469</v>
      </c>
      <c r="C15" s="5" t="n">
        <v>166469</v>
      </c>
    </row>
    <row r="16">
      <c r="A16" s="4" t="inlineStr">
        <is>
          <t>TapInfluenc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t>
        </is>
      </c>
      <c r="B18" s="6" t="n">
        <v>2953000</v>
      </c>
      <c r="C18" s="6" t="n">
        <v>29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tangible Assets - (Detail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Finite-lived</t>
        </is>
      </c>
      <c r="B4" s="6" t="n">
        <v>0</v>
      </c>
      <c r="C4" s="6" t="n">
        <v>0</v>
      </c>
      <c r="D4" s="6" t="n">
        <v>0</v>
      </c>
      <c r="E4" s="6" t="n">
        <v>0</v>
      </c>
      <c r="F4" s="4" t="inlineStr">
        <is>
          <t xml:space="preserve"> </t>
        </is>
      </c>
    </row>
    <row r="5">
      <c r="A5" s="4" t="inlineStr">
        <is>
          <t>Indefinite-lived Intangible Assets (Excluding Goodwill)</t>
        </is>
      </c>
      <c r="B5" s="5" t="n">
        <v>72536</v>
      </c>
      <c r="C5" s="4" t="inlineStr">
        <is>
          <t xml:space="preserve"> </t>
        </is>
      </c>
      <c r="D5" s="5" t="n">
        <v>72536</v>
      </c>
      <c r="E5" s="4" t="inlineStr">
        <is>
          <t xml:space="preserve"> </t>
        </is>
      </c>
      <c r="F5" s="6" t="n">
        <v>213263</v>
      </c>
    </row>
    <row r="6">
      <c r="A6" s="4" t="inlineStr">
        <is>
          <t>Digital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5" t="n">
        <v>77751</v>
      </c>
      <c r="C8" s="4" t="inlineStr">
        <is>
          <t xml:space="preserve"> </t>
        </is>
      </c>
      <c r="D8" s="5" t="n">
        <v>140727</v>
      </c>
      <c r="E8" s="4" t="inlineStr">
        <is>
          <t xml:space="preserve"> </t>
        </is>
      </c>
      <c r="F8" s="4" t="inlineStr">
        <is>
          <t xml:space="preserve"> </t>
        </is>
      </c>
    </row>
    <row r="9">
      <c r="A9" s="4" t="inlineStr">
        <is>
          <t>Depreciation and Amortization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6" t="n">
        <v>0</v>
      </c>
      <c r="C11" s="6" t="n">
        <v>216667</v>
      </c>
      <c r="D11" s="6" t="n">
        <v>0</v>
      </c>
      <c r="E11" s="6" t="n">
        <v>433334</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tangible Assets - Goodwill Balance (Detail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 balance</t>
        </is>
      </c>
      <c r="B4" s="6" t="n">
        <v>4016722</v>
      </c>
    </row>
    <row r="5">
      <c r="A5" s="4" t="inlineStr">
        <is>
          <t>Acquisitions, impairments or other changes during the year</t>
        </is>
      </c>
      <c r="B5" s="5" t="n">
        <v>0</v>
      </c>
    </row>
    <row r="6">
      <c r="A6" s="4" t="inlineStr">
        <is>
          <t>Goodwill, ending balance</t>
        </is>
      </c>
      <c r="B6" s="6" t="n">
        <v>40167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Jun. 30, 2022</t>
        </is>
      </c>
      <c r="C1" s="2" t="inlineStr">
        <is>
          <t>Dec. 31, 2021</t>
        </is>
      </c>
    </row>
    <row r="2">
      <c r="A2" s="3" t="inlineStr">
        <is>
          <t>Research and Development [Abstract]</t>
        </is>
      </c>
      <c r="B2" s="4" t="inlineStr">
        <is>
          <t xml:space="preserve"> </t>
        </is>
      </c>
      <c r="C2" s="4" t="inlineStr">
        <is>
          <t xml:space="preserve"> </t>
        </is>
      </c>
    </row>
    <row r="3">
      <c r="A3" s="4" t="inlineStr">
        <is>
          <t>Software development costs</t>
        </is>
      </c>
      <c r="B3" s="6" t="n">
        <v>3314181</v>
      </c>
      <c r="C3" s="6" t="n">
        <v>3036810</v>
      </c>
    </row>
    <row r="4">
      <c r="A4" s="4" t="inlineStr">
        <is>
          <t>Less accumulated amortization</t>
        </is>
      </c>
      <c r="B4" s="5" t="n">
        <v>-2229004</v>
      </c>
      <c r="C4" s="5" t="n">
        <v>-2017210</v>
      </c>
    </row>
    <row r="5">
      <c r="A5" s="4" t="inlineStr">
        <is>
          <t>Software development costs, net</t>
        </is>
      </c>
      <c r="B5" s="6" t="n">
        <v>1085177</v>
      </c>
      <c r="C5" s="6" t="n">
        <v>1019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Schedule of Future Estimated Amortization Expense (Details) - Software and Software Development Costs [Member]</t>
        </is>
      </c>
      <c r="B1" s="2" t="inlineStr">
        <is>
          <t>Jun. 30, 2022 USD ($)</t>
        </is>
      </c>
    </row>
    <row r="2">
      <c r="A2" s="3" t="inlineStr">
        <is>
          <t>Finite-Lived Intangible Assets [Line Items]</t>
        </is>
      </c>
      <c r="B2" s="4" t="inlineStr">
        <is>
          <t xml:space="preserve"> </t>
        </is>
      </c>
    </row>
    <row r="3">
      <c r="A3" s="4" t="inlineStr">
        <is>
          <t>Software Amortization Expense, Remainder of 2022</t>
        </is>
      </c>
      <c r="B3" s="6" t="n">
        <v>204861</v>
      </c>
    </row>
    <row r="4">
      <c r="A4" s="4" t="inlineStr">
        <is>
          <t>Software Amortization Expense, 2023</t>
        </is>
      </c>
      <c r="B4" s="5" t="n">
        <v>415159</v>
      </c>
    </row>
    <row r="5">
      <c r="A5" s="4" t="inlineStr">
        <is>
          <t>Software Amortization Expense, 2024</t>
        </is>
      </c>
      <c r="B5" s="5" t="n">
        <v>233238</v>
      </c>
    </row>
    <row r="6">
      <c r="A6" s="4" t="inlineStr">
        <is>
          <t>Software Amortization Expense, 2025</t>
        </is>
      </c>
      <c r="B6" s="5" t="n">
        <v>134394</v>
      </c>
    </row>
    <row r="7">
      <c r="A7" s="4" t="inlineStr">
        <is>
          <t>Software Amortization Expense, 2026</t>
        </is>
      </c>
      <c r="B7" s="5" t="n">
        <v>58231</v>
      </c>
    </row>
    <row r="8">
      <c r="A8" s="4" t="inlineStr">
        <is>
          <t>Software Amortization Expense, 2027</t>
        </is>
      </c>
      <c r="B8" s="5" t="n">
        <v>30675</v>
      </c>
    </row>
    <row r="9">
      <c r="A9" s="4" t="inlineStr">
        <is>
          <t>Software Amortization Expense, 2028</t>
        </is>
      </c>
      <c r="B9" s="5" t="n">
        <v>8619</v>
      </c>
    </row>
    <row r="10">
      <c r="A10" s="4" t="inlineStr">
        <is>
          <t>Software Amortization Expense, Total</t>
        </is>
      </c>
      <c r="B10" s="6" t="n">
        <v>1085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oftware Development Cos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Capitalized computer software, additions</t>
        </is>
      </c>
      <c r="B4" s="6" t="n">
        <v>277369</v>
      </c>
      <c r="C4" s="4" t="inlineStr">
        <is>
          <t xml:space="preserve"> </t>
        </is>
      </c>
    </row>
    <row r="5">
      <c r="A5" s="4" t="inlineStr">
        <is>
          <t>Capitalized computer software, gross</t>
        </is>
      </c>
      <c r="B5" s="6" t="n">
        <v>3314181</v>
      </c>
      <c r="C5" s="6" t="n">
        <v>3036810</v>
      </c>
    </row>
    <row r="6">
      <c r="A6" s="4" t="inlineStr">
        <is>
          <t>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60 years</t>
        </is>
      </c>
      <c r="C8" s="4" t="inlineStr">
        <is>
          <t xml:space="preserve"> </t>
        </is>
      </c>
    </row>
    <row r="9">
      <c r="A9" s="4" t="inlineStr">
        <is>
          <t>Maximum [Member] | Software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5 years</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 [Line Items]</t>
        </is>
      </c>
      <c r="B2" s="4" t="inlineStr">
        <is>
          <t xml:space="preserve"> </t>
        </is>
      </c>
      <c r="C2" s="4" t="inlineStr">
        <is>
          <t xml:space="preserve"> </t>
        </is>
      </c>
    </row>
    <row r="3">
      <c r="A3" s="4" t="inlineStr">
        <is>
          <t>Accrued payroll liabilities</t>
        </is>
      </c>
      <c r="B3" s="6" t="n">
        <v>2143049</v>
      </c>
      <c r="C3" s="6" t="n">
        <v>2251284</v>
      </c>
    </row>
    <row r="4">
      <c r="A4" s="4" t="inlineStr">
        <is>
          <t>Accrued taxes</t>
        </is>
      </c>
      <c r="B4" s="5" t="n">
        <v>78337</v>
      </c>
      <c r="C4" s="5" t="n">
        <v>76079</v>
      </c>
    </row>
    <row r="5">
      <c r="A5" s="4" t="inlineStr">
        <is>
          <t>Accrued other</t>
        </is>
      </c>
      <c r="B5" s="5" t="n">
        <v>165784</v>
      </c>
      <c r="C5" s="5" t="n">
        <v>142131</v>
      </c>
    </row>
    <row r="6">
      <c r="A6" s="4" t="inlineStr">
        <is>
          <t>Total accrued liabilities</t>
        </is>
      </c>
      <c r="B6" s="5" t="n">
        <v>2421462</v>
      </c>
      <c r="C6" s="5" t="n">
        <v>2502882</v>
      </c>
    </row>
    <row r="7">
      <c r="A7" s="4" t="inlineStr">
        <is>
          <t>Accrued Liabilities</t>
        </is>
      </c>
      <c r="B7" s="4" t="inlineStr">
        <is>
          <t xml:space="preserve"> </t>
        </is>
      </c>
      <c r="C7" s="4" t="inlineStr">
        <is>
          <t xml:space="preserve"> </t>
        </is>
      </c>
    </row>
    <row r="8">
      <c r="A8" s="3" t="inlineStr">
        <is>
          <t>Accrued Expenses [Line Items]</t>
        </is>
      </c>
      <c r="B8" s="4" t="inlineStr">
        <is>
          <t xml:space="preserve"> </t>
        </is>
      </c>
      <c r="C8" s="4" t="inlineStr">
        <is>
          <t xml:space="preserve"> </t>
        </is>
      </c>
    </row>
    <row r="9">
      <c r="A9" s="4" t="inlineStr">
        <is>
          <t>Current portion of finance obligation</t>
        </is>
      </c>
      <c r="B9" s="6" t="n">
        <v>34292</v>
      </c>
      <c r="C9" s="6" t="n">
        <v>33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8" customWidth="1" min="6" max="6"/>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c r="F1" s="2" t="inlineStr">
        <is>
          <t>AOCI Attributable to Parent</t>
        </is>
      </c>
    </row>
    <row r="2">
      <c r="A2" s="4" t="inlineStr">
        <is>
          <t>Balance (shares) at Dec. 31, 2020</t>
        </is>
      </c>
      <c r="B2" s="4" t="inlineStr">
        <is>
          <t xml:space="preserve"> </t>
        </is>
      </c>
      <c r="C2" s="5" t="n">
        <v>50050167</v>
      </c>
      <c r="D2" s="4" t="inlineStr">
        <is>
          <t xml:space="preserve"> </t>
        </is>
      </c>
      <c r="E2" s="4" t="inlineStr">
        <is>
          <t xml:space="preserve"> </t>
        </is>
      </c>
      <c r="F2" s="4" t="inlineStr">
        <is>
          <t xml:space="preserve"> </t>
        </is>
      </c>
    </row>
    <row r="3">
      <c r="A3" s="4" t="inlineStr">
        <is>
          <t>Balance at Dec. 31, 2020</t>
        </is>
      </c>
      <c r="B3" s="6" t="n">
        <v>31928189</v>
      </c>
      <c r="C3" s="6" t="n">
        <v>5005</v>
      </c>
      <c r="D3" s="6" t="n">
        <v>102416131</v>
      </c>
      <c r="E3" s="6" t="n">
        <v>-70492947</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Sale of Securities</t>
        </is>
      </c>
      <c r="B5" s="4" t="inlineStr">
        <is>
          <t xml:space="preserve"> </t>
        </is>
      </c>
      <c r="C5" s="5" t="n">
        <v>11186084</v>
      </c>
      <c r="D5" s="4" t="inlineStr">
        <is>
          <t xml:space="preserve"> </t>
        </is>
      </c>
      <c r="E5" s="4" t="inlineStr">
        <is>
          <t xml:space="preserve"> </t>
        </is>
      </c>
      <c r="F5" s="4" t="inlineStr">
        <is>
          <t xml:space="preserve"> </t>
        </is>
      </c>
    </row>
    <row r="6">
      <c r="A6" s="4" t="inlineStr">
        <is>
          <t>Stock Issued During Period, Value, Sale of Securities</t>
        </is>
      </c>
      <c r="B6" s="5" t="n">
        <v>46544688</v>
      </c>
      <c r="C6" s="6" t="n">
        <v>1119</v>
      </c>
      <c r="D6" s="5" t="n">
        <v>46543569</v>
      </c>
      <c r="E6" s="4" t="inlineStr">
        <is>
          <t xml:space="preserve"> </t>
        </is>
      </c>
      <c r="F6" s="4" t="inlineStr">
        <is>
          <t xml:space="preserve"> </t>
        </is>
      </c>
    </row>
    <row r="7">
      <c r="A7" s="4" t="inlineStr">
        <is>
          <t>Stock Issued During Period, Shares, Stock purchase plan &amp; option exercise issuances</t>
        </is>
      </c>
      <c r="B7" s="4" t="inlineStr">
        <is>
          <t xml:space="preserve"> </t>
        </is>
      </c>
      <c r="C7" s="5" t="n">
        <v>136651</v>
      </c>
      <c r="D7" s="4" t="inlineStr">
        <is>
          <t xml:space="preserve"> </t>
        </is>
      </c>
      <c r="E7" s="4" t="inlineStr">
        <is>
          <t xml:space="preserve"> </t>
        </is>
      </c>
      <c r="F7" s="4" t="inlineStr">
        <is>
          <t xml:space="preserve"> </t>
        </is>
      </c>
    </row>
    <row r="8">
      <c r="A8" s="4" t="inlineStr">
        <is>
          <t>Stock purchase plan &amp; option exercise issuances</t>
        </is>
      </c>
      <c r="B8" s="5" t="n">
        <v>48086</v>
      </c>
      <c r="C8" s="6" t="n">
        <v>14</v>
      </c>
      <c r="D8" s="5" t="n">
        <v>48072</v>
      </c>
      <c r="E8" s="4" t="inlineStr">
        <is>
          <t xml:space="preserve"> </t>
        </is>
      </c>
      <c r="F8" s="4" t="inlineStr">
        <is>
          <t xml:space="preserve"> </t>
        </is>
      </c>
    </row>
    <row r="9">
      <c r="A9" s="4" t="inlineStr">
        <is>
          <t>Stock issued for payment of services (shares)</t>
        </is>
      </c>
      <c r="B9" s="4" t="inlineStr">
        <is>
          <t xml:space="preserve"> </t>
        </is>
      </c>
      <c r="C9" s="5" t="n">
        <v>14892</v>
      </c>
      <c r="D9" s="4" t="inlineStr">
        <is>
          <t xml:space="preserve"> </t>
        </is>
      </c>
      <c r="E9" s="4" t="inlineStr">
        <is>
          <t xml:space="preserve"> </t>
        </is>
      </c>
      <c r="F9" s="4" t="inlineStr">
        <is>
          <t xml:space="preserve"> </t>
        </is>
      </c>
    </row>
    <row r="10">
      <c r="A10" s="4" t="inlineStr">
        <is>
          <t>Stock Issued During Period, Value, Issued for Services</t>
        </is>
      </c>
      <c r="B10" s="5" t="n">
        <v>72240</v>
      </c>
      <c r="C10" s="6" t="n">
        <v>1</v>
      </c>
      <c r="D10" s="5" t="n">
        <v>72239</v>
      </c>
      <c r="E10" s="4" t="inlineStr">
        <is>
          <t xml:space="preserve"> </t>
        </is>
      </c>
      <c r="F10" s="4" t="inlineStr">
        <is>
          <t xml:space="preserve"> </t>
        </is>
      </c>
    </row>
    <row r="11">
      <c r="A11" s="4" t="inlineStr">
        <is>
          <t>Adjustments to Additional Paid in Capital, Stock Issued, Issuance Costs</t>
        </is>
      </c>
      <c r="B11" s="5" t="n">
        <v>-1080835</v>
      </c>
      <c r="C11" s="4" t="inlineStr">
        <is>
          <t xml:space="preserve"> </t>
        </is>
      </c>
      <c r="D11" s="5" t="n">
        <v>-1080835</v>
      </c>
      <c r="E11" s="4" t="inlineStr">
        <is>
          <t xml:space="preserve"> </t>
        </is>
      </c>
      <c r="F11" s="4" t="inlineStr">
        <is>
          <t xml:space="preserve"> </t>
        </is>
      </c>
    </row>
    <row r="12">
      <c r="A12" s="4" t="inlineStr">
        <is>
          <t>Shares Issued, Shares, Share-based Payment Arrangement, after Forfeiture</t>
        </is>
      </c>
      <c r="B12" s="4" t="inlineStr">
        <is>
          <t xml:space="preserve"> </t>
        </is>
      </c>
      <c r="C12" s="5" t="n">
        <v>604323</v>
      </c>
      <c r="D12" s="4" t="inlineStr">
        <is>
          <t xml:space="preserve"> </t>
        </is>
      </c>
      <c r="E12" s="4" t="inlineStr">
        <is>
          <t xml:space="preserve"> </t>
        </is>
      </c>
      <c r="F12" s="4" t="inlineStr">
        <is>
          <t xml:space="preserve"> </t>
        </is>
      </c>
    </row>
    <row r="13">
      <c r="A13" s="4" t="inlineStr">
        <is>
          <t>Shares Issued, Value, Share-based Payment Arrangement, after Forfeiture</t>
        </is>
      </c>
      <c r="B13" s="5" t="n">
        <v>404180</v>
      </c>
      <c r="C13" s="6" t="n">
        <v>60</v>
      </c>
      <c r="D13" s="5" t="n">
        <v>404120</v>
      </c>
      <c r="E13" s="4" t="inlineStr">
        <is>
          <t xml:space="preserve"> </t>
        </is>
      </c>
      <c r="F13" s="4" t="inlineStr">
        <is>
          <t xml:space="preserve"> </t>
        </is>
      </c>
    </row>
    <row r="14">
      <c r="A14" s="4" t="inlineStr">
        <is>
          <t>Share withheld to cover statutory taxes (shares)</t>
        </is>
      </c>
      <c r="B14" s="4" t="inlineStr">
        <is>
          <t xml:space="preserve"> </t>
        </is>
      </c>
      <c r="C14" s="5" t="n">
        <v>-182544</v>
      </c>
      <c r="D14" s="4" t="inlineStr">
        <is>
          <t xml:space="preserve"> </t>
        </is>
      </c>
      <c r="E14" s="4" t="inlineStr">
        <is>
          <t xml:space="preserve"> </t>
        </is>
      </c>
      <c r="F14" s="4" t="inlineStr">
        <is>
          <t xml:space="preserve"> </t>
        </is>
      </c>
    </row>
    <row r="15">
      <c r="A15" s="4" t="inlineStr">
        <is>
          <t>Share-based Payment Arrangement, Decrease for Tax Withholding Obligation</t>
        </is>
      </c>
      <c r="B15" s="5" t="n">
        <v>-396962</v>
      </c>
      <c r="C15" s="6" t="n">
        <v>-18</v>
      </c>
      <c r="D15" s="5" t="n">
        <v>-396944</v>
      </c>
      <c r="E15" s="4" t="inlineStr">
        <is>
          <t xml:space="preserve"> </t>
        </is>
      </c>
      <c r="F15" s="4" t="inlineStr">
        <is>
          <t xml:space="preserve"> </t>
        </is>
      </c>
    </row>
    <row r="16">
      <c r="A16" s="4" t="inlineStr">
        <is>
          <t>Net Income (Loss) Attributable to Parent</t>
        </is>
      </c>
      <c r="B16" s="5" t="n">
        <v>-2051342</v>
      </c>
      <c r="C16" s="4" t="inlineStr">
        <is>
          <t xml:space="preserve"> </t>
        </is>
      </c>
      <c r="D16" s="4" t="inlineStr">
        <is>
          <t xml:space="preserve"> </t>
        </is>
      </c>
      <c r="E16" s="5" t="n">
        <v>-2051342</v>
      </c>
      <c r="F16" s="4" t="inlineStr">
        <is>
          <t xml:space="preserve"> </t>
        </is>
      </c>
    </row>
    <row r="17">
      <c r="A17" s="4" t="inlineStr">
        <is>
          <t>Balance (shares) at Jun. 30, 2021</t>
        </is>
      </c>
      <c r="B17" s="4" t="inlineStr">
        <is>
          <t xml:space="preserve"> </t>
        </is>
      </c>
      <c r="C17" s="5" t="n">
        <v>61809573</v>
      </c>
      <c r="D17" s="4" t="inlineStr">
        <is>
          <t xml:space="preserve"> </t>
        </is>
      </c>
      <c r="E17" s="4" t="inlineStr">
        <is>
          <t xml:space="preserve"> </t>
        </is>
      </c>
      <c r="F17" s="4" t="inlineStr">
        <is>
          <t xml:space="preserve"> </t>
        </is>
      </c>
    </row>
    <row r="18">
      <c r="A18" s="4" t="inlineStr">
        <is>
          <t>Balance at Jun. 30, 2021</t>
        </is>
      </c>
      <c r="B18" s="5" t="n">
        <v>75468244</v>
      </c>
      <c r="C18" s="6" t="n">
        <v>6181</v>
      </c>
      <c r="D18" s="5" t="n">
        <v>148006352</v>
      </c>
      <c r="E18" s="5" t="n">
        <v>-72544289</v>
      </c>
      <c r="F18" s="4" t="inlineStr">
        <is>
          <t xml:space="preserve"> </t>
        </is>
      </c>
    </row>
    <row r="19">
      <c r="A19" s="4" t="inlineStr">
        <is>
          <t>Balance (shares) at Mar. 31, 2021</t>
        </is>
      </c>
      <c r="B19" s="4" t="inlineStr">
        <is>
          <t xml:space="preserve"> </t>
        </is>
      </c>
      <c r="C19" s="5" t="n">
        <v>59123449</v>
      </c>
      <c r="D19" s="4" t="inlineStr">
        <is>
          <t xml:space="preserve"> </t>
        </is>
      </c>
      <c r="E19" s="4" t="inlineStr">
        <is>
          <t xml:space="preserve"> </t>
        </is>
      </c>
      <c r="F19" s="4" t="inlineStr">
        <is>
          <t xml:space="preserve"> </t>
        </is>
      </c>
    </row>
    <row r="20">
      <c r="A20" s="4" t="inlineStr">
        <is>
          <t>Balance at Mar. 31, 2021</t>
        </is>
      </c>
      <c r="B20" s="5" t="n">
        <v>63539557</v>
      </c>
      <c r="C20" s="6" t="n">
        <v>5912</v>
      </c>
      <c r="D20" s="5" t="n">
        <v>135919529</v>
      </c>
      <c r="E20" s="5" t="n">
        <v>-72385884</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Sale of Securities</t>
        </is>
      </c>
      <c r="B22" s="4" t="inlineStr">
        <is>
          <t xml:space="preserve"> </t>
        </is>
      </c>
      <c r="C22" s="5" t="n">
        <v>2484393</v>
      </c>
      <c r="D22" s="4" t="inlineStr">
        <is>
          <t xml:space="preserve"> </t>
        </is>
      </c>
      <c r="E22" s="4" t="inlineStr">
        <is>
          <t xml:space="preserve"> </t>
        </is>
      </c>
      <c r="F22" s="4" t="inlineStr">
        <is>
          <t xml:space="preserve"> </t>
        </is>
      </c>
    </row>
    <row r="23">
      <c r="A23" s="4" t="inlineStr">
        <is>
          <t>Stock Issued During Period, Value, Sale of Securities</t>
        </is>
      </c>
      <c r="B23" s="5" t="n">
        <v>12186676</v>
      </c>
      <c r="C23" s="6" t="n">
        <v>249</v>
      </c>
      <c r="D23" s="5" t="n">
        <v>12186427</v>
      </c>
      <c r="E23" s="4" t="inlineStr">
        <is>
          <t xml:space="preserve"> </t>
        </is>
      </c>
      <c r="F23" s="4" t="inlineStr">
        <is>
          <t xml:space="preserve"> </t>
        </is>
      </c>
    </row>
    <row r="24">
      <c r="A24" s="4" t="inlineStr">
        <is>
          <t>Stock Issued During Period, Shares, Stock purchase plan &amp; option exercise issuances</t>
        </is>
      </c>
      <c r="B24" s="4" t="inlineStr">
        <is>
          <t xml:space="preserve"> </t>
        </is>
      </c>
      <c r="C24" s="5" t="n">
        <v>135141</v>
      </c>
      <c r="D24" s="4" t="inlineStr">
        <is>
          <t xml:space="preserve"> </t>
        </is>
      </c>
      <c r="E24" s="4" t="inlineStr">
        <is>
          <t xml:space="preserve"> </t>
        </is>
      </c>
      <c r="F24" s="4" t="inlineStr">
        <is>
          <t xml:space="preserve"> </t>
        </is>
      </c>
    </row>
    <row r="25">
      <c r="A25" s="4" t="inlineStr">
        <is>
          <t>Stock purchase plan &amp; option exercise issuances</t>
        </is>
      </c>
      <c r="B25" s="5" t="n">
        <v>45942</v>
      </c>
      <c r="C25" s="6" t="n">
        <v>14</v>
      </c>
      <c r="D25" s="5" t="n">
        <v>45928</v>
      </c>
      <c r="E25" s="4" t="inlineStr">
        <is>
          <t xml:space="preserve"> </t>
        </is>
      </c>
      <c r="F25" s="4" t="inlineStr">
        <is>
          <t xml:space="preserve"> </t>
        </is>
      </c>
    </row>
    <row r="26">
      <c r="A26" s="4" t="inlineStr">
        <is>
          <t>Stock issued for payment of services (shares)</t>
        </is>
      </c>
      <c r="B26" s="4" t="inlineStr">
        <is>
          <t xml:space="preserve"> </t>
        </is>
      </c>
      <c r="C26" s="5" t="n">
        <v>7716</v>
      </c>
      <c r="D26" s="4" t="inlineStr">
        <is>
          <t xml:space="preserve"> </t>
        </is>
      </c>
      <c r="E26" s="4" t="inlineStr">
        <is>
          <t xml:space="preserve"> </t>
        </is>
      </c>
      <c r="F26" s="4" t="inlineStr">
        <is>
          <t xml:space="preserve"> </t>
        </is>
      </c>
    </row>
    <row r="27">
      <c r="A27" s="4" t="inlineStr">
        <is>
          <t>Stock Issued During Period, Value, Issued for Services</t>
        </is>
      </c>
      <c r="B27" s="5" t="n">
        <v>37544</v>
      </c>
      <c r="C27" s="6" t="n">
        <v>0</v>
      </c>
      <c r="D27" s="5" t="n">
        <v>37544</v>
      </c>
      <c r="E27" s="4" t="inlineStr">
        <is>
          <t xml:space="preserve"> </t>
        </is>
      </c>
      <c r="F27" s="4" t="inlineStr">
        <is>
          <t xml:space="preserve"> </t>
        </is>
      </c>
    </row>
    <row r="28">
      <c r="A28" s="4" t="inlineStr">
        <is>
          <t>Adjustments to Additional Paid in Capital, Stock Issued, Issuance Costs</t>
        </is>
      </c>
      <c r="B28" s="5" t="n">
        <v>-333878</v>
      </c>
      <c r="C28" s="4" t="inlineStr">
        <is>
          <t xml:space="preserve"> </t>
        </is>
      </c>
      <c r="D28" s="5" t="n">
        <v>-333878</v>
      </c>
      <c r="E28" s="4" t="inlineStr">
        <is>
          <t xml:space="preserve"> </t>
        </is>
      </c>
      <c r="F28" s="4" t="inlineStr">
        <is>
          <t xml:space="preserve"> </t>
        </is>
      </c>
    </row>
    <row r="29">
      <c r="A29" s="4" t="inlineStr">
        <is>
          <t>Shares Issued, Shares, Share-based Payment Arrangement, after Forfeiture</t>
        </is>
      </c>
      <c r="B29" s="4" t="inlineStr">
        <is>
          <t xml:space="preserve"> </t>
        </is>
      </c>
      <c r="C29" s="5" t="n">
        <v>77420</v>
      </c>
      <c r="D29" s="4" t="inlineStr">
        <is>
          <t xml:space="preserve"> </t>
        </is>
      </c>
      <c r="E29" s="4" t="inlineStr">
        <is>
          <t xml:space="preserve"> </t>
        </is>
      </c>
      <c r="F29" s="4" t="inlineStr">
        <is>
          <t xml:space="preserve"> </t>
        </is>
      </c>
    </row>
    <row r="30">
      <c r="A30" s="4" t="inlineStr">
        <is>
          <t>Shares Issued, Value, Share-based Payment Arrangement, after Forfeiture</t>
        </is>
      </c>
      <c r="B30" s="5" t="n">
        <v>206194</v>
      </c>
      <c r="C30" s="6" t="n">
        <v>8</v>
      </c>
      <c r="D30" s="5" t="n">
        <v>206186</v>
      </c>
      <c r="E30" s="4" t="inlineStr">
        <is>
          <t xml:space="preserve"> </t>
        </is>
      </c>
      <c r="F30" s="4" t="inlineStr">
        <is>
          <t xml:space="preserve"> </t>
        </is>
      </c>
    </row>
    <row r="31">
      <c r="A31" s="4" t="inlineStr">
        <is>
          <t>Share withheld to cover statutory taxes (shares)</t>
        </is>
      </c>
      <c r="B31" s="4" t="inlineStr">
        <is>
          <t xml:space="preserve"> </t>
        </is>
      </c>
      <c r="C31" s="5" t="n">
        <v>-18546</v>
      </c>
      <c r="D31" s="4" t="inlineStr">
        <is>
          <t xml:space="preserve"> </t>
        </is>
      </c>
      <c r="E31" s="4" t="inlineStr">
        <is>
          <t xml:space="preserve"> </t>
        </is>
      </c>
      <c r="F31" s="4" t="inlineStr">
        <is>
          <t xml:space="preserve"> </t>
        </is>
      </c>
    </row>
    <row r="32">
      <c r="A32" s="4" t="inlineStr">
        <is>
          <t>Share-based Payment Arrangement, Decrease for Tax Withholding Obligation</t>
        </is>
      </c>
      <c r="B32" s="5" t="n">
        <v>-55386</v>
      </c>
      <c r="C32" s="6" t="n">
        <v>-2</v>
      </c>
      <c r="D32" s="5" t="n">
        <v>-55384</v>
      </c>
      <c r="E32" s="4" t="inlineStr">
        <is>
          <t xml:space="preserve"> </t>
        </is>
      </c>
      <c r="F32" s="4" t="inlineStr">
        <is>
          <t xml:space="preserve"> </t>
        </is>
      </c>
    </row>
    <row r="33">
      <c r="A33" s="4" t="inlineStr">
        <is>
          <t>Net Income (Loss) Attributable to Parent</t>
        </is>
      </c>
      <c r="B33" s="5" t="n">
        <v>-158405</v>
      </c>
      <c r="C33" s="4" t="inlineStr">
        <is>
          <t xml:space="preserve"> </t>
        </is>
      </c>
      <c r="D33" s="4" t="inlineStr">
        <is>
          <t xml:space="preserve"> </t>
        </is>
      </c>
      <c r="E33" s="5" t="n">
        <v>-158405</v>
      </c>
      <c r="F33" s="4" t="inlineStr">
        <is>
          <t xml:space="preserve"> </t>
        </is>
      </c>
    </row>
    <row r="34">
      <c r="A34" s="4" t="inlineStr">
        <is>
          <t>Balance (shares) at Jun. 30, 2021</t>
        </is>
      </c>
      <c r="B34" s="4" t="inlineStr">
        <is>
          <t xml:space="preserve"> </t>
        </is>
      </c>
      <c r="C34" s="5" t="n">
        <v>61809573</v>
      </c>
      <c r="D34" s="4" t="inlineStr">
        <is>
          <t xml:space="preserve"> </t>
        </is>
      </c>
      <c r="E34" s="4" t="inlineStr">
        <is>
          <t xml:space="preserve"> </t>
        </is>
      </c>
      <c r="F34" s="4" t="inlineStr">
        <is>
          <t xml:space="preserve"> </t>
        </is>
      </c>
    </row>
    <row r="35">
      <c r="A35" s="4" t="inlineStr">
        <is>
          <t>Balance at Jun. 30, 2021</t>
        </is>
      </c>
      <c r="B35" s="5" t="n">
        <v>75468244</v>
      </c>
      <c r="C35" s="6" t="n">
        <v>6181</v>
      </c>
      <c r="D35" s="5" t="n">
        <v>148006352</v>
      </c>
      <c r="E35" s="5" t="n">
        <v>-72544289</v>
      </c>
      <c r="F35" s="4" t="inlineStr">
        <is>
          <t xml:space="preserve"> </t>
        </is>
      </c>
    </row>
    <row r="36">
      <c r="A36" s="4" t="inlineStr">
        <is>
          <t>Balance (shares) at Dec. 31, 2021</t>
        </is>
      </c>
      <c r="B36" s="4" t="inlineStr">
        <is>
          <t xml:space="preserve"> </t>
        </is>
      </c>
      <c r="C36" s="5" t="n">
        <v>62044883</v>
      </c>
      <c r="D36" s="4" t="inlineStr">
        <is>
          <t xml:space="preserve"> </t>
        </is>
      </c>
      <c r="E36" s="4" t="inlineStr">
        <is>
          <t xml:space="preserve"> </t>
        </is>
      </c>
      <c r="F36" s="4" t="inlineStr">
        <is>
          <t xml:space="preserve"> </t>
        </is>
      </c>
    </row>
    <row r="37">
      <c r="A37" s="4" t="inlineStr">
        <is>
          <t>Balance at Dec. 31, 2021</t>
        </is>
      </c>
      <c r="B37" s="5" t="n">
        <v>74825135</v>
      </c>
      <c r="C37" s="6" t="n">
        <v>6205</v>
      </c>
      <c r="D37" s="5" t="n">
        <v>148452498</v>
      </c>
      <c r="E37" s="5" t="n">
        <v>-73633568</v>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Period, Shares, Stock purchase plan &amp; option exercise issuances</t>
        </is>
      </c>
      <c r="B39" s="4" t="inlineStr">
        <is>
          <t xml:space="preserve"> </t>
        </is>
      </c>
      <c r="C39" s="5" t="n">
        <v>38076</v>
      </c>
      <c r="D39" s="4" t="inlineStr">
        <is>
          <t xml:space="preserve"> </t>
        </is>
      </c>
      <c r="E39" s="4" t="inlineStr">
        <is>
          <t xml:space="preserve"> </t>
        </is>
      </c>
      <c r="F39" s="4" t="inlineStr">
        <is>
          <t xml:space="preserve"> </t>
        </is>
      </c>
    </row>
    <row r="40">
      <c r="A40" s="4" t="inlineStr">
        <is>
          <t>Stock purchase plan &amp; option exercise issuances</t>
        </is>
      </c>
      <c r="B40" s="5" t="n">
        <v>18727</v>
      </c>
      <c r="C40" s="6" t="n">
        <v>4</v>
      </c>
      <c r="D40" s="5" t="n">
        <v>18723</v>
      </c>
      <c r="E40" s="4" t="inlineStr">
        <is>
          <t xml:space="preserve"> </t>
        </is>
      </c>
      <c r="F40" s="4" t="inlineStr">
        <is>
          <t xml:space="preserve"> </t>
        </is>
      </c>
    </row>
    <row r="41">
      <c r="A41" s="4" t="inlineStr">
        <is>
          <t>Stock issued for payment of services (shares)</t>
        </is>
      </c>
      <c r="B41" s="4" t="inlineStr">
        <is>
          <t xml:space="preserve"> </t>
        </is>
      </c>
      <c r="C41" s="5" t="n">
        <v>52950</v>
      </c>
      <c r="D41" s="4" t="inlineStr">
        <is>
          <t xml:space="preserve"> </t>
        </is>
      </c>
      <c r="E41" s="4" t="inlineStr">
        <is>
          <t xml:space="preserve"> </t>
        </is>
      </c>
      <c r="F41" s="4" t="inlineStr">
        <is>
          <t xml:space="preserve"> </t>
        </is>
      </c>
    </row>
    <row r="42">
      <c r="A42" s="4" t="inlineStr">
        <is>
          <t>Stock Issued During Period, Value, Issued for Services</t>
        </is>
      </c>
      <c r="B42" s="5" t="n">
        <v>62482</v>
      </c>
      <c r="C42" s="6" t="n">
        <v>5</v>
      </c>
      <c r="D42" s="5" t="n">
        <v>62477</v>
      </c>
      <c r="E42" s="4" t="inlineStr">
        <is>
          <t xml:space="preserve"> </t>
        </is>
      </c>
      <c r="F42" s="4" t="inlineStr">
        <is>
          <t xml:space="preserve"> </t>
        </is>
      </c>
    </row>
    <row r="43">
      <c r="A43" s="4" t="inlineStr">
        <is>
          <t>Shares Issued, Shares, Share-based Payment Arrangement, after Forfeiture</t>
        </is>
      </c>
      <c r="B43" s="4" t="inlineStr">
        <is>
          <t xml:space="preserve"> </t>
        </is>
      </c>
      <c r="C43" s="5" t="n">
        <v>105589</v>
      </c>
      <c r="D43" s="4" t="inlineStr">
        <is>
          <t xml:space="preserve"> </t>
        </is>
      </c>
      <c r="E43" s="4" t="inlineStr">
        <is>
          <t xml:space="preserve"> </t>
        </is>
      </c>
      <c r="F43" s="4" t="inlineStr">
        <is>
          <t xml:space="preserve"> </t>
        </is>
      </c>
    </row>
    <row r="44">
      <c r="A44" s="4" t="inlineStr">
        <is>
          <t>Shares Issued, Value, Share-based Payment Arrangement, after Forfeiture</t>
        </is>
      </c>
      <c r="B44" s="5" t="n">
        <v>273898</v>
      </c>
      <c r="C44" s="6" t="n">
        <v>11</v>
      </c>
      <c r="D44" s="5" t="n">
        <v>273887</v>
      </c>
      <c r="E44" s="4" t="inlineStr">
        <is>
          <t xml:space="preserve"> </t>
        </is>
      </c>
      <c r="F44" s="4" t="inlineStr">
        <is>
          <t xml:space="preserve"> </t>
        </is>
      </c>
    </row>
    <row r="45">
      <c r="A45" s="4" t="inlineStr">
        <is>
          <t>Share withheld to cover statutory taxes (shares)</t>
        </is>
      </c>
      <c r="B45" s="4" t="inlineStr">
        <is>
          <t xml:space="preserve"> </t>
        </is>
      </c>
      <c r="C45" s="5" t="n">
        <v>-35031</v>
      </c>
      <c r="D45" s="4" t="inlineStr">
        <is>
          <t xml:space="preserve"> </t>
        </is>
      </c>
      <c r="E45" s="4" t="inlineStr">
        <is>
          <t xml:space="preserve"> </t>
        </is>
      </c>
      <c r="F45" s="4" t="inlineStr">
        <is>
          <t xml:space="preserve"> </t>
        </is>
      </c>
    </row>
    <row r="46">
      <c r="A46" s="4" t="inlineStr">
        <is>
          <t>Share-based Payment Arrangement, Decrease for Tax Withholding Obligation</t>
        </is>
      </c>
      <c r="B46" s="5" t="n">
        <v>-38533</v>
      </c>
      <c r="C46" s="6" t="n">
        <v>-4</v>
      </c>
      <c r="D46" s="5" t="n">
        <v>-38529</v>
      </c>
      <c r="E46" s="4" t="inlineStr">
        <is>
          <t xml:space="preserve"> </t>
        </is>
      </c>
      <c r="F46" s="4" t="inlineStr">
        <is>
          <t xml:space="preserve"> </t>
        </is>
      </c>
    </row>
    <row r="47">
      <c r="A47" s="4" t="inlineStr">
        <is>
          <t>Net Income (Loss) Attributable to Parent</t>
        </is>
      </c>
      <c r="B47" s="5" t="n">
        <v>-2646133</v>
      </c>
      <c r="C47" s="4" t="inlineStr">
        <is>
          <t xml:space="preserve"> </t>
        </is>
      </c>
      <c r="D47" s="4" t="inlineStr">
        <is>
          <t xml:space="preserve"> </t>
        </is>
      </c>
      <c r="E47" s="5" t="n">
        <v>-2646133</v>
      </c>
      <c r="F47" s="4" t="inlineStr">
        <is>
          <t xml:space="preserve"> </t>
        </is>
      </c>
    </row>
    <row r="48">
      <c r="A48" s="4" t="inlineStr">
        <is>
          <t>Debt Securities, Unrealized Gain (Loss)</t>
        </is>
      </c>
      <c r="B48" s="5" t="n">
        <v>-267482</v>
      </c>
      <c r="C48" s="4" t="inlineStr">
        <is>
          <t xml:space="preserve"> </t>
        </is>
      </c>
      <c r="D48" s="4" t="inlineStr">
        <is>
          <t xml:space="preserve"> </t>
        </is>
      </c>
      <c r="E48" s="4" t="inlineStr">
        <is>
          <t xml:space="preserve"> </t>
        </is>
      </c>
      <c r="F48" s="6" t="n">
        <v>-267482</v>
      </c>
    </row>
    <row r="49">
      <c r="A49" s="4" t="inlineStr">
        <is>
          <t>Balance (shares) at Jun. 30, 2022</t>
        </is>
      </c>
      <c r="B49" s="4" t="inlineStr">
        <is>
          <t xml:space="preserve"> </t>
        </is>
      </c>
      <c r="C49" s="5" t="n">
        <v>62206467</v>
      </c>
      <c r="D49" s="4" t="inlineStr">
        <is>
          <t xml:space="preserve"> </t>
        </is>
      </c>
      <c r="E49" s="4" t="inlineStr">
        <is>
          <t xml:space="preserve"> </t>
        </is>
      </c>
      <c r="F49" s="4" t="inlineStr">
        <is>
          <t xml:space="preserve"> </t>
        </is>
      </c>
    </row>
    <row r="50">
      <c r="A50" s="4" t="inlineStr">
        <is>
          <t>Balance at Jun. 30, 2022</t>
        </is>
      </c>
      <c r="B50" s="5" t="n">
        <v>72228094</v>
      </c>
      <c r="C50" s="6" t="n">
        <v>6221</v>
      </c>
      <c r="D50" s="5" t="n">
        <v>148769056</v>
      </c>
      <c r="E50" s="5" t="n">
        <v>-76279701</v>
      </c>
      <c r="F50" s="5" t="n">
        <v>-267482</v>
      </c>
    </row>
    <row r="51">
      <c r="A51" s="4" t="inlineStr">
        <is>
          <t>Balance (shares) at Mar. 31, 2022</t>
        </is>
      </c>
      <c r="B51" s="4" t="inlineStr">
        <is>
          <t xml:space="preserve"> </t>
        </is>
      </c>
      <c r="C51" s="5" t="n">
        <v>62112054</v>
      </c>
      <c r="D51" s="4" t="inlineStr">
        <is>
          <t xml:space="preserve"> </t>
        </is>
      </c>
      <c r="E51" s="4" t="inlineStr">
        <is>
          <t xml:space="preserve"> </t>
        </is>
      </c>
      <c r="F51" s="4" t="inlineStr">
        <is>
          <t xml:space="preserve"> </t>
        </is>
      </c>
    </row>
    <row r="52">
      <c r="A52" s="4" t="inlineStr">
        <is>
          <t>Balance at Mar. 31, 2022</t>
        </is>
      </c>
      <c r="B52" s="5" t="n">
        <v>72486756</v>
      </c>
      <c r="C52" s="6" t="n">
        <v>6211</v>
      </c>
      <c r="D52" s="5" t="n">
        <v>148590356</v>
      </c>
      <c r="E52" s="5" t="n">
        <v>-76109811</v>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During Period, Shares, Stock purchase plan &amp; option exercise issuances</t>
        </is>
      </c>
      <c r="B54" s="4" t="inlineStr">
        <is>
          <t xml:space="preserve"> </t>
        </is>
      </c>
      <c r="C54" s="5" t="n">
        <v>33076</v>
      </c>
      <c r="D54" s="4" t="inlineStr">
        <is>
          <t xml:space="preserve"> </t>
        </is>
      </c>
      <c r="E54" s="4" t="inlineStr">
        <is>
          <t xml:space="preserve"> </t>
        </is>
      </c>
      <c r="F54" s="4" t="inlineStr">
        <is>
          <t xml:space="preserve"> </t>
        </is>
      </c>
    </row>
    <row r="55">
      <c r="A55" s="4" t="inlineStr">
        <is>
          <t>Stock purchase plan &amp; option exercise issuances</t>
        </is>
      </c>
      <c r="B55" s="5" t="n">
        <v>12027</v>
      </c>
      <c r="C55" s="6" t="n">
        <v>3</v>
      </c>
      <c r="D55" s="5" t="n">
        <v>12024</v>
      </c>
      <c r="E55" s="4" t="inlineStr">
        <is>
          <t xml:space="preserve"> </t>
        </is>
      </c>
      <c r="F55" s="4" t="inlineStr">
        <is>
          <t xml:space="preserve"> </t>
        </is>
      </c>
    </row>
    <row r="56">
      <c r="A56" s="4" t="inlineStr">
        <is>
          <t>Stock issued for payment of services (shares)</t>
        </is>
      </c>
      <c r="B56" s="4" t="inlineStr">
        <is>
          <t xml:space="preserve"> </t>
        </is>
      </c>
      <c r="C56" s="5" t="n">
        <v>26490</v>
      </c>
      <c r="D56" s="4" t="inlineStr">
        <is>
          <t xml:space="preserve"> </t>
        </is>
      </c>
      <c r="E56" s="4" t="inlineStr">
        <is>
          <t xml:space="preserve"> </t>
        </is>
      </c>
      <c r="F56" s="4" t="inlineStr">
        <is>
          <t xml:space="preserve"> </t>
        </is>
      </c>
    </row>
    <row r="57">
      <c r="A57" s="4" t="inlineStr">
        <is>
          <t>Stock Issued During Period, Value, Issued for Services</t>
        </is>
      </c>
      <c r="B57" s="5" t="n">
        <v>31259</v>
      </c>
      <c r="C57" s="6" t="n">
        <v>3</v>
      </c>
      <c r="D57" s="5" t="n">
        <v>31256</v>
      </c>
      <c r="E57" s="4" t="inlineStr">
        <is>
          <t xml:space="preserve"> </t>
        </is>
      </c>
      <c r="F57" s="4" t="inlineStr">
        <is>
          <t xml:space="preserve"> </t>
        </is>
      </c>
    </row>
    <row r="58">
      <c r="A58" s="4" t="inlineStr">
        <is>
          <t>Shares Issued, Shares, Share-based Payment Arrangement, after Forfeiture</t>
        </is>
      </c>
      <c r="B58" s="4" t="inlineStr">
        <is>
          <t xml:space="preserve"> </t>
        </is>
      </c>
      <c r="C58" s="5" t="n">
        <v>56392</v>
      </c>
      <c r="D58" s="4" t="inlineStr">
        <is>
          <t xml:space="preserve"> </t>
        </is>
      </c>
      <c r="E58" s="4" t="inlineStr">
        <is>
          <t xml:space="preserve"> </t>
        </is>
      </c>
      <c r="F58" s="4" t="inlineStr">
        <is>
          <t xml:space="preserve"> </t>
        </is>
      </c>
    </row>
    <row r="59">
      <c r="A59" s="4" t="inlineStr">
        <is>
          <t>Shares Issued, Value, Share-based Payment Arrangement, after Forfeiture</t>
        </is>
      </c>
      <c r="B59" s="5" t="n">
        <v>156706</v>
      </c>
      <c r="C59" s="6" t="n">
        <v>7</v>
      </c>
      <c r="D59" s="5" t="n">
        <v>156699</v>
      </c>
      <c r="E59" s="4" t="inlineStr">
        <is>
          <t xml:space="preserve"> </t>
        </is>
      </c>
      <c r="F59" s="4" t="inlineStr">
        <is>
          <t xml:space="preserve"> </t>
        </is>
      </c>
    </row>
    <row r="60">
      <c r="A60" s="4" t="inlineStr">
        <is>
          <t>Share withheld to cover statutory taxes (shares)</t>
        </is>
      </c>
      <c r="B60" s="4" t="inlineStr">
        <is>
          <t xml:space="preserve"> </t>
        </is>
      </c>
      <c r="C60" s="5" t="n">
        <v>-21545</v>
      </c>
      <c r="D60" s="4" t="inlineStr">
        <is>
          <t xml:space="preserve"> </t>
        </is>
      </c>
      <c r="E60" s="4" t="inlineStr">
        <is>
          <t xml:space="preserve"> </t>
        </is>
      </c>
      <c r="F60" s="4" t="inlineStr">
        <is>
          <t xml:space="preserve"> </t>
        </is>
      </c>
    </row>
    <row r="61">
      <c r="A61" s="4" t="inlineStr">
        <is>
          <t>Share-based Payment Arrangement, Decrease for Tax Withholding Obligation</t>
        </is>
      </c>
      <c r="B61" s="5" t="n">
        <v>-21282</v>
      </c>
      <c r="C61" s="6" t="n">
        <v>-3</v>
      </c>
      <c r="D61" s="5" t="n">
        <v>-21279</v>
      </c>
      <c r="E61" s="4" t="inlineStr">
        <is>
          <t xml:space="preserve"> </t>
        </is>
      </c>
      <c r="F61" s="4" t="inlineStr">
        <is>
          <t xml:space="preserve"> </t>
        </is>
      </c>
    </row>
    <row r="62">
      <c r="A62" s="4" t="inlineStr">
        <is>
          <t>Net Income (Loss) Attributable to Parent</t>
        </is>
      </c>
      <c r="B62" s="5" t="n">
        <v>-169890</v>
      </c>
      <c r="C62" s="4" t="inlineStr">
        <is>
          <t xml:space="preserve"> </t>
        </is>
      </c>
      <c r="D62" s="4" t="inlineStr">
        <is>
          <t xml:space="preserve"> </t>
        </is>
      </c>
      <c r="E62" s="5" t="n">
        <v>-169890</v>
      </c>
      <c r="F62" s="4" t="inlineStr">
        <is>
          <t xml:space="preserve"> </t>
        </is>
      </c>
    </row>
    <row r="63">
      <c r="A63" s="4" t="inlineStr">
        <is>
          <t>Debt Securities, Unrealized Gain (Loss)</t>
        </is>
      </c>
      <c r="B63" s="5" t="n">
        <v>-267482</v>
      </c>
      <c r="C63" s="4" t="inlineStr">
        <is>
          <t xml:space="preserve"> </t>
        </is>
      </c>
      <c r="D63" s="4" t="inlineStr">
        <is>
          <t xml:space="preserve"> </t>
        </is>
      </c>
      <c r="E63" s="4" t="inlineStr">
        <is>
          <t xml:space="preserve"> </t>
        </is>
      </c>
      <c r="F63" s="5" t="n">
        <v>-267482</v>
      </c>
    </row>
    <row r="64">
      <c r="A64" s="4" t="inlineStr">
        <is>
          <t>Balance (shares) at Jun. 30, 2022</t>
        </is>
      </c>
      <c r="B64" s="4" t="inlineStr">
        <is>
          <t xml:space="preserve"> </t>
        </is>
      </c>
      <c r="C64" s="5" t="n">
        <v>62206467</v>
      </c>
      <c r="D64" s="4" t="inlineStr">
        <is>
          <t xml:space="preserve"> </t>
        </is>
      </c>
      <c r="E64" s="4" t="inlineStr">
        <is>
          <t xml:space="preserve"> </t>
        </is>
      </c>
      <c r="F64" s="4" t="inlineStr">
        <is>
          <t xml:space="preserve"> </t>
        </is>
      </c>
    </row>
    <row r="65">
      <c r="A65" s="4" t="inlineStr">
        <is>
          <t>Balance at Jun. 30, 2022</t>
        </is>
      </c>
      <c r="B65" s="6" t="n">
        <v>72228094</v>
      </c>
      <c r="C65" s="6" t="n">
        <v>6221</v>
      </c>
      <c r="D65" s="6" t="n">
        <v>148769056</v>
      </c>
      <c r="E65" s="6" t="n">
        <v>-76279701</v>
      </c>
      <c r="F65" s="6" t="n">
        <v>-267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s Payable - Canada Emergency Business Account (Details) - 6 months ended Jun. 30, 2022 - Canada Emergency Business Account Term Loan [Member]</t>
        </is>
      </c>
      <c r="B1" s="2" t="inlineStr">
        <is>
          <t>USD ($)</t>
        </is>
      </c>
      <c r="C1" s="2" t="inlineStr">
        <is>
          <t>CAD ($)</t>
        </is>
      </c>
      <c r="D1" s="2" t="inlineStr">
        <is>
          <t>USD ($)</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40000</v>
      </c>
      <c r="D3" s="6" t="n">
        <v>31068</v>
      </c>
    </row>
    <row r="4">
      <c r="A4" s="4" t="inlineStr">
        <is>
          <t>Debt Instrument, Periodic Payment, Principal</t>
        </is>
      </c>
      <c r="B4" s="6" t="n">
        <v>0</v>
      </c>
      <c r="C4" s="4" t="inlineStr">
        <is>
          <t xml:space="preserve"> </t>
        </is>
      </c>
      <c r="D4" s="4" t="inlineStr">
        <is>
          <t xml:space="preserve"> </t>
        </is>
      </c>
    </row>
    <row r="5">
      <c r="A5" s="4" t="inlineStr">
        <is>
          <t>Debt Instrument, Periodic Payment, Interest</t>
        </is>
      </c>
      <c r="B5" s="5" t="n">
        <v>0</v>
      </c>
      <c r="C5" s="4" t="inlineStr">
        <is>
          <t xml:space="preserve"> </t>
        </is>
      </c>
      <c r="D5" s="4" t="inlineStr">
        <is>
          <t xml:space="preserve"> </t>
        </is>
      </c>
    </row>
    <row r="6">
      <c r="A6" s="4" t="inlineStr">
        <is>
          <t>Debt Instrument, Decrease, Forgiveness</t>
        </is>
      </c>
      <c r="B6" s="6" t="n">
        <v>10000</v>
      </c>
      <c r="C6" s="4" t="inlineStr">
        <is>
          <t xml:space="preserve"> </t>
        </is>
      </c>
      <c r="D6" s="4" t="inlineStr">
        <is>
          <t xml:space="preserve"> </t>
        </is>
      </c>
    </row>
    <row r="7">
      <c r="A7" s="4" t="inlineStr">
        <is>
          <t>Percentage of loan to be repaid for debt forgiveness</t>
        </is>
      </c>
      <c r="B7" s="10" t="n">
        <v>0.75</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s Payable - Finance Obligation (Details)</t>
        </is>
      </c>
      <c r="B1" s="2" t="inlineStr">
        <is>
          <t>6 Months Ended</t>
        </is>
      </c>
    </row>
    <row r="2">
      <c r="B2" s="2" t="inlineStr">
        <is>
          <t>Jun. 30, 2022 USD ($)</t>
        </is>
      </c>
      <c r="C2" s="2" t="inlineStr">
        <is>
          <t>Jun. 30, 2021 USD ($)</t>
        </is>
      </c>
    </row>
    <row r="3">
      <c r="A3" s="3" t="inlineStr">
        <is>
          <t>Debt Instrument [Line Items]</t>
        </is>
      </c>
      <c r="B3" s="4" t="inlineStr">
        <is>
          <t xml:space="preserve"> </t>
        </is>
      </c>
      <c r="C3" s="4" t="inlineStr">
        <is>
          <t xml:space="preserve"> </t>
        </is>
      </c>
    </row>
    <row r="4">
      <c r="A4" s="4" t="inlineStr">
        <is>
          <t>Long-term Debt</t>
        </is>
      </c>
      <c r="B4" s="6" t="n">
        <v>65360</v>
      </c>
      <c r="C4" s="4" t="inlineStr">
        <is>
          <t xml:space="preserve"> </t>
        </is>
      </c>
    </row>
    <row r="5">
      <c r="A5" s="4" t="inlineStr">
        <is>
          <t>Finance Oblig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t>
        </is>
      </c>
      <c r="B7" s="5" t="n">
        <v>34292</v>
      </c>
      <c r="C7" s="6" t="n">
        <v>33388</v>
      </c>
    </row>
    <row r="8">
      <c r="A8" s="4" t="inlineStr">
        <is>
          <t>Long-term Debt</t>
        </is>
      </c>
      <c r="B8" s="6" t="n">
        <v>34292</v>
      </c>
      <c r="C8" s="6" t="n">
        <v>43808</v>
      </c>
    </row>
    <row r="9">
      <c r="A9" s="4" t="inlineStr">
        <is>
          <t>Number of finance obligation</t>
        </is>
      </c>
      <c r="B9" s="5" t="n">
        <v>2</v>
      </c>
      <c r="C9" s="4" t="inlineStr">
        <is>
          <t xml:space="preserve"> </t>
        </is>
      </c>
    </row>
    <row r="10">
      <c r="A10" s="4" t="inlineStr">
        <is>
          <t>Number of annual payments to vendors for computer equipment</t>
        </is>
      </c>
      <c r="B10" s="5" t="n">
        <v>4</v>
      </c>
      <c r="C10" s="4" t="inlineStr">
        <is>
          <t xml:space="preserve"> </t>
        </is>
      </c>
    </row>
    <row r="11">
      <c r="A11" s="4" t="inlineStr">
        <is>
          <t>Debt Instrument, Interest Rate, Stated Percentage</t>
        </is>
      </c>
      <c r="B11" s="9" t="n">
        <v>0.095</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s Payable - Secured Credit Facil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nnual due diligence fee</t>
        </is>
      </c>
      <c r="B4" s="4" t="inlineStr">
        <is>
          <t xml:space="preserve"> </t>
        </is>
      </c>
      <c r="C4" s="6" t="n">
        <v>1000</v>
      </c>
      <c r="D4" s="4" t="inlineStr">
        <is>
          <t xml:space="preserve"> </t>
        </is>
      </c>
      <c r="E4" s="6" t="n">
        <v>1000</v>
      </c>
    </row>
    <row r="5">
      <c r="A5" s="4" t="inlineStr">
        <is>
          <t>Line of Credit Facility, Collateral Fees, Amount</t>
        </is>
      </c>
      <c r="B5" s="4" t="inlineStr">
        <is>
          <t xml:space="preserve"> </t>
        </is>
      </c>
      <c r="C5" s="4" t="inlineStr">
        <is>
          <t xml:space="preserve"> </t>
        </is>
      </c>
      <c r="D5" s="4" t="inlineStr">
        <is>
          <t xml:space="preserve"> </t>
        </is>
      </c>
      <c r="E5" s="5" t="n">
        <v>20000</v>
      </c>
    </row>
    <row r="6">
      <c r="A6" s="4" t="inlineStr">
        <is>
          <t>Interest expense</t>
        </is>
      </c>
      <c r="B6" s="6" t="n">
        <v>815</v>
      </c>
      <c r="C6" s="5" t="n">
        <v>8739</v>
      </c>
      <c r="D6" s="6" t="n">
        <v>1780</v>
      </c>
      <c r="E6" s="5" t="n">
        <v>22532</v>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of debt instrument deferred financing fees</t>
        </is>
      </c>
      <c r="B9" s="4" t="inlineStr">
        <is>
          <t xml:space="preserve"> </t>
        </is>
      </c>
      <c r="C9" s="5" t="n">
        <v>7000</v>
      </c>
      <c r="D9" s="4" t="inlineStr">
        <is>
          <t xml:space="preserve"> </t>
        </is>
      </c>
      <c r="E9" s="5" t="n">
        <v>1750</v>
      </c>
    </row>
    <row r="10">
      <c r="A10" s="4" t="inlineStr">
        <is>
          <t>Secured Line of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6" t="n">
        <v>815</v>
      </c>
      <c r="C12" s="6" t="n">
        <v>8739</v>
      </c>
      <c r="D12" s="6" t="n">
        <v>1780</v>
      </c>
      <c r="E12" s="6" t="n">
        <v>225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s Payable - Schedule of Future Maturities (Details)</t>
        </is>
      </c>
      <c r="B1" s="2" t="inlineStr">
        <is>
          <t>Jun. 30, 2022 USD ($)</t>
        </is>
      </c>
    </row>
    <row r="2">
      <c r="A2" s="3" t="inlineStr">
        <is>
          <t>Debt Disclosure [Abstract]</t>
        </is>
      </c>
      <c r="B2" s="4" t="inlineStr">
        <is>
          <t xml:space="preserve"> </t>
        </is>
      </c>
    </row>
    <row r="3">
      <c r="A3" s="4" t="inlineStr">
        <is>
          <t>Long-term debt, future contractual maturities 2022</t>
        </is>
      </c>
      <c r="B3" s="6" t="n">
        <v>65360</v>
      </c>
    </row>
    <row r="4">
      <c r="A4" s="4" t="inlineStr">
        <is>
          <t>Long-term Debt</t>
        </is>
      </c>
      <c r="B4" s="6" t="n">
        <v>653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tirement Pla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10" t="n">
        <v>0.5</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0" t="n">
        <v>0.08</v>
      </c>
      <c r="E5" s="4" t="inlineStr">
        <is>
          <t xml:space="preserve"> </t>
        </is>
      </c>
    </row>
    <row r="6">
      <c r="A6" s="4" t="inlineStr">
        <is>
          <t>Defined Contribution Plan, Employers Matching Contribution, Annual Vesting Percentage</t>
        </is>
      </c>
      <c r="B6" s="4" t="inlineStr">
        <is>
          <t xml:space="preserve"> </t>
        </is>
      </c>
      <c r="C6" s="4" t="inlineStr">
        <is>
          <t xml:space="preserve"> </t>
        </is>
      </c>
      <c r="D6" s="10" t="n">
        <v>0.2</v>
      </c>
      <c r="E6" s="4" t="inlineStr">
        <is>
          <t xml:space="preserve"> </t>
        </is>
      </c>
    </row>
    <row r="7">
      <c r="A7" s="4" t="inlineStr">
        <is>
          <t>Defined Contribution Plan, Employers Matching Contribution, Years of Service</t>
        </is>
      </c>
      <c r="B7" s="4" t="inlineStr">
        <is>
          <t xml:space="preserve"> </t>
        </is>
      </c>
      <c r="C7" s="4" t="inlineStr">
        <is>
          <t xml:space="preserve"> </t>
        </is>
      </c>
      <c r="D7" s="4" t="inlineStr">
        <is>
          <t>2 years</t>
        </is>
      </c>
      <c r="E7" s="4" t="inlineStr">
        <is>
          <t xml:space="preserve"> </t>
        </is>
      </c>
    </row>
    <row r="8">
      <c r="A8" s="4" t="inlineStr">
        <is>
          <t>Defined Contribution Plan, Cost</t>
        </is>
      </c>
      <c r="B8" s="6" t="n">
        <v>74498</v>
      </c>
      <c r="C8" s="6" t="n">
        <v>58866</v>
      </c>
      <c r="D8" s="6" t="n">
        <v>192065</v>
      </c>
      <c r="E8" s="6" t="n">
        <v>121528</v>
      </c>
    </row>
    <row r="9">
      <c r="A9" s="4" t="inlineStr">
        <is>
          <t>Cost of revenue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Cost</t>
        </is>
      </c>
      <c r="B11" s="5" t="n">
        <v>15894</v>
      </c>
      <c r="C11" s="5" t="n">
        <v>11321</v>
      </c>
      <c r="D11" s="5" t="n">
        <v>44967</v>
      </c>
      <c r="E11" s="5" t="n">
        <v>21469</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Defined Contribution Plan, Cost</t>
        </is>
      </c>
      <c r="B14" s="5" t="n">
        <v>29749</v>
      </c>
      <c r="C14" s="5" t="n">
        <v>22935</v>
      </c>
      <c r="D14" s="5" t="n">
        <v>73481</v>
      </c>
      <c r="E14" s="5" t="n">
        <v>50601</v>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Cost</t>
        </is>
      </c>
      <c r="B17" s="6" t="n">
        <v>28855</v>
      </c>
      <c r="C17" s="6" t="n">
        <v>24610</v>
      </c>
      <c r="D17" s="6" t="n">
        <v>73617</v>
      </c>
      <c r="E17" s="6" t="n">
        <v>494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Authorized Shares (Detail) - $ / shares</t>
        </is>
      </c>
      <c r="B1" s="2" t="inlineStr">
        <is>
          <t>6 Months Ended</t>
        </is>
      </c>
    </row>
    <row r="2">
      <c r="B2" s="2" t="inlineStr">
        <is>
          <t>Jun. 30,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shares authorized (shares)</t>
        </is>
      </c>
      <c r="B4" s="5" t="n">
        <v>200000000</v>
      </c>
      <c r="C4" s="5" t="n">
        <v>200000000</v>
      </c>
    </row>
    <row r="5">
      <c r="A5" s="4" t="inlineStr">
        <is>
          <t>Preferred stock, shares authorized (shares)</t>
        </is>
      </c>
      <c r="B5" s="5" t="n">
        <v>10000000</v>
      </c>
      <c r="C5" s="5" t="n">
        <v>10000000</v>
      </c>
    </row>
    <row r="6">
      <c r="A6" s="4" t="inlineStr">
        <is>
          <t>Preferred stock, par value (per share)</t>
        </is>
      </c>
      <c r="B6" s="7" t="n">
        <v>0.0001</v>
      </c>
      <c r="C6" s="7" t="n">
        <v>0.0001</v>
      </c>
    </row>
    <row r="7">
      <c r="A7" s="4" t="inlineStr">
        <is>
          <t>Share-based Compensation Arrangement by Share-based Payment Award, Equity Instruments Other than Options, Outstanding, Weighted Average Remaining Contractual Terms</t>
        </is>
      </c>
      <c r="B7" s="4" t="inlineStr">
        <is>
          <t>1 year 11 months 1 day</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Sale of Securities (Details) - USD ($)</t>
        </is>
      </c>
      <c r="B1" s="2" t="inlineStr">
        <is>
          <t>3 Months Ended</t>
        </is>
      </c>
      <c r="C1" s="2" t="inlineStr">
        <is>
          <t>6 Months Ended</t>
        </is>
      </c>
    </row>
    <row r="2">
      <c r="B2" s="2" t="inlineStr">
        <is>
          <t>Jun. 30, 2021</t>
        </is>
      </c>
      <c r="C2" s="2" t="inlineStr">
        <is>
          <t>Jun. 30, 2022</t>
        </is>
      </c>
      <c r="D2" s="2" t="inlineStr">
        <is>
          <t>Jun. 30, 2021</t>
        </is>
      </c>
      <c r="E2" s="2" t="inlineStr">
        <is>
          <t>Aug. 22, 2021</t>
        </is>
      </c>
      <c r="F2" s="2" t="inlineStr">
        <is>
          <t>Jun. 21, 2021</t>
        </is>
      </c>
      <c r="G2" s="2" t="inlineStr">
        <is>
          <t>Jan. 25, 2021</t>
        </is>
      </c>
      <c r="H2" s="2" t="inlineStr">
        <is>
          <t>Jun.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securities</t>
        </is>
      </c>
      <c r="B4" s="4" t="inlineStr">
        <is>
          <t xml:space="preserve"> </t>
        </is>
      </c>
      <c r="C4" s="6" t="n">
        <v>0</v>
      </c>
      <c r="D4" s="6" t="n">
        <v>46544688</v>
      </c>
      <c r="E4" s="4" t="inlineStr">
        <is>
          <t xml:space="preserve"> </t>
        </is>
      </c>
      <c r="F4" s="4" t="inlineStr">
        <is>
          <t xml:space="preserve"> </t>
        </is>
      </c>
      <c r="G4" s="4" t="inlineStr">
        <is>
          <t xml:space="preserve"> </t>
        </is>
      </c>
      <c r="H4" s="4" t="inlineStr">
        <is>
          <t xml:space="preserve"> </t>
        </is>
      </c>
    </row>
    <row r="5">
      <c r="A5" s="4" t="inlineStr">
        <is>
          <t>2011 B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apital shares reserved for future issuance (shares)</t>
        </is>
      </c>
      <c r="B7" s="4" t="inlineStr">
        <is>
          <t xml:space="preserve"> </t>
        </is>
      </c>
      <c r="C7" s="4" t="inlineStr">
        <is>
          <t xml:space="preserve"> </t>
        </is>
      </c>
      <c r="D7" s="4" t="inlineStr">
        <is>
          <t xml:space="preserve"> </t>
        </is>
      </c>
      <c r="E7" s="5" t="n">
        <v>4375</v>
      </c>
      <c r="F7" s="4" t="inlineStr">
        <is>
          <t xml:space="preserve"> </t>
        </is>
      </c>
      <c r="G7" s="4" t="inlineStr">
        <is>
          <t xml:space="preserve"> </t>
        </is>
      </c>
      <c r="H7" s="4" t="inlineStr">
        <is>
          <t xml:space="preserve"> </t>
        </is>
      </c>
    </row>
    <row r="8">
      <c r="A8" s="4" t="inlineStr">
        <is>
          <t>ATM Sales Agreement June 2021 Sa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transaction</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apital shares reserved for future issuance (shares)</t>
        </is>
      </c>
      <c r="B13" s="4" t="inlineStr">
        <is>
          <t xml:space="preserve"> </t>
        </is>
      </c>
      <c r="C13" s="4" t="inlineStr">
        <is>
          <t xml:space="preserve"> </t>
        </is>
      </c>
      <c r="D13" s="4" t="inlineStr">
        <is>
          <t xml:space="preserve"> </t>
        </is>
      </c>
      <c r="E13" s="4" t="inlineStr">
        <is>
          <t xml:space="preserve"> </t>
        </is>
      </c>
      <c r="F13" s="5" t="n">
        <v>100000000</v>
      </c>
      <c r="G13" s="4" t="inlineStr">
        <is>
          <t xml:space="preserve"> </t>
        </is>
      </c>
      <c r="H13" s="4" t="inlineStr">
        <is>
          <t xml:space="preserve"> </t>
        </is>
      </c>
    </row>
    <row r="14">
      <c r="A14" s="4" t="inlineStr">
        <is>
          <t>At the Market (ATM)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t>
        </is>
      </c>
      <c r="B16" s="5" t="n">
        <v>2484393</v>
      </c>
      <c r="C16" s="4" t="inlineStr">
        <is>
          <t xml:space="preserve"> </t>
        </is>
      </c>
      <c r="D16" s="5" t="n">
        <v>11186084</v>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securities</t>
        </is>
      </c>
      <c r="B18" s="6" t="n">
        <v>12186676</v>
      </c>
      <c r="C18" s="4" t="inlineStr">
        <is>
          <t xml:space="preserve"> </t>
        </is>
      </c>
      <c r="D18" s="6" t="n">
        <v>46544688</v>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t>
        </is>
      </c>
      <c r="B19" s="5" t="n">
        <v>2484393</v>
      </c>
      <c r="C19" s="4" t="inlineStr">
        <is>
          <t xml:space="preserve"> </t>
        </is>
      </c>
      <c r="D19" s="5" t="n">
        <v>11186084</v>
      </c>
      <c r="E19" s="4" t="inlineStr">
        <is>
          <t xml:space="preserve"> </t>
        </is>
      </c>
      <c r="F19" s="4" t="inlineStr">
        <is>
          <t xml:space="preserve"> </t>
        </is>
      </c>
      <c r="G19" s="4" t="inlineStr">
        <is>
          <t xml:space="preserve"> </t>
        </is>
      </c>
      <c r="H19" s="4" t="inlineStr">
        <is>
          <t xml:space="preserve"> </t>
        </is>
      </c>
    </row>
    <row r="20">
      <c r="A20" s="4" t="inlineStr">
        <is>
          <t>Common stock, capital shares reserved for future issuance (shares)</t>
        </is>
      </c>
      <c r="B20" s="4" t="inlineStr">
        <is>
          <t xml:space="preserve"> </t>
        </is>
      </c>
      <c r="C20" s="4" t="inlineStr">
        <is>
          <t xml:space="preserve"> </t>
        </is>
      </c>
      <c r="D20" s="4" t="inlineStr">
        <is>
          <t xml:space="preserve"> </t>
        </is>
      </c>
      <c r="E20" s="4" t="inlineStr">
        <is>
          <t xml:space="preserve"> </t>
        </is>
      </c>
      <c r="F20" s="4" t="inlineStr">
        <is>
          <t xml:space="preserve"> </t>
        </is>
      </c>
      <c r="G20" s="5" t="n">
        <v>35000000</v>
      </c>
      <c r="H20" s="5" t="n">
        <v>40000000</v>
      </c>
    </row>
    <row r="21">
      <c r="A21" s="4" t="inlineStr">
        <is>
          <t>Sale of Stock, Average Price Per Share</t>
        </is>
      </c>
      <c r="B21" s="8" t="n">
        <v>4.91</v>
      </c>
      <c r="C21" s="4" t="inlineStr">
        <is>
          <t xml:space="preserve"> </t>
        </is>
      </c>
      <c r="D21" s="8" t="n">
        <v>4.16</v>
      </c>
      <c r="E21" s="4" t="inlineStr">
        <is>
          <t xml:space="preserve"> </t>
        </is>
      </c>
      <c r="F21" s="4" t="inlineStr">
        <is>
          <t xml:space="preserve"> </t>
        </is>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Equity Incentive Plan (Details) - Incentive compensation for employees and consultants [Member] - The Amended and Restated May 2011 Plan [Member]</t>
        </is>
      </c>
      <c r="B1" s="2" t="inlineStr">
        <is>
          <t>Jun. 30, 2022 shares</t>
        </is>
      </c>
    </row>
    <row r="2">
      <c r="A2" s="3" t="inlineStr">
        <is>
          <t>Share-based Compensation Arrangement by Share-based Payment Award [Line Items]</t>
        </is>
      </c>
      <c r="B2" s="4" t="inlineStr">
        <is>
          <t xml:space="preserve"> </t>
        </is>
      </c>
    </row>
    <row r="3">
      <c r="A3" s="4" t="inlineStr">
        <is>
          <t>Common stock, capital shares reserved for future issuance (shares)</t>
        </is>
      </c>
      <c r="B3" s="5" t="n">
        <v>3086918</v>
      </c>
    </row>
    <row r="4">
      <c r="A4" s="4" t="inlineStr">
        <is>
          <t>Maximum [Member]</t>
        </is>
      </c>
      <c r="B4" s="4" t="inlineStr">
        <is>
          <t xml:space="preserve"> </t>
        </is>
      </c>
    </row>
    <row r="5">
      <c r="A5" s="3" t="inlineStr">
        <is>
          <t>Share-based Compensation Arrangement by Share-based Payment Award [Line Items]</t>
        </is>
      </c>
      <c r="B5" s="4" t="inlineStr">
        <is>
          <t xml:space="preserve"> </t>
        </is>
      </c>
    </row>
    <row r="6">
      <c r="A6" s="4" t="inlineStr">
        <is>
          <t>Common stock, capital shares reserved for future issuance (shares)</t>
        </is>
      </c>
      <c r="B6" s="5" t="n">
        <v>7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3" customWidth="1" min="2" max="2"/>
    <col width="31" customWidth="1" min="3" max="3"/>
    <col width="22" customWidth="1" min="4" max="4"/>
    <col width="50" customWidth="1" min="5" max="5"/>
    <col width="22" customWidth="1" min="6" max="6"/>
    <col width="40" customWidth="1" min="7" max="7"/>
  </cols>
  <sheetData>
    <row r="1">
      <c r="A1" s="1" t="inlineStr">
        <is>
          <t>Stockholders' Equity - Restricted Stock (Details)</t>
        </is>
      </c>
      <c r="B1" s="2" t="inlineStr">
        <is>
          <t>3 Months Ended</t>
        </is>
      </c>
      <c r="E1" s="2" t="inlineStr">
        <is>
          <t>6 Months Ended</t>
        </is>
      </c>
      <c r="G1" s="2" t="inlineStr">
        <is>
          <t>12 Months Ended</t>
        </is>
      </c>
    </row>
    <row r="2">
      <c r="B2" s="2" t="inlineStr">
        <is>
          <t>Jun. 30, 2022 USD ($) $ / shares</t>
        </is>
      </c>
      <c r="C2" s="2" t="inlineStr">
        <is>
          <t>Mar. 31, 2022 directors shares</t>
        </is>
      </c>
      <c r="D2" s="2" t="inlineStr">
        <is>
          <t>Jun. 30, 2021 USD ($)</t>
        </is>
      </c>
      <c r="E2" s="2" t="inlineStr">
        <is>
          <t>Jun. 30, 2022 USD ($) directors $ / shares shares</t>
        </is>
      </c>
      <c r="F2" s="2" t="inlineStr">
        <is>
          <t>Jun. 30, 2021 USD ($)</t>
        </is>
      </c>
      <c r="G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payment of services</t>
        </is>
      </c>
      <c r="B4" s="6" t="n">
        <v>31259</v>
      </c>
      <c r="C4" s="4" t="inlineStr">
        <is>
          <t xml:space="preserve"> </t>
        </is>
      </c>
      <c r="D4" s="6" t="n">
        <v>37544</v>
      </c>
      <c r="E4" s="6" t="n">
        <v>62482</v>
      </c>
      <c r="F4" s="6" t="n">
        <v>72240</v>
      </c>
      <c r="G4" s="4" t="inlineStr">
        <is>
          <t xml:space="preserve"> </t>
        </is>
      </c>
    </row>
    <row r="5">
      <c r="A5" s="4" t="inlineStr">
        <is>
          <t>Number of independent directors | directors</t>
        </is>
      </c>
      <c r="B5" s="4" t="inlineStr">
        <is>
          <t xml:space="preserve"> </t>
        </is>
      </c>
      <c r="C5" s="5" t="n">
        <v>6</v>
      </c>
      <c r="D5" s="4" t="inlineStr">
        <is>
          <t xml:space="preserve"> </t>
        </is>
      </c>
      <c r="E5" s="5" t="n">
        <v>5</v>
      </c>
      <c r="F5" s="4" t="inlineStr">
        <is>
          <t xml:space="preserve"> </t>
        </is>
      </c>
      <c r="G5" s="4" t="inlineStr">
        <is>
          <t xml:space="preserve"> </t>
        </is>
      </c>
    </row>
    <row r="6">
      <c r="A6" s="4" t="inlineStr">
        <is>
          <t>Common stock, par value (per share) | $ / shares</t>
        </is>
      </c>
      <c r="B6" s="7" t="n">
        <v>0.0001</v>
      </c>
      <c r="C6" s="4" t="inlineStr">
        <is>
          <t xml:space="preserve"> </t>
        </is>
      </c>
      <c r="D6" s="4" t="inlineStr">
        <is>
          <t xml:space="preserve"> </t>
        </is>
      </c>
      <c r="E6" s="7" t="n">
        <v>0.0001</v>
      </c>
      <c r="F6" s="4" t="inlineStr">
        <is>
          <t xml:space="preserve"> </t>
        </is>
      </c>
      <c r="G6" s="7" t="n">
        <v>0.0001</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 shares</t>
        </is>
      </c>
      <c r="B9" s="4" t="inlineStr">
        <is>
          <t xml:space="preserve"> </t>
        </is>
      </c>
      <c r="C9" s="5" t="n">
        <v>30324</v>
      </c>
      <c r="D9" s="4" t="inlineStr">
        <is>
          <t xml:space="preserve"> </t>
        </is>
      </c>
      <c r="E9" s="5" t="n">
        <v>105930</v>
      </c>
      <c r="F9" s="4" t="inlineStr">
        <is>
          <t xml:space="preserve"> </t>
        </is>
      </c>
      <c r="G9" s="5" t="n">
        <v>30324</v>
      </c>
    </row>
    <row r="10">
      <c r="A10" s="4" t="inlineStr">
        <is>
          <t>Employees [Member] |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or unit expense</t>
        </is>
      </c>
      <c r="B12" s="4" t="inlineStr">
        <is>
          <t xml:space="preserve"> </t>
        </is>
      </c>
      <c r="C12" s="4" t="inlineStr">
        <is>
          <t xml:space="preserve"> </t>
        </is>
      </c>
      <c r="D12" s="4" t="inlineStr">
        <is>
          <t xml:space="preserve"> </t>
        </is>
      </c>
      <c r="E12" s="6" t="n">
        <v>5355</v>
      </c>
      <c r="F12" s="5" t="n">
        <v>13007</v>
      </c>
      <c r="G12" s="4" t="inlineStr">
        <is>
          <t xml:space="preserve"> </t>
        </is>
      </c>
    </row>
    <row r="13">
      <c r="A13" s="4" t="inlineStr">
        <is>
          <t>Non-Employees [Member] |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or unit expense</t>
        </is>
      </c>
      <c r="B15" s="4" t="inlineStr">
        <is>
          <t xml:space="preserve"> </t>
        </is>
      </c>
      <c r="C15" s="4" t="inlineStr">
        <is>
          <t xml:space="preserve"> </t>
        </is>
      </c>
      <c r="D15" s="4" t="inlineStr">
        <is>
          <t xml:space="preserve"> </t>
        </is>
      </c>
      <c r="E15" s="5" t="n">
        <v>125000</v>
      </c>
      <c r="F15" s="4" t="inlineStr">
        <is>
          <t xml:space="preserve"> </t>
        </is>
      </c>
      <c r="G15" s="6" t="n">
        <v>147329</v>
      </c>
    </row>
    <row r="16">
      <c r="A16" s="4" t="inlineStr">
        <is>
          <t>Director [Member]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or unit expense</t>
        </is>
      </c>
      <c r="B18" s="6" t="n">
        <v>31259</v>
      </c>
      <c r="C18" s="4" t="inlineStr">
        <is>
          <t xml:space="preserve"> </t>
        </is>
      </c>
      <c r="D18" s="6" t="n">
        <v>37544</v>
      </c>
      <c r="E18" s="5" t="n">
        <v>62482</v>
      </c>
      <c r="F18" s="6" t="n">
        <v>72240</v>
      </c>
      <c r="G18" s="4" t="inlineStr">
        <is>
          <t xml:space="preserve"> </t>
        </is>
      </c>
    </row>
    <row r="19">
      <c r="A19" s="4" t="inlineStr">
        <is>
          <t>Equity Incentive 2011 Plan [Member]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common stock issued for future services</t>
        </is>
      </c>
      <c r="B21" s="4" t="inlineStr">
        <is>
          <t xml:space="preserve"> </t>
        </is>
      </c>
      <c r="C21" s="4" t="inlineStr">
        <is>
          <t xml:space="preserve"> </t>
        </is>
      </c>
      <c r="D21" s="4" t="inlineStr">
        <is>
          <t xml:space="preserve"> </t>
        </is>
      </c>
      <c r="E21" s="5" t="n">
        <v>63666</v>
      </c>
      <c r="F21" s="4" t="inlineStr">
        <is>
          <t xml:space="preserve"> </t>
        </is>
      </c>
      <c r="G21" s="4" t="inlineStr">
        <is>
          <t xml:space="preserve"> </t>
        </is>
      </c>
    </row>
    <row r="22">
      <c r="A22" s="4" t="inlineStr">
        <is>
          <t>Share-based compensation arrangement by share-based payment award, equity instruments other than options, aggregate intrinsic value, nonvested</t>
        </is>
      </c>
      <c r="B22" s="6" t="n">
        <v>48346</v>
      </c>
      <c r="C22" s="4" t="inlineStr">
        <is>
          <t xml:space="preserve"> </t>
        </is>
      </c>
      <c r="D22" s="4" t="inlineStr">
        <is>
          <t xml:space="preserve"> </t>
        </is>
      </c>
      <c r="E22" s="6" t="n">
        <v>48346</v>
      </c>
      <c r="F22" s="4" t="inlineStr">
        <is>
          <t xml:space="preserve"> </t>
        </is>
      </c>
      <c r="G22" s="4" t="inlineStr">
        <is>
          <t xml:space="preserve"> </t>
        </is>
      </c>
    </row>
    <row r="23">
      <c r="A23" s="4" t="inlineStr">
        <is>
          <t>Common stock, par value (per share) | $ / shares</t>
        </is>
      </c>
      <c r="B23" s="8" t="n">
        <v>0.9</v>
      </c>
      <c r="C23" s="4" t="inlineStr">
        <is>
          <t xml:space="preserve"> </t>
        </is>
      </c>
      <c r="D23" s="4" t="inlineStr">
        <is>
          <t xml:space="preserve"> </t>
        </is>
      </c>
      <c r="E23" s="8" t="n">
        <v>0.9</v>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4" customWidth="1" min="5" max="5"/>
  </cols>
  <sheetData>
    <row r="1">
      <c r="A1" s="1" t="inlineStr">
        <is>
          <t>Stockholders' Equity - Schedule of Non-Vested Restricted Stock (Details)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c r="E2" s="2" t="inlineStr">
        <is>
          <t>Dec. 31, 2020</t>
        </is>
      </c>
    </row>
    <row r="3">
      <c r="A3" s="3" t="inlineStr">
        <is>
          <t>Share-based Compensation Arrangement by Share-based Payment Award,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Restricted stock units, nonvested weighted average remaining contractual terms</t>
        </is>
      </c>
      <c r="B4" s="4" t="inlineStr">
        <is>
          <t xml:space="preserve"> </t>
        </is>
      </c>
      <c r="C4" s="4" t="inlineStr">
        <is>
          <t>1 year 11 months 1 day</t>
        </is>
      </c>
      <c r="D4" s="4" t="inlineStr">
        <is>
          <t xml:space="preserve"> </t>
        </is>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Restricted stock units, nonvested beginning of period</t>
        </is>
      </c>
      <c r="B7" s="5" t="n">
        <v>3553</v>
      </c>
      <c r="C7" s="5" t="n">
        <v>3553</v>
      </c>
      <c r="D7" s="5" t="n">
        <v>13666</v>
      </c>
      <c r="E7" s="4" t="inlineStr">
        <is>
          <t xml:space="preserve"> </t>
        </is>
      </c>
    </row>
    <row r="8">
      <c r="A8" s="4" t="inlineStr">
        <is>
          <t>Restricted stock units, nonvested grants in period</t>
        </is>
      </c>
      <c r="B8" s="5" t="n">
        <v>30324</v>
      </c>
      <c r="C8" s="5" t="n">
        <v>105930</v>
      </c>
      <c r="D8" s="5" t="n">
        <v>30324</v>
      </c>
      <c r="E8" s="4" t="inlineStr">
        <is>
          <t xml:space="preserve"> </t>
        </is>
      </c>
    </row>
    <row r="9">
      <c r="A9" s="4" t="inlineStr">
        <is>
          <t>Restricted stock units, nonvested vested in period</t>
        </is>
      </c>
      <c r="B9" s="4" t="inlineStr">
        <is>
          <t xml:space="preserve"> </t>
        </is>
      </c>
      <c r="C9" s="5" t="n">
        <v>-55646</v>
      </c>
      <c r="D9" s="5" t="n">
        <v>-40437</v>
      </c>
      <c r="E9" s="4" t="inlineStr">
        <is>
          <t xml:space="preserve"> </t>
        </is>
      </c>
    </row>
    <row r="10">
      <c r="A10" s="4" t="inlineStr">
        <is>
          <t>Restricted stock units, nonvested forfeited in period</t>
        </is>
      </c>
      <c r="B10" s="4" t="inlineStr">
        <is>
          <t xml:space="preserve"> </t>
        </is>
      </c>
      <c r="C10" s="5" t="n">
        <v>0</v>
      </c>
      <c r="D10" s="5" t="n">
        <v>0</v>
      </c>
      <c r="E10" s="4" t="inlineStr">
        <is>
          <t xml:space="preserve"> </t>
        </is>
      </c>
    </row>
    <row r="11">
      <c r="A11" s="4" t="inlineStr">
        <is>
          <t>Restricted stock units, nonvested ending of period</t>
        </is>
      </c>
      <c r="B11" s="4" t="inlineStr">
        <is>
          <t xml:space="preserve"> </t>
        </is>
      </c>
      <c r="C11" s="5" t="n">
        <v>53837</v>
      </c>
      <c r="D11" s="5" t="n">
        <v>3553</v>
      </c>
      <c r="E11" s="5" t="n">
        <v>13666</v>
      </c>
    </row>
    <row r="12">
      <c r="A12" s="3" t="inlineStr">
        <is>
          <t>Share-based Compensation Arrangement by Share-based Payment Award,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Restricted stock units, nonvested weighted average grant date fair value</t>
        </is>
      </c>
      <c r="B13" s="8" t="n">
        <v>1.83</v>
      </c>
      <c r="C13" s="8" t="n">
        <v>1.83</v>
      </c>
      <c r="D13" s="8" t="n">
        <v>2.28</v>
      </c>
      <c r="E13" s="4" t="inlineStr">
        <is>
          <t xml:space="preserve"> </t>
        </is>
      </c>
    </row>
    <row r="14">
      <c r="A14" s="4" t="inlineStr">
        <is>
          <t>Restricted stock units, nonvested grants in period, weighted average grant date fair value</t>
        </is>
      </c>
      <c r="B14" s="4" t="inlineStr">
        <is>
          <t xml:space="preserve"> </t>
        </is>
      </c>
      <c r="C14" s="11" t="n">
        <v>1.18</v>
      </c>
      <c r="D14" s="11" t="n">
        <v>4.86</v>
      </c>
      <c r="E14" s="4" t="inlineStr">
        <is>
          <t xml:space="preserve"> </t>
        </is>
      </c>
    </row>
    <row r="15">
      <c r="A15" s="4" t="inlineStr">
        <is>
          <t>Restricted stock units , nonvested vested in period, weighted average grant date fair value</t>
        </is>
      </c>
      <c r="B15" s="4" t="inlineStr">
        <is>
          <t xml:space="preserve"> </t>
        </is>
      </c>
      <c r="C15" s="11" t="n">
        <v>1.22</v>
      </c>
      <c r="D15" s="11" t="n">
        <v>4.25</v>
      </c>
      <c r="E15" s="4" t="inlineStr">
        <is>
          <t xml:space="preserve"> </t>
        </is>
      </c>
    </row>
    <row r="16">
      <c r="A16" s="4" t="inlineStr">
        <is>
          <t>Restricted stock units, nonvested weighted average grant date fair value</t>
        </is>
      </c>
      <c r="B16" s="4" t="inlineStr">
        <is>
          <t xml:space="preserve"> </t>
        </is>
      </c>
      <c r="C16" s="8" t="n">
        <v>1.18</v>
      </c>
      <c r="D16" s="8" t="n">
        <v>1.83</v>
      </c>
      <c r="E16" s="8" t="n">
        <v>2.28</v>
      </c>
    </row>
    <row r="17">
      <c r="A17" s="4" t="inlineStr">
        <is>
          <t>Restricted stock units, nonvested weighted average remaining contractual terms</t>
        </is>
      </c>
      <c r="B17" s="4" t="inlineStr">
        <is>
          <t xml:space="preserve"> </t>
        </is>
      </c>
      <c r="C17" s="4" t="inlineStr">
        <is>
          <t>6 months</t>
        </is>
      </c>
      <c r="D17" s="4" t="inlineStr">
        <is>
          <t>8 months 12 days</t>
        </is>
      </c>
      <c r="E17" s="4" t="inlineStr">
        <is>
          <t>1 year 4 months 24 days</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c r="E19" s="4" t="inlineStr">
        <is>
          <t xml:space="preserve"> </t>
        </is>
      </c>
    </row>
    <row r="20">
      <c r="A20" s="4" t="inlineStr">
        <is>
          <t>Restricted stock units, nonvested beginning of period</t>
        </is>
      </c>
      <c r="B20" s="5" t="n">
        <v>375444</v>
      </c>
      <c r="C20" s="5" t="n">
        <v>375444</v>
      </c>
      <c r="D20" s="5" t="n">
        <v>970349</v>
      </c>
      <c r="E20" s="4" t="inlineStr">
        <is>
          <t xml:space="preserve"> </t>
        </is>
      </c>
    </row>
    <row r="21">
      <c r="A21" s="4" t="inlineStr">
        <is>
          <t>Restricted stock units, nonvested grants in period</t>
        </is>
      </c>
      <c r="B21" s="4" t="inlineStr">
        <is>
          <t xml:space="preserve"> </t>
        </is>
      </c>
      <c r="C21" s="5" t="n">
        <v>493005</v>
      </c>
      <c r="D21" s="5" t="n">
        <v>229638</v>
      </c>
      <c r="E21" s="4" t="inlineStr">
        <is>
          <t xml:space="preserve"> </t>
        </is>
      </c>
    </row>
    <row r="22">
      <c r="A22" s="4" t="inlineStr">
        <is>
          <t>Restricted stock units, nonvested vested in period</t>
        </is>
      </c>
      <c r="B22" s="4" t="inlineStr">
        <is>
          <t xml:space="preserve"> </t>
        </is>
      </c>
      <c r="C22" s="5" t="n">
        <v>-102893</v>
      </c>
      <c r="D22" s="5" t="n">
        <v>-817417</v>
      </c>
      <c r="E22" s="4" t="inlineStr">
        <is>
          <t xml:space="preserve"> </t>
        </is>
      </c>
    </row>
    <row r="23">
      <c r="A23" s="4" t="inlineStr">
        <is>
          <t>Restricted stock units, nonvested forfeited in period</t>
        </is>
      </c>
      <c r="B23" s="4" t="inlineStr">
        <is>
          <t xml:space="preserve"> </t>
        </is>
      </c>
      <c r="C23" s="5" t="n">
        <v>-68422</v>
      </c>
      <c r="D23" s="5" t="n">
        <v>-7126</v>
      </c>
      <c r="E23" s="4" t="inlineStr">
        <is>
          <t xml:space="preserve"> </t>
        </is>
      </c>
    </row>
    <row r="24">
      <c r="A24" s="4" t="inlineStr">
        <is>
          <t>Restricted stock units, nonvested ending of period</t>
        </is>
      </c>
      <c r="B24" s="4" t="inlineStr">
        <is>
          <t xml:space="preserve"> </t>
        </is>
      </c>
      <c r="C24" s="5" t="n">
        <v>697134</v>
      </c>
      <c r="D24" s="5" t="n">
        <v>375444</v>
      </c>
      <c r="E24" s="5" t="n">
        <v>970349</v>
      </c>
    </row>
    <row r="25">
      <c r="A25" s="3" t="inlineStr">
        <is>
          <t>Share-based Compensation Arrangement by Share-based Payment Award, Options, Nonvested, Weighted Average Grant Date Fair Value [Abstract]</t>
        </is>
      </c>
      <c r="B25" s="4" t="inlineStr">
        <is>
          <t xml:space="preserve"> </t>
        </is>
      </c>
      <c r="C25" s="4" t="inlineStr">
        <is>
          <t xml:space="preserve"> </t>
        </is>
      </c>
      <c r="D25" s="4" t="inlineStr">
        <is>
          <t xml:space="preserve"> </t>
        </is>
      </c>
      <c r="E25" s="4" t="inlineStr">
        <is>
          <t xml:space="preserve"> </t>
        </is>
      </c>
    </row>
    <row r="26">
      <c r="A26" s="4" t="inlineStr">
        <is>
          <t>Restricted stock units, nonvested weighted average grant date fair value</t>
        </is>
      </c>
      <c r="B26" s="8" t="n">
        <v>0.96</v>
      </c>
      <c r="C26" s="8" t="n">
        <v>0.96</v>
      </c>
      <c r="D26" s="8" t="n">
        <v>0.39</v>
      </c>
      <c r="E26" s="4" t="inlineStr">
        <is>
          <t xml:space="preserve"> </t>
        </is>
      </c>
    </row>
    <row r="27">
      <c r="A27" s="4" t="inlineStr">
        <is>
          <t>Restricted stock units, nonvested grants in period, weighted average grant date fair value</t>
        </is>
      </c>
      <c r="B27" s="4" t="inlineStr">
        <is>
          <t xml:space="preserve"> </t>
        </is>
      </c>
      <c r="C27" s="11" t="n">
        <v>1.24</v>
      </c>
      <c r="D27" s="11" t="n">
        <v>2.93</v>
      </c>
      <c r="E27" s="4" t="inlineStr">
        <is>
          <t xml:space="preserve"> </t>
        </is>
      </c>
    </row>
    <row r="28">
      <c r="A28" s="4" t="inlineStr">
        <is>
          <t>Restricted stock units , nonvested vested in period, weighted average grant date fair value</t>
        </is>
      </c>
      <c r="B28" s="4" t="inlineStr">
        <is>
          <t xml:space="preserve"> </t>
        </is>
      </c>
      <c r="C28" s="11" t="n">
        <v>0.73</v>
      </c>
      <c r="D28" s="11" t="n">
        <v>0.83</v>
      </c>
      <c r="E28" s="4" t="inlineStr">
        <is>
          <t xml:space="preserve"> </t>
        </is>
      </c>
    </row>
    <row r="29">
      <c r="A29" s="4" t="inlineStr">
        <is>
          <t>Restricted stock units, nonvested forfeited in period, weighted average grant date fair value</t>
        </is>
      </c>
      <c r="B29" s="4" t="inlineStr">
        <is>
          <t xml:space="preserve"> </t>
        </is>
      </c>
      <c r="C29" s="11" t="n">
        <v>1.51</v>
      </c>
      <c r="D29" s="11" t="n">
        <v>1.77</v>
      </c>
      <c r="E29" s="4" t="inlineStr">
        <is>
          <t xml:space="preserve"> </t>
        </is>
      </c>
    </row>
    <row r="30">
      <c r="A30" s="4" t="inlineStr">
        <is>
          <t>Restricted stock units, nonvested weighted average grant date fair value</t>
        </is>
      </c>
      <c r="B30" s="4" t="inlineStr">
        <is>
          <t xml:space="preserve"> </t>
        </is>
      </c>
      <c r="C30" s="8" t="n">
        <v>1.14</v>
      </c>
      <c r="D30" s="8" t="n">
        <v>0.96</v>
      </c>
      <c r="E30" s="8" t="n">
        <v>0.39</v>
      </c>
    </row>
    <row r="31">
      <c r="A31" s="4" t="inlineStr">
        <is>
          <t>Restricted stock units, nonvested weighted average remaining contractual terms</t>
        </is>
      </c>
      <c r="B31" s="4" t="inlineStr">
        <is>
          <t xml:space="preserve"> </t>
        </is>
      </c>
      <c r="C31" s="4" t="inlineStr">
        <is>
          <t>2 years 3 months 18 days</t>
        </is>
      </c>
      <c r="D31" s="4" t="inlineStr">
        <is>
          <t>1 year 9 months 18 days</t>
        </is>
      </c>
      <c r="E31" s="4" t="inlineStr">
        <is>
          <t>1 year 2 months 12 days</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2646133</v>
      </c>
      <c r="C4" s="6" t="n">
        <v>-2051342</v>
      </c>
    </row>
    <row r="5">
      <c r="A5" s="3" t="inlineStr">
        <is>
          <t>Adjustments to reconcile net loss to net cash used for operating activities:</t>
        </is>
      </c>
      <c r="B5" s="4" t="inlineStr">
        <is>
          <t xml:space="preserve"> </t>
        </is>
      </c>
      <c r="C5" s="4" t="inlineStr">
        <is>
          <t xml:space="preserve"> </t>
        </is>
      </c>
    </row>
    <row r="6">
      <c r="A6" s="4" t="inlineStr">
        <is>
          <t>(Gain) on the forgiveness of debt</t>
        </is>
      </c>
      <c r="B6" s="5" t="n">
        <v>0</v>
      </c>
      <c r="C6" s="5" t="n">
        <v>-1927220</v>
      </c>
    </row>
    <row r="7">
      <c r="A7" s="4" t="inlineStr">
        <is>
          <t>Depreciation and amortization</t>
        </is>
      </c>
      <c r="B7" s="5" t="n">
        <v>65528</v>
      </c>
      <c r="C7" s="5" t="n">
        <v>65687</v>
      </c>
    </row>
    <row r="8">
      <c r="A8" s="4" t="inlineStr">
        <is>
          <t>Amortization of software development costs and other intangible assets</t>
        </is>
      </c>
      <c r="B8" s="5" t="n">
        <v>211793</v>
      </c>
      <c r="C8" s="5" t="n">
        <v>663766</v>
      </c>
    </row>
    <row r="9">
      <c r="A9" s="4" t="inlineStr">
        <is>
          <t>Impairment of digital assets</t>
        </is>
      </c>
      <c r="B9" s="5" t="n">
        <v>140727</v>
      </c>
      <c r="C9" s="5" t="n">
        <v>0</v>
      </c>
    </row>
    <row r="10">
      <c r="A10" s="4" t="inlineStr">
        <is>
          <t>(Gain) loss on disposal of equipment</t>
        </is>
      </c>
      <c r="B10" s="5" t="n">
        <v>18555</v>
      </c>
      <c r="C10" s="5" t="n">
        <v>-7790</v>
      </c>
    </row>
    <row r="11">
      <c r="A11" s="4" t="inlineStr">
        <is>
          <t>Stock-based compensation</t>
        </is>
      </c>
      <c r="B11" s="5" t="n">
        <v>273898</v>
      </c>
      <c r="C11" s="5" t="n">
        <v>404180</v>
      </c>
    </row>
    <row r="12">
      <c r="A12" s="4" t="inlineStr">
        <is>
          <t>Fair value of stock issued for payment of services</t>
        </is>
      </c>
      <c r="B12" s="5" t="n">
        <v>62482</v>
      </c>
      <c r="C12" s="5" t="n">
        <v>72240</v>
      </c>
    </row>
    <row r="13">
      <c r="A13" s="3" t="inlineStr">
        <is>
          <t>Changes in operating assets and liabilities:</t>
        </is>
      </c>
      <c r="B13" s="4" t="inlineStr">
        <is>
          <t xml:space="preserve"> </t>
        </is>
      </c>
      <c r="C13" s="4" t="inlineStr">
        <is>
          <t xml:space="preserve"> </t>
        </is>
      </c>
    </row>
    <row r="14">
      <c r="A14" s="4" t="inlineStr">
        <is>
          <t>Accounts receivable</t>
        </is>
      </c>
      <c r="B14" s="5" t="n">
        <v>20121</v>
      </c>
      <c r="C14" s="5" t="n">
        <v>-925744</v>
      </c>
    </row>
    <row r="15">
      <c r="A15" s="4" t="inlineStr">
        <is>
          <t>Prepaid expenses and other current assets</t>
        </is>
      </c>
      <c r="B15" s="5" t="n">
        <v>-539639</v>
      </c>
      <c r="C15" s="5" t="n">
        <v>-788813</v>
      </c>
    </row>
    <row r="16">
      <c r="A16" s="4" t="inlineStr">
        <is>
          <t>Accounts payable</t>
        </is>
      </c>
      <c r="B16" s="5" t="n">
        <v>-284920</v>
      </c>
      <c r="C16" s="5" t="n">
        <v>-403584</v>
      </c>
    </row>
    <row r="17">
      <c r="A17" s="4" t="inlineStr">
        <is>
          <t>Accrued expenses</t>
        </is>
      </c>
      <c r="B17" s="5" t="n">
        <v>-82325</v>
      </c>
      <c r="C17" s="5" t="n">
        <v>193795</v>
      </c>
    </row>
    <row r="18">
      <c r="A18" s="4" t="inlineStr">
        <is>
          <t>Contract liabilities</t>
        </is>
      </c>
      <c r="B18" s="5" t="n">
        <v>-1806859</v>
      </c>
      <c r="C18" s="5" t="n">
        <v>1563121</v>
      </c>
    </row>
    <row r="19">
      <c r="A19" s="4" t="inlineStr">
        <is>
          <t>Net cash used for operating activities</t>
        </is>
      </c>
      <c r="B19" s="5" t="n">
        <v>-4566772</v>
      </c>
      <c r="C19" s="5" t="n">
        <v>-3141704</v>
      </c>
    </row>
    <row r="20">
      <c r="A20" s="3" t="inlineStr">
        <is>
          <t>Cash flows from investing activities:</t>
        </is>
      </c>
      <c r="B20" s="4" t="inlineStr">
        <is>
          <t xml:space="preserve"> </t>
        </is>
      </c>
      <c r="C20" s="4" t="inlineStr">
        <is>
          <t xml:space="preserve"> </t>
        </is>
      </c>
    </row>
    <row r="21">
      <c r="A21" s="4" t="inlineStr">
        <is>
          <t>Purchase of short term investments</t>
        </is>
      </c>
      <c r="B21" s="5" t="n">
        <v>-33069694</v>
      </c>
      <c r="C21" s="5" t="n">
        <v>0</v>
      </c>
    </row>
    <row r="22">
      <c r="A22" s="4" t="inlineStr">
        <is>
          <t>Purchase of long term investments</t>
        </is>
      </c>
      <c r="B22" s="5" t="n">
        <v>-26121522</v>
      </c>
      <c r="C22" s="5" t="n">
        <v>0</v>
      </c>
    </row>
    <row r="23">
      <c r="A23" s="4" t="inlineStr">
        <is>
          <t>Purchase of equipment</t>
        </is>
      </c>
      <c r="B23" s="5" t="n">
        <v>-31310</v>
      </c>
      <c r="C23" s="5" t="n">
        <v>-29689</v>
      </c>
    </row>
    <row r="24">
      <c r="A24" s="4" t="inlineStr">
        <is>
          <t>Proceeds from sale of equipment</t>
        </is>
      </c>
      <c r="B24" s="5" t="n">
        <v>10344</v>
      </c>
      <c r="C24" s="5" t="n">
        <v>8924</v>
      </c>
    </row>
    <row r="25">
      <c r="A25" s="4" t="inlineStr">
        <is>
          <t>Software development costs</t>
        </is>
      </c>
      <c r="B25" s="5" t="n">
        <v>-277369</v>
      </c>
      <c r="C25" s="5" t="n">
        <v>0</v>
      </c>
    </row>
    <row r="26">
      <c r="A26" s="4" t="inlineStr">
        <is>
          <t>Net cash used for investing activities</t>
        </is>
      </c>
      <c r="B26" s="5" t="n">
        <v>-59489551</v>
      </c>
      <c r="C26" s="5" t="n">
        <v>-20765</v>
      </c>
    </row>
    <row r="27">
      <c r="A27" s="3" t="inlineStr">
        <is>
          <t>Cash flows from financing activities:</t>
        </is>
      </c>
      <c r="B27" s="4" t="inlineStr">
        <is>
          <t xml:space="preserve"> </t>
        </is>
      </c>
      <c r="C27" s="4" t="inlineStr">
        <is>
          <t xml:space="preserve"> </t>
        </is>
      </c>
    </row>
    <row r="28">
      <c r="A28" s="4" t="inlineStr">
        <is>
          <t>Proceeds from sale of securities</t>
        </is>
      </c>
      <c r="B28" s="5" t="n">
        <v>0</v>
      </c>
      <c r="C28" s="5" t="n">
        <v>46544688</v>
      </c>
    </row>
    <row r="29">
      <c r="A29" s="4" t="inlineStr">
        <is>
          <t>Proceeds from stock purchase plan and option exercise issuances</t>
        </is>
      </c>
      <c r="B29" s="5" t="n">
        <v>18727</v>
      </c>
      <c r="C29" s="5" t="n">
        <v>48086</v>
      </c>
    </row>
    <row r="30">
      <c r="A30" s="4" t="inlineStr">
        <is>
          <t>Payments on finance obligation</t>
        </is>
      </c>
      <c r="B30" s="5" t="n">
        <v>-10096</v>
      </c>
      <c r="C30" s="5" t="n">
        <v>-8336</v>
      </c>
    </row>
    <row r="31">
      <c r="A31" s="4" t="inlineStr">
        <is>
          <t>Stock issuance costs</t>
        </is>
      </c>
      <c r="B31" s="5" t="n">
        <v>0</v>
      </c>
      <c r="C31" s="5" t="n">
        <v>1080835</v>
      </c>
    </row>
    <row r="32">
      <c r="A32" s="4" t="inlineStr">
        <is>
          <t>Payments on shares withheld for statutory taxes</t>
        </is>
      </c>
      <c r="B32" s="5" t="n">
        <v>-38533</v>
      </c>
      <c r="C32" s="5" t="n">
        <v>-341576</v>
      </c>
    </row>
    <row r="33">
      <c r="A33" s="4" t="inlineStr">
        <is>
          <t>Net cash provided by (used for) financing activities</t>
        </is>
      </c>
      <c r="B33" s="5" t="n">
        <v>-29902</v>
      </c>
      <c r="C33" s="5" t="n">
        <v>45162027</v>
      </c>
    </row>
    <row r="34">
      <c r="A34" s="4" t="inlineStr">
        <is>
          <t>Net increase (decrease) in cash and cash equivalents</t>
        </is>
      </c>
      <c r="B34" s="5" t="n">
        <v>-64086225</v>
      </c>
      <c r="C34" s="5" t="n">
        <v>41999558</v>
      </c>
    </row>
    <row r="35">
      <c r="A35" s="4" t="inlineStr">
        <is>
          <t>Cash and cash equivalents, beginning of period</t>
        </is>
      </c>
      <c r="B35" s="5" t="n">
        <v>75433295</v>
      </c>
      <c r="C35" s="5" t="n">
        <v>33045225</v>
      </c>
    </row>
    <row r="36">
      <c r="A36" s="4" t="inlineStr">
        <is>
          <t>Cash and cash equivalents, end of period</t>
        </is>
      </c>
      <c r="B36" s="5" t="n">
        <v>11347070</v>
      </c>
      <c r="C36" s="5" t="n">
        <v>75044783</v>
      </c>
    </row>
    <row r="37">
      <c r="A37" s="3" t="inlineStr">
        <is>
          <t>Supplemental cash flow information:</t>
        </is>
      </c>
      <c r="B37" s="4" t="inlineStr">
        <is>
          <t xml:space="preserve"> </t>
        </is>
      </c>
      <c r="C37" s="4" t="inlineStr">
        <is>
          <t xml:space="preserve"> </t>
        </is>
      </c>
    </row>
    <row r="38">
      <c r="A38" s="4" t="inlineStr">
        <is>
          <t>Interest paid</t>
        </is>
      </c>
      <c r="B38" s="6" t="n">
        <v>1894</v>
      </c>
      <c r="C38" s="6" t="n">
        <v>56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24" customWidth="1" min="7" max="7"/>
  </cols>
  <sheetData>
    <row r="1">
      <c r="A1" s="1" t="inlineStr">
        <is>
          <t>Stockholders' Equity - Restricted Stock Uni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payment of services</t>
        </is>
      </c>
      <c r="B4" s="6" t="n">
        <v>31259</v>
      </c>
      <c r="C4" s="6" t="n">
        <v>37544</v>
      </c>
      <c r="D4" s="6" t="n">
        <v>62482</v>
      </c>
      <c r="E4" s="6" t="n">
        <v>72240</v>
      </c>
      <c r="F4" s="4" t="inlineStr">
        <is>
          <t xml:space="preserve"> </t>
        </is>
      </c>
      <c r="G4" s="4" t="inlineStr">
        <is>
          <t xml:space="preserve"> </t>
        </is>
      </c>
    </row>
    <row r="5">
      <c r="A5" s="4" t="inlineStr">
        <is>
          <t>Restricted stock units, nonvested weighted average remaining contractual terms</t>
        </is>
      </c>
      <c r="B5" s="4" t="inlineStr">
        <is>
          <t xml:space="preserve"> </t>
        </is>
      </c>
      <c r="C5" s="4" t="inlineStr">
        <is>
          <t xml:space="preserve"> </t>
        </is>
      </c>
      <c r="D5" s="4" t="inlineStr">
        <is>
          <t>1 year 11 months 1 day</t>
        </is>
      </c>
      <c r="E5" s="4" t="inlineStr">
        <is>
          <t xml:space="preserve"> </t>
        </is>
      </c>
      <c r="F5" s="4" t="inlineStr">
        <is>
          <t xml:space="preserve"> </t>
        </is>
      </c>
      <c r="G5" s="4" t="inlineStr">
        <is>
          <t xml:space="preserve"> </t>
        </is>
      </c>
    </row>
    <row r="6">
      <c r="A6" s="4" t="inlineStr">
        <is>
          <t>Common stock, par value (per share)</t>
        </is>
      </c>
      <c r="B6" s="7" t="n">
        <v>0.0001</v>
      </c>
      <c r="C6" s="4" t="inlineStr">
        <is>
          <t xml:space="preserve"> </t>
        </is>
      </c>
      <c r="D6" s="7" t="n">
        <v>0.0001</v>
      </c>
      <c r="E6" s="4" t="inlineStr">
        <is>
          <t xml:space="preserve"> </t>
        </is>
      </c>
      <c r="F6" s="7" t="n">
        <v>0.0001</v>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common stock issued for future services</t>
        </is>
      </c>
      <c r="B9" s="4" t="inlineStr">
        <is>
          <t xml:space="preserve"> </t>
        </is>
      </c>
      <c r="C9" s="4" t="inlineStr">
        <is>
          <t xml:space="preserve"> </t>
        </is>
      </c>
      <c r="D9" s="6" t="n">
        <v>706042</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aggregate intrinsic value, nonvested</t>
        </is>
      </c>
      <c r="B10" s="6" t="n">
        <v>622315</v>
      </c>
      <c r="C10" s="4" t="inlineStr">
        <is>
          <t xml:space="preserve"> </t>
        </is>
      </c>
      <c r="D10" s="6" t="n">
        <v>622315</v>
      </c>
      <c r="E10" s="4" t="inlineStr">
        <is>
          <t xml:space="preserve"> </t>
        </is>
      </c>
      <c r="F10" s="4" t="inlineStr">
        <is>
          <t xml:space="preserve"> </t>
        </is>
      </c>
      <c r="G10" s="4" t="inlineStr">
        <is>
          <t xml:space="preserve"> </t>
        </is>
      </c>
    </row>
    <row r="11">
      <c r="A11" s="4" t="inlineStr">
        <is>
          <t>Restricted stock units, nonvested weighted average remaining contractual terms</t>
        </is>
      </c>
      <c r="B11" s="4" t="inlineStr">
        <is>
          <t xml:space="preserve"> </t>
        </is>
      </c>
      <c r="C11" s="4" t="inlineStr">
        <is>
          <t xml:space="preserve"> </t>
        </is>
      </c>
      <c r="D11" s="4" t="inlineStr">
        <is>
          <t>2 years 3 months 18 days</t>
        </is>
      </c>
      <c r="E11" s="4" t="inlineStr">
        <is>
          <t xml:space="preserve"> </t>
        </is>
      </c>
      <c r="F11" s="4" t="inlineStr">
        <is>
          <t>1 year 9 months 18 days</t>
        </is>
      </c>
      <c r="G11" s="4" t="inlineStr">
        <is>
          <t>1 year 2 months 12 days</t>
        </is>
      </c>
    </row>
    <row r="12">
      <c r="A12" s="4" t="inlineStr">
        <is>
          <t>Common stock, par value (per share)</t>
        </is>
      </c>
      <c r="B12" s="8" t="n">
        <v>0.9</v>
      </c>
      <c r="C12" s="4" t="inlineStr">
        <is>
          <t xml:space="preserve"> </t>
        </is>
      </c>
      <c r="D12" s="8" t="n">
        <v>0.9</v>
      </c>
      <c r="E12" s="4" t="inlineStr">
        <is>
          <t xml:space="preserve"> </t>
        </is>
      </c>
      <c r="F12" s="4" t="inlineStr">
        <is>
          <t xml:space="preserve"> </t>
        </is>
      </c>
      <c r="G12" s="4" t="inlineStr">
        <is>
          <t xml:space="preserve"> </t>
        </is>
      </c>
    </row>
    <row r="13">
      <c r="A13" s="4" t="inlineStr">
        <is>
          <t>Weighted Average Vesting Period Estimated to be Recognized Over the Remaining Contractual Term</t>
        </is>
      </c>
      <c r="B13" s="4" t="inlineStr">
        <is>
          <t xml:space="preserve"> </t>
        </is>
      </c>
      <c r="C13" s="4" t="inlineStr">
        <is>
          <t xml:space="preserve"> </t>
        </is>
      </c>
      <c r="D13" s="4" t="inlineStr">
        <is>
          <t>2 years 2 months 12 days</t>
        </is>
      </c>
      <c r="E13" s="4" t="inlineStr">
        <is>
          <t xml:space="preserve"> </t>
        </is>
      </c>
      <c r="F13" s="4" t="inlineStr">
        <is>
          <t xml:space="preserve"> </t>
        </is>
      </c>
      <c r="G13" s="4" t="inlineStr">
        <is>
          <t xml:space="preserve"> </t>
        </is>
      </c>
    </row>
    <row r="14">
      <c r="A14" s="4" t="inlineStr">
        <is>
          <t>Non Executive Employees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payment of services, net (shares)</t>
        </is>
      </c>
      <c r="B16" s="4" t="inlineStr">
        <is>
          <t xml:space="preserve"> </t>
        </is>
      </c>
      <c r="C16" s="4" t="inlineStr">
        <is>
          <t xml:space="preserve"> </t>
        </is>
      </c>
      <c r="D16" s="5" t="n">
        <v>374145</v>
      </c>
      <c r="E16" s="4" t="inlineStr">
        <is>
          <t xml:space="preserve"> </t>
        </is>
      </c>
      <c r="F16" s="4" t="inlineStr">
        <is>
          <t xml:space="preserve"> </t>
        </is>
      </c>
      <c r="G16" s="4" t="inlineStr">
        <is>
          <t xml:space="preserve"> </t>
        </is>
      </c>
    </row>
    <row r="17">
      <c r="A17" s="4" t="inlineStr">
        <is>
          <t>Stock issued for payment of services</t>
        </is>
      </c>
      <c r="B17" s="4" t="inlineStr">
        <is>
          <t xml:space="preserve"> </t>
        </is>
      </c>
      <c r="C17" s="4" t="inlineStr">
        <is>
          <t xml:space="preserve"> </t>
        </is>
      </c>
      <c r="D17" s="6" t="n">
        <v>436442</v>
      </c>
      <c r="E17" s="4" t="inlineStr">
        <is>
          <t xml:space="preserve"> </t>
        </is>
      </c>
      <c r="F17" s="4" t="inlineStr">
        <is>
          <t xml:space="preserve"> </t>
        </is>
      </c>
      <c r="G17" s="4" t="inlineStr">
        <is>
          <t xml:space="preserve"> </t>
        </is>
      </c>
    </row>
    <row r="18">
      <c r="A18" s="4" t="inlineStr">
        <is>
          <t>Non Executive Employees [Member] | Restricted Stock Units (RSU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in years)</t>
        </is>
      </c>
      <c r="B20" s="4" t="inlineStr">
        <is>
          <t xml:space="preserve"> </t>
        </is>
      </c>
      <c r="C20" s="4" t="inlineStr">
        <is>
          <t xml:space="preserve"> </t>
        </is>
      </c>
      <c r="D20" s="4" t="inlineStr">
        <is>
          <t>36 months</t>
        </is>
      </c>
      <c r="E20" s="4" t="inlineStr">
        <is>
          <t xml:space="preserve"> </t>
        </is>
      </c>
      <c r="F20" s="4" t="inlineStr">
        <is>
          <t xml:space="preserve"> </t>
        </is>
      </c>
      <c r="G20" s="4" t="inlineStr">
        <is>
          <t xml:space="preserve"> </t>
        </is>
      </c>
    </row>
    <row r="21">
      <c r="A21" s="4" t="inlineStr">
        <is>
          <t>Employees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or unit expense</t>
        </is>
      </c>
      <c r="B23" s="6" t="n">
        <v>81450</v>
      </c>
      <c r="C23" s="6" t="n">
        <v>142435</v>
      </c>
      <c r="D23" s="6" t="n">
        <v>124074</v>
      </c>
      <c r="E23" s="6" t="n">
        <v>280243</v>
      </c>
      <c r="F23" s="4" t="inlineStr">
        <is>
          <t xml:space="preserve"> </t>
        </is>
      </c>
      <c r="G23" s="4" t="inlineStr">
        <is>
          <t xml:space="preserve"> </t>
        </is>
      </c>
    </row>
    <row r="24">
      <c r="A24" s="4" t="inlineStr">
        <is>
          <t>Executive Employees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or payment of services, net (shares)</t>
        </is>
      </c>
      <c r="B26" s="4" t="inlineStr">
        <is>
          <t xml:space="preserve"> </t>
        </is>
      </c>
      <c r="C26" s="4" t="inlineStr">
        <is>
          <t xml:space="preserve"> </t>
        </is>
      </c>
      <c r="D26" s="5" t="n">
        <v>118860</v>
      </c>
      <c r="E26" s="4" t="inlineStr">
        <is>
          <t xml:space="preserve"> </t>
        </is>
      </c>
      <c r="F26" s="4" t="inlineStr">
        <is>
          <t xml:space="preserve"> </t>
        </is>
      </c>
      <c r="G26" s="4" t="inlineStr">
        <is>
          <t xml:space="preserve"> </t>
        </is>
      </c>
    </row>
    <row r="27">
      <c r="A27" s="4" t="inlineStr">
        <is>
          <t>Stock issued for payment of services</t>
        </is>
      </c>
      <c r="B27" s="4" t="inlineStr">
        <is>
          <t xml:space="preserve"> </t>
        </is>
      </c>
      <c r="C27" s="4" t="inlineStr">
        <is>
          <t xml:space="preserve"> </t>
        </is>
      </c>
      <c r="D27" s="6" t="n">
        <v>176064</v>
      </c>
      <c r="E27" s="4" t="inlineStr">
        <is>
          <t xml:space="preserve"> </t>
        </is>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Restricted Stock Units Schedule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Restricted stock units, nonvested weighted average remaining contractual terms</t>
        </is>
      </c>
      <c r="B4" s="4" t="inlineStr">
        <is>
          <t>1 year 11 months 1 day</t>
        </is>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Restricted stock units, nonvested beginning of period</t>
        </is>
      </c>
      <c r="B7" s="5" t="n">
        <v>375444</v>
      </c>
      <c r="C7" s="5" t="n">
        <v>970349</v>
      </c>
      <c r="D7" s="4" t="inlineStr">
        <is>
          <t xml:space="preserve"> </t>
        </is>
      </c>
    </row>
    <row r="8">
      <c r="A8" s="4" t="inlineStr">
        <is>
          <t>Restricted stock units, nonvested grants in period</t>
        </is>
      </c>
      <c r="B8" s="5" t="n">
        <v>493005</v>
      </c>
      <c r="C8" s="5" t="n">
        <v>229638</v>
      </c>
      <c r="D8" s="4" t="inlineStr">
        <is>
          <t xml:space="preserve"> </t>
        </is>
      </c>
    </row>
    <row r="9">
      <c r="A9" s="4" t="inlineStr">
        <is>
          <t>Restricted stock units, nonvested vested in period</t>
        </is>
      </c>
      <c r="B9" s="5" t="n">
        <v>-102893</v>
      </c>
      <c r="C9" s="5" t="n">
        <v>-817417</v>
      </c>
      <c r="D9" s="4" t="inlineStr">
        <is>
          <t xml:space="preserve"> </t>
        </is>
      </c>
    </row>
    <row r="10">
      <c r="A10" s="4" t="inlineStr">
        <is>
          <t>Restricted stock units, nonvested forfeited in period</t>
        </is>
      </c>
      <c r="B10" s="5" t="n">
        <v>-68422</v>
      </c>
      <c r="C10" s="5" t="n">
        <v>-7126</v>
      </c>
      <c r="D10" s="4" t="inlineStr">
        <is>
          <t xml:space="preserve"> </t>
        </is>
      </c>
    </row>
    <row r="11">
      <c r="A11" s="4" t="inlineStr">
        <is>
          <t>Restricted stock units, nonvested ending of period</t>
        </is>
      </c>
      <c r="B11" s="5" t="n">
        <v>697134</v>
      </c>
      <c r="C11" s="5" t="n">
        <v>375444</v>
      </c>
      <c r="D11" s="5" t="n">
        <v>970349</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Restricted stock units, nonvested weighted average grant date fair value</t>
        </is>
      </c>
      <c r="B13" s="8" t="n">
        <v>0.96</v>
      </c>
      <c r="C13" s="8" t="n">
        <v>0.39</v>
      </c>
      <c r="D13" s="4" t="inlineStr">
        <is>
          <t xml:space="preserve"> </t>
        </is>
      </c>
    </row>
    <row r="14">
      <c r="A14" s="4" t="inlineStr">
        <is>
          <t>Restricted stock units, nonvested grants in period, weighted average grant date fair value</t>
        </is>
      </c>
      <c r="B14" s="11" t="n">
        <v>1.24</v>
      </c>
      <c r="C14" s="11" t="n">
        <v>2.93</v>
      </c>
      <c r="D14" s="4" t="inlineStr">
        <is>
          <t xml:space="preserve"> </t>
        </is>
      </c>
    </row>
    <row r="15">
      <c r="A15" s="4" t="inlineStr">
        <is>
          <t>Restricted stock units , nonvested vested in period, weighted average grant date fair value</t>
        </is>
      </c>
      <c r="B15" s="11" t="n">
        <v>0.73</v>
      </c>
      <c r="C15" s="11" t="n">
        <v>0.83</v>
      </c>
      <c r="D15" s="4" t="inlineStr">
        <is>
          <t xml:space="preserve"> </t>
        </is>
      </c>
    </row>
    <row r="16">
      <c r="A16" s="4" t="inlineStr">
        <is>
          <t>Restricted stock units, nonvested forfeited in period, weighted average grant date fair value</t>
        </is>
      </c>
      <c r="B16" s="11" t="n">
        <v>1.51</v>
      </c>
      <c r="C16" s="11" t="n">
        <v>1.77</v>
      </c>
      <c r="D16" s="4" t="inlineStr">
        <is>
          <t xml:space="preserve"> </t>
        </is>
      </c>
    </row>
    <row r="17">
      <c r="A17" s="4" t="inlineStr">
        <is>
          <t>Restricted stock units, nonvested weighted average grant date fair value</t>
        </is>
      </c>
      <c r="B17" s="8" t="n">
        <v>1.14</v>
      </c>
      <c r="C17" s="8" t="n">
        <v>0.96</v>
      </c>
      <c r="D17" s="8" t="n">
        <v>0.39</v>
      </c>
    </row>
    <row r="18">
      <c r="A18" s="4" t="inlineStr">
        <is>
          <t>Restricted stock units, nonvested weighted average remaining contractual terms</t>
        </is>
      </c>
      <c r="B18" s="4" t="inlineStr">
        <is>
          <t>2 years 3 months 18 days</t>
        </is>
      </c>
      <c r="C18" s="4" t="inlineStr">
        <is>
          <t>1 year 9 months 18 days</t>
        </is>
      </c>
      <c r="D18" s="4" t="inlineStr">
        <is>
          <t>1 year 2 months 12 day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7" customWidth="1" min="5" max="5"/>
  </cols>
  <sheetData>
    <row r="1">
      <c r="A1" s="1" t="inlineStr">
        <is>
          <t>Stockholders' Equity - Stock Option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7" t="n">
        <v>0.0001</v>
      </c>
      <c r="C4" s="4" t="inlineStr">
        <is>
          <t xml:space="preserve"> </t>
        </is>
      </c>
      <c r="D4" s="7" t="n">
        <v>0.0001</v>
      </c>
      <c r="E4" s="4" t="inlineStr">
        <is>
          <t xml:space="preserve"> </t>
        </is>
      </c>
    </row>
    <row r="5">
      <c r="A5" s="4" t="inlineStr">
        <is>
          <t>Stock option plan expense</t>
        </is>
      </c>
      <c r="B5" s="6" t="n">
        <v>139959</v>
      </c>
      <c r="C5" s="6" t="n">
        <v>108398</v>
      </c>
      <c r="D5" s="4" t="inlineStr">
        <is>
          <t xml:space="preserve"> </t>
        </is>
      </c>
      <c r="E5" s="4" t="inlineStr">
        <is>
          <t xml:space="preserve"> </t>
        </is>
      </c>
    </row>
    <row r="6">
      <c r="A6" s="4" t="inlineStr">
        <is>
          <t>Percentage of individual ownership of common stock (percentage)</t>
        </is>
      </c>
      <c r="B6" s="10" t="n">
        <v>0.1</v>
      </c>
      <c r="C6" s="4" t="inlineStr">
        <is>
          <t xml:space="preserve"> </t>
        </is>
      </c>
      <c r="D6" s="4" t="inlineStr">
        <is>
          <t xml:space="preserve"> </t>
        </is>
      </c>
      <c r="E6" s="4" t="inlineStr">
        <is>
          <t xml:space="preserve"> </t>
        </is>
      </c>
    </row>
    <row r="7">
      <c r="A7" s="4" t="inlineStr">
        <is>
          <t>Common shares, exercised</t>
        </is>
      </c>
      <c r="B7" s="4" t="inlineStr">
        <is>
          <t xml:space="preserve"> </t>
        </is>
      </c>
      <c r="C7" s="5" t="n">
        <v>133275</v>
      </c>
      <c r="D7" s="4" t="inlineStr">
        <is>
          <t xml:space="preserve"> </t>
        </is>
      </c>
      <c r="E7" s="4" t="inlineStr">
        <is>
          <t xml:space="preserve"> </t>
        </is>
      </c>
    </row>
    <row r="8">
      <c r="A8" s="4" t="inlineStr">
        <is>
          <t>Share-based compensation arrangement by share-based payment award, options, outstanding, intrinsic value</t>
        </is>
      </c>
      <c r="B8" s="6" t="n">
        <v>193364</v>
      </c>
      <c r="C8" s="4" t="inlineStr">
        <is>
          <t xml:space="preserve"> </t>
        </is>
      </c>
      <c r="D8" s="4" t="inlineStr">
        <is>
          <t xml:space="preserve"> </t>
        </is>
      </c>
      <c r="E8" s="4" t="inlineStr">
        <is>
          <t xml:space="preserve"> </t>
        </is>
      </c>
    </row>
    <row r="9">
      <c r="A9" s="4" t="inlineStr">
        <is>
          <t>Proceeds from Stock Options Exercised</t>
        </is>
      </c>
      <c r="B9" s="5" t="n">
        <v>10528</v>
      </c>
      <c r="C9" s="4" t="inlineStr">
        <is>
          <t xml:space="preserve"> </t>
        </is>
      </c>
      <c r="D9" s="4" t="inlineStr">
        <is>
          <t xml:space="preserve"> </t>
        </is>
      </c>
      <c r="E9" s="4" t="inlineStr">
        <is>
          <t xml:space="preserve"> </t>
        </is>
      </c>
    </row>
    <row r="10">
      <c r="A10" s="4" t="inlineStr">
        <is>
          <t>Share-based Compensation Arrangement by Share-based Payment Award, Options, Exercises in Period, Intrinsic Value</t>
        </is>
      </c>
      <c r="B10" s="6" t="n">
        <v>28335</v>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ant Date Intrinsic Value</t>
        </is>
      </c>
      <c r="B11" s="6" t="n">
        <v>406405</v>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Outstanding, Weighted Average Remaining Contractual Terms</t>
        </is>
      </c>
      <c r="B12" s="4" t="inlineStr">
        <is>
          <t>1 year 11 months 1 day</t>
        </is>
      </c>
      <c r="C12" s="4" t="inlineStr">
        <is>
          <t xml:space="preserve"> </t>
        </is>
      </c>
      <c r="D12" s="4" t="inlineStr">
        <is>
          <t xml:space="preserve"> </t>
        </is>
      </c>
      <c r="E12" s="4" t="inlineStr">
        <is>
          <t xml:space="preserve"> </t>
        </is>
      </c>
    </row>
    <row r="13">
      <c r="A13" s="4" t="inlineStr">
        <is>
          <t>Equity Incentive 2011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hares outstanding</t>
        </is>
      </c>
      <c r="B15" s="5" t="n">
        <v>1720497</v>
      </c>
      <c r="C15" s="4" t="inlineStr">
        <is>
          <t xml:space="preserve"> </t>
        </is>
      </c>
      <c r="D15" s="5" t="n">
        <v>1795663</v>
      </c>
      <c r="E15" s="5" t="n">
        <v>1712806</v>
      </c>
    </row>
    <row r="16">
      <c r="A16" s="4" t="inlineStr">
        <is>
          <t>Common shares expected to vest</t>
        </is>
      </c>
      <c r="B16" s="5" t="n">
        <v>1223516</v>
      </c>
      <c r="C16" s="4" t="inlineStr">
        <is>
          <t xml:space="preserve"> </t>
        </is>
      </c>
      <c r="D16" s="4" t="inlineStr">
        <is>
          <t xml:space="preserve"> </t>
        </is>
      </c>
      <c r="E16" s="4" t="inlineStr">
        <is>
          <t xml:space="preserve"> </t>
        </is>
      </c>
    </row>
    <row r="17">
      <c r="A17" s="4" t="inlineStr">
        <is>
          <t>Common shares expected to vest weighted average</t>
        </is>
      </c>
      <c r="B17" s="8" t="n">
        <v>3.37</v>
      </c>
      <c r="C17" s="4" t="inlineStr">
        <is>
          <t xml:space="preserve"> </t>
        </is>
      </c>
      <c r="D17" s="4" t="inlineStr">
        <is>
          <t xml:space="preserve"> </t>
        </is>
      </c>
      <c r="E17" s="4" t="inlineStr">
        <is>
          <t xml:space="preserve"> </t>
        </is>
      </c>
    </row>
    <row r="18">
      <c r="A18" s="4" t="inlineStr">
        <is>
          <t>Common shares, exercised</t>
        </is>
      </c>
      <c r="B18" s="5" t="n">
        <v>27336</v>
      </c>
      <c r="C18" s="4" t="inlineStr">
        <is>
          <t xml:space="preserve"> </t>
        </is>
      </c>
      <c r="D18" s="5" t="n">
        <v>182722</v>
      </c>
      <c r="E18" s="4" t="inlineStr">
        <is>
          <t xml:space="preserve"> </t>
        </is>
      </c>
    </row>
    <row r="19">
      <c r="A19" s="4" t="inlineStr">
        <is>
          <t>Share-based compensation arrangement by share-based payment award, options, exercisable, intrinsic value</t>
        </is>
      </c>
      <c r="B19" s="6" t="n">
        <v>117983</v>
      </c>
      <c r="C19" s="4" t="inlineStr">
        <is>
          <t xml:space="preserve"> </t>
        </is>
      </c>
      <c r="D19" s="4" t="inlineStr">
        <is>
          <t xml:space="preserve"> </t>
        </is>
      </c>
      <c r="E19" s="4" t="inlineStr">
        <is>
          <t xml:space="preserve"> </t>
        </is>
      </c>
    </row>
    <row r="20">
      <c r="A20" s="4" t="inlineStr">
        <is>
          <t>Weighted average remaining years to vest (in years)</t>
        </is>
      </c>
      <c r="B20" s="4" t="inlineStr">
        <is>
          <t>2 years 1 month 6 days</t>
        </is>
      </c>
      <c r="C20" s="4" t="inlineStr">
        <is>
          <t xml:space="preserve"> </t>
        </is>
      </c>
      <c r="D20" s="4" t="inlineStr">
        <is>
          <t>2 years 3 months 18 days</t>
        </is>
      </c>
      <c r="E20" s="4" t="inlineStr">
        <is>
          <t>2 years 6 months</t>
        </is>
      </c>
    </row>
    <row r="21">
      <c r="A21" s="4" t="inlineStr">
        <is>
          <t>Share-based Compensation Arrangement by Share-based Payment Award, Options, Outstanding, Weighted Average Exercise Price</t>
        </is>
      </c>
      <c r="B21" s="8" t="n">
        <v>2.77</v>
      </c>
      <c r="C21" s="4" t="inlineStr">
        <is>
          <t xml:space="preserve"> </t>
        </is>
      </c>
      <c r="D21" s="8" t="n">
        <v>2.79</v>
      </c>
      <c r="E21" s="8" t="n">
        <v>2.56</v>
      </c>
    </row>
    <row r="22">
      <c r="A22" s="4" t="inlineStr">
        <is>
          <t>Share-based Compensation Arrangement by Share-based Payment Award, Option, Nonvested, Weighted Average Exercise Price</t>
        </is>
      </c>
      <c r="B22" s="8" t="n">
        <v>1.26</v>
      </c>
      <c r="C22" s="4" t="inlineStr">
        <is>
          <t xml:space="preserve"> </t>
        </is>
      </c>
      <c r="D22" s="8" t="n">
        <v>1.22</v>
      </c>
      <c r="E22" s="8" t="n">
        <v>0.5600000000000001</v>
      </c>
    </row>
    <row r="23">
      <c r="A23" s="4" t="inlineStr">
        <is>
          <t>Share-based Compensation Arrangement by Share-based Payment Award, Options, Nonvested, Number of Shares</t>
        </is>
      </c>
      <c r="B23" s="5" t="n">
        <v>456742</v>
      </c>
      <c r="C23" s="4" t="inlineStr">
        <is>
          <t xml:space="preserve"> </t>
        </is>
      </c>
      <c r="D23" s="5" t="n">
        <v>655804</v>
      </c>
      <c r="E23" s="5" t="n">
        <v>715486</v>
      </c>
    </row>
    <row r="24">
      <c r="A24" s="4" t="inlineStr">
        <is>
          <t>Total stock options granted</t>
        </is>
      </c>
      <c r="B24" s="5" t="n">
        <v>125</v>
      </c>
      <c r="C24" s="5" t="n">
        <v>44155</v>
      </c>
      <c r="D24" s="5" t="n">
        <v>296569</v>
      </c>
      <c r="E24" s="4" t="inlineStr">
        <is>
          <t xml:space="preserve"> </t>
        </is>
      </c>
    </row>
    <row r="25">
      <c r="A25" s="4" t="inlineStr">
        <is>
          <t>Weighted average grant date fair value, granted</t>
        </is>
      </c>
      <c r="B25" s="6" t="n">
        <v>1</v>
      </c>
      <c r="C25" s="8" t="n">
        <v>2.24</v>
      </c>
      <c r="D25" s="8" t="n">
        <v>2.25</v>
      </c>
      <c r="E25" s="4" t="inlineStr">
        <is>
          <t xml:space="preserve"> </t>
        </is>
      </c>
    </row>
    <row r="26">
      <c r="A26" s="4" t="inlineStr">
        <is>
          <t>Common shares, vested</t>
        </is>
      </c>
      <c r="B26" s="5" t="n">
        <v>-183121</v>
      </c>
      <c r="C26" s="4" t="inlineStr">
        <is>
          <t xml:space="preserve"> </t>
        </is>
      </c>
      <c r="D26" s="5" t="n">
        <v>-339099</v>
      </c>
      <c r="E26" s="4" t="inlineStr">
        <is>
          <t xml:space="preserve"> </t>
        </is>
      </c>
    </row>
    <row r="27">
      <c r="A27" s="4" t="inlineStr">
        <is>
          <t>Weighted average grant date fair value, vested</t>
        </is>
      </c>
      <c r="B27" s="8" t="n">
        <v>0.93</v>
      </c>
      <c r="C27" s="4" t="inlineStr">
        <is>
          <t xml:space="preserve"> </t>
        </is>
      </c>
      <c r="D27" s="8" t="n">
        <v>0.73</v>
      </c>
      <c r="E27" s="4" t="inlineStr">
        <is>
          <t xml:space="preserve"> </t>
        </is>
      </c>
    </row>
    <row r="28">
      <c r="A28" s="4" t="inlineStr">
        <is>
          <t>Common shares, forfeited</t>
        </is>
      </c>
      <c r="B28" s="5" t="n">
        <v>-16066</v>
      </c>
      <c r="C28" s="4" t="inlineStr">
        <is>
          <t xml:space="preserve"> </t>
        </is>
      </c>
      <c r="D28" s="5" t="n">
        <v>-17152</v>
      </c>
      <c r="E28" s="4" t="inlineStr">
        <is>
          <t xml:space="preserve"> </t>
        </is>
      </c>
    </row>
    <row r="29">
      <c r="A29" s="4" t="inlineStr">
        <is>
          <t>Weighted average grant date fair value, forfeited</t>
        </is>
      </c>
      <c r="B29" s="8" t="n">
        <v>3.24</v>
      </c>
      <c r="C29" s="4" t="inlineStr">
        <is>
          <t xml:space="preserve"> </t>
        </is>
      </c>
      <c r="D29" s="8" t="n">
        <v>1.38</v>
      </c>
      <c r="E29" s="4" t="inlineStr">
        <is>
          <t xml:space="preserve"> </t>
        </is>
      </c>
    </row>
    <row r="30">
      <c r="A30" s="4" t="inlineStr">
        <is>
          <t>May 2011 and August 2011 Equity Incentive Plan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Fair market value of incentive stock options</t>
        </is>
      </c>
      <c r="B32" s="10" t="n">
        <v>1</v>
      </c>
      <c r="C32" s="4" t="inlineStr">
        <is>
          <t xml:space="preserve"> </t>
        </is>
      </c>
      <c r="D32" s="4" t="inlineStr">
        <is>
          <t xml:space="preserve"> </t>
        </is>
      </c>
      <c r="E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Employee service share-based compensation, nonvested awards, compensation cost not yet recognized</t>
        </is>
      </c>
      <c r="B35" s="6" t="n">
        <v>516145</v>
      </c>
      <c r="C35" s="4" t="inlineStr">
        <is>
          <t xml:space="preserve"> </t>
        </is>
      </c>
      <c r="D35" s="4" t="inlineStr">
        <is>
          <t xml:space="preserve"> </t>
        </is>
      </c>
      <c r="E35" s="4" t="inlineStr">
        <is>
          <t xml:space="preserve"> </t>
        </is>
      </c>
    </row>
    <row r="36">
      <c r="A36" s="4" t="inlineStr">
        <is>
          <t>Proceeds from issuance or sale of equity</t>
        </is>
      </c>
      <c r="B36" s="4" t="inlineStr">
        <is>
          <t xml:space="preserve"> </t>
        </is>
      </c>
      <c r="C36" s="6" t="n">
        <v>42864</v>
      </c>
      <c r="D36" s="4" t="inlineStr">
        <is>
          <t xml:space="preserve"> </t>
        </is>
      </c>
      <c r="E36" s="4" t="inlineStr">
        <is>
          <t xml:space="preserve"> </t>
        </is>
      </c>
    </row>
    <row r="37">
      <c r="A37" s="4" t="inlineStr">
        <is>
          <t>Individual Stock Ownership in Excess of 10 Percent [Member] | May 2011 and August 2011 Equity Incentive Plan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Fair market value of incentive stock options</t>
        </is>
      </c>
      <c r="B39" s="10" t="n">
        <v>1.1</v>
      </c>
      <c r="C39" s="4" t="inlineStr">
        <is>
          <t xml:space="preserve"> </t>
        </is>
      </c>
      <c r="D39" s="4" t="inlineStr">
        <is>
          <t xml:space="preserve"> </t>
        </is>
      </c>
      <c r="E39" s="4" t="inlineStr">
        <is>
          <t xml:space="preserve"> </t>
        </is>
      </c>
    </row>
    <row r="40">
      <c r="A40" s="4" t="inlineStr">
        <is>
          <t>Total vesting period [Member] | Share-based Payment Arrangement, Option [Member] | May 2011 and August 2011 Equity Incentive Plan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period (in years)</t>
        </is>
      </c>
      <c r="B42" s="4" t="inlineStr">
        <is>
          <t>10 years</t>
        </is>
      </c>
      <c r="C42" s="4" t="inlineStr">
        <is>
          <t xml:space="preserve"> </t>
        </is>
      </c>
      <c r="D42" s="4" t="inlineStr">
        <is>
          <t xml:space="preserve"> </t>
        </is>
      </c>
      <c r="E42" s="4" t="inlineStr">
        <is>
          <t xml:space="preserve"> </t>
        </is>
      </c>
    </row>
    <row r="43">
      <c r="A43" s="4" t="inlineStr">
        <is>
          <t>Twelve Months After Grant Date [Member] | May 2011 and August 2011 Equity Incentive Plan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Percentage of individual ownership of common stock (percentage)</t>
        </is>
      </c>
      <c r="B45" s="10" t="n">
        <v>0.25</v>
      </c>
      <c r="C45" s="4" t="inlineStr">
        <is>
          <t xml:space="preserve"> </t>
        </is>
      </c>
      <c r="D45" s="4" t="inlineStr">
        <is>
          <t xml:space="preserve"> </t>
        </is>
      </c>
      <c r="E45" s="4" t="inlineStr">
        <is>
          <t xml:space="preserve"> </t>
        </is>
      </c>
    </row>
    <row r="46">
      <c r="A46" s="4" t="inlineStr">
        <is>
          <t>Stock option vesting period from grant date (in years)</t>
        </is>
      </c>
      <c r="B46" s="4" t="inlineStr">
        <is>
          <t>1 year</t>
        </is>
      </c>
      <c r="C46" s="4" t="inlineStr">
        <is>
          <t xml:space="preserve"> </t>
        </is>
      </c>
      <c r="D46" s="4" t="inlineStr">
        <is>
          <t xml:space="preserve"> </t>
        </is>
      </c>
      <c r="E46" s="4" t="inlineStr">
        <is>
          <t xml:space="preserve"> </t>
        </is>
      </c>
    </row>
    <row r="47">
      <c r="A47" s="4" t="inlineStr">
        <is>
          <t>Monthly in equal installments [Member] | Share-based Payment Arrangement, Option [Member] | May 2011 and August 2011 Equity Incentive Plan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award vesting period (in years)</t>
        </is>
      </c>
      <c r="B49" s="4" t="inlineStr">
        <is>
          <t>3 years</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6" customWidth="1" min="5" max="5"/>
  </cols>
  <sheetData>
    <row r="1">
      <c r="A1" s="1" t="inlineStr">
        <is>
          <t>Stockholders' Equity - Schedule of Options Outstanding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Common shares, exercised</t>
        </is>
      </c>
      <c r="B4" s="4" t="inlineStr">
        <is>
          <t xml:space="preserve"> </t>
        </is>
      </c>
      <c r="C4" s="5" t="n">
        <v>-133275</v>
      </c>
      <c r="D4" s="4" t="inlineStr">
        <is>
          <t xml:space="preserve"> </t>
        </is>
      </c>
      <c r="E4" s="4" t="inlineStr">
        <is>
          <t xml:space="preserve"> </t>
        </is>
      </c>
    </row>
    <row r="5">
      <c r="A5" s="4" t="inlineStr">
        <is>
          <t>Equity Incentive 2011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Common shares, outstanding beginning of period</t>
        </is>
      </c>
      <c r="B7" s="5" t="n">
        <v>1795663</v>
      </c>
      <c r="C7" s="5" t="n">
        <v>1712806</v>
      </c>
      <c r="D7" s="5" t="n">
        <v>1712806</v>
      </c>
      <c r="E7" s="4" t="inlineStr">
        <is>
          <t xml:space="preserve"> </t>
        </is>
      </c>
    </row>
    <row r="8">
      <c r="A8" s="4" t="inlineStr">
        <is>
          <t>Total stock options granted</t>
        </is>
      </c>
      <c r="B8" s="5" t="n">
        <v>125</v>
      </c>
      <c r="C8" s="5" t="n">
        <v>44155</v>
      </c>
      <c r="D8" s="5" t="n">
        <v>296569</v>
      </c>
      <c r="E8" s="4" t="inlineStr">
        <is>
          <t xml:space="preserve"> </t>
        </is>
      </c>
    </row>
    <row r="9">
      <c r="A9" s="4" t="inlineStr">
        <is>
          <t>Common shares, exercised</t>
        </is>
      </c>
      <c r="B9" s="5" t="n">
        <v>-27336</v>
      </c>
      <c r="C9" s="4" t="inlineStr">
        <is>
          <t xml:space="preserve"> </t>
        </is>
      </c>
      <c r="D9" s="5" t="n">
        <v>-182722</v>
      </c>
      <c r="E9" s="4" t="inlineStr">
        <is>
          <t xml:space="preserve"> </t>
        </is>
      </c>
    </row>
    <row r="10">
      <c r="A10" s="4" t="inlineStr">
        <is>
          <t>Common shares, forfeited</t>
        </is>
      </c>
      <c r="B10" s="5" t="n">
        <v>-47955</v>
      </c>
      <c r="C10" s="4" t="inlineStr">
        <is>
          <t xml:space="preserve"> </t>
        </is>
      </c>
      <c r="D10" s="5" t="n">
        <v>-30990</v>
      </c>
      <c r="E10" s="4" t="inlineStr">
        <is>
          <t xml:space="preserve"> </t>
        </is>
      </c>
    </row>
    <row r="11">
      <c r="A11" s="4" t="inlineStr">
        <is>
          <t>Common shares, outstanding end of period</t>
        </is>
      </c>
      <c r="B11" s="5" t="n">
        <v>1720497</v>
      </c>
      <c r="C11" s="4" t="inlineStr">
        <is>
          <t xml:space="preserve"> </t>
        </is>
      </c>
      <c r="D11" s="5" t="n">
        <v>1795663</v>
      </c>
      <c r="E11" s="5" t="n">
        <v>1712806</v>
      </c>
    </row>
    <row r="12">
      <c r="A12" s="3" t="inlineStr">
        <is>
          <t>Share-based Compensation Arrangement by Share-based Payment Award, Options, Outstanding, Weighted Average Exercise Price [Roll Forward]</t>
        </is>
      </c>
      <c r="B12" s="4" t="inlineStr">
        <is>
          <t xml:space="preserve"> </t>
        </is>
      </c>
      <c r="C12" s="4" t="inlineStr">
        <is>
          <t xml:space="preserve"> </t>
        </is>
      </c>
      <c r="D12" s="4" t="inlineStr">
        <is>
          <t xml:space="preserve"> </t>
        </is>
      </c>
      <c r="E12" s="4" t="inlineStr">
        <is>
          <t xml:space="preserve"> </t>
        </is>
      </c>
    </row>
    <row r="13">
      <c r="A13" s="4" t="inlineStr">
        <is>
          <t>Weighted average exercise price, beginning of period</t>
        </is>
      </c>
      <c r="B13" s="8" t="n">
        <v>2.79</v>
      </c>
      <c r="C13" s="8" t="n">
        <v>2.56</v>
      </c>
      <c r="D13" s="8" t="n">
        <v>2.56</v>
      </c>
      <c r="E13" s="4" t="inlineStr">
        <is>
          <t xml:space="preserve"> </t>
        </is>
      </c>
    </row>
    <row r="14">
      <c r="A14" s="4" t="inlineStr">
        <is>
          <t>Weighted average exercise price, granted</t>
        </is>
      </c>
      <c r="B14" s="11" t="n">
        <v>1.15</v>
      </c>
      <c r="C14" s="8" t="n">
        <v>2.61</v>
      </c>
      <c r="D14" s="11" t="n">
        <v>2.6</v>
      </c>
      <c r="E14" s="4" t="inlineStr">
        <is>
          <t xml:space="preserve"> </t>
        </is>
      </c>
    </row>
    <row r="15">
      <c r="A15" s="4" t="inlineStr">
        <is>
          <t>Weighted average exercise price, exercised</t>
        </is>
      </c>
      <c r="B15" s="11" t="n">
        <v>4.77</v>
      </c>
      <c r="C15" s="4" t="inlineStr">
        <is>
          <t xml:space="preserve"> </t>
        </is>
      </c>
      <c r="D15" s="11" t="n">
        <v>3.26</v>
      </c>
      <c r="E15" s="4" t="inlineStr">
        <is>
          <t xml:space="preserve"> </t>
        </is>
      </c>
    </row>
    <row r="16">
      <c r="A16" s="4" t="inlineStr">
        <is>
          <t>Weighted average exercise price, forfeited</t>
        </is>
      </c>
      <c r="B16" s="11" t="n">
        <v>0.39</v>
      </c>
      <c r="C16" s="4" t="inlineStr">
        <is>
          <t xml:space="preserve"> </t>
        </is>
      </c>
      <c r="D16" s="11" t="n">
        <v>0.32</v>
      </c>
      <c r="E16" s="4" t="inlineStr">
        <is>
          <t xml:space="preserve"> </t>
        </is>
      </c>
    </row>
    <row r="17">
      <c r="A17" s="4" t="inlineStr">
        <is>
          <t>Weighted average exercise price, end of period</t>
        </is>
      </c>
      <c r="B17" s="8" t="n">
        <v>2.77</v>
      </c>
      <c r="C17" s="4" t="inlineStr">
        <is>
          <t xml:space="preserve"> </t>
        </is>
      </c>
      <c r="D17" s="8" t="n">
        <v>2.79</v>
      </c>
      <c r="E17" s="8" t="n">
        <v>2.56</v>
      </c>
    </row>
    <row r="18">
      <c r="A18" s="4" t="inlineStr">
        <is>
          <t>Weighted average remaining life (years), outstanding</t>
        </is>
      </c>
      <c r="B18" s="4" t="inlineStr">
        <is>
          <t>6 years</t>
        </is>
      </c>
      <c r="C18" s="4" t="inlineStr">
        <is>
          <t xml:space="preserve"> </t>
        </is>
      </c>
      <c r="D18" s="4" t="inlineStr">
        <is>
          <t>6 years 4 months 24 days</t>
        </is>
      </c>
      <c r="E18" s="4" t="inlineStr">
        <is>
          <t>6 years 10 months 24 days</t>
        </is>
      </c>
    </row>
    <row r="19">
      <c r="A19" s="4" t="inlineStr">
        <is>
          <t>Common shares expected to vest</t>
        </is>
      </c>
      <c r="B19" s="5" t="n">
        <v>1223516</v>
      </c>
      <c r="C19" s="4" t="inlineStr">
        <is>
          <t xml:space="preserve"> </t>
        </is>
      </c>
      <c r="D19" s="4" t="inlineStr">
        <is>
          <t xml:space="preserve"> </t>
        </is>
      </c>
      <c r="E19" s="4" t="inlineStr">
        <is>
          <t xml:space="preserve"> </t>
        </is>
      </c>
    </row>
    <row r="20">
      <c r="A20" s="4" t="inlineStr">
        <is>
          <t>Common shares expected to vest weighted average</t>
        </is>
      </c>
      <c r="B20" s="8" t="n">
        <v>3.37</v>
      </c>
      <c r="C20" s="4" t="inlineStr">
        <is>
          <t xml:space="preserve"> </t>
        </is>
      </c>
      <c r="D20" s="4" t="inlineStr">
        <is>
          <t xml:space="preserve"> </t>
        </is>
      </c>
      <c r="E20" s="4" t="inlineStr">
        <is>
          <t xml:space="preserve"> </t>
        </is>
      </c>
    </row>
    <row r="21">
      <c r="A21" s="4" t="inlineStr">
        <is>
          <t>Weighted average remaining useful life exercisable</t>
        </is>
      </c>
      <c r="B21" s="4" t="inlineStr">
        <is>
          <t>5 years 1 month 6 days</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7" customWidth="1" min="5" max="5"/>
  </cols>
  <sheetData>
    <row r="1">
      <c r="A1" s="1" t="inlineStr">
        <is>
          <t>Stockholders' Equity - Schedule of Nonvested Stock Option (Details) - Equity Incentive 2011 Plan [Member]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Common shares, nonvested beginning of period</t>
        </is>
      </c>
      <c r="B4" s="5" t="n">
        <v>655804</v>
      </c>
      <c r="C4" s="5" t="n">
        <v>715486</v>
      </c>
      <c r="D4" s="5" t="n">
        <v>715486</v>
      </c>
      <c r="E4" s="4" t="inlineStr">
        <is>
          <t xml:space="preserve"> </t>
        </is>
      </c>
    </row>
    <row r="5">
      <c r="A5" s="4" t="inlineStr">
        <is>
          <t>Common shares, granted</t>
        </is>
      </c>
      <c r="B5" s="5" t="n">
        <v>125</v>
      </c>
      <c r="C5" s="5" t="n">
        <v>44155</v>
      </c>
      <c r="D5" s="5" t="n">
        <v>296569</v>
      </c>
      <c r="E5" s="4" t="inlineStr">
        <is>
          <t xml:space="preserve"> </t>
        </is>
      </c>
    </row>
    <row r="6">
      <c r="A6" s="4" t="inlineStr">
        <is>
          <t>Common shares, vested</t>
        </is>
      </c>
      <c r="B6" s="5" t="n">
        <v>-183121</v>
      </c>
      <c r="C6" s="4" t="inlineStr">
        <is>
          <t xml:space="preserve"> </t>
        </is>
      </c>
      <c r="D6" s="5" t="n">
        <v>-339099</v>
      </c>
      <c r="E6" s="4" t="inlineStr">
        <is>
          <t xml:space="preserve"> </t>
        </is>
      </c>
    </row>
    <row r="7">
      <c r="A7" s="4" t="inlineStr">
        <is>
          <t>Common shares, forfeited</t>
        </is>
      </c>
      <c r="B7" s="5" t="n">
        <v>-16066</v>
      </c>
      <c r="C7" s="4" t="inlineStr">
        <is>
          <t xml:space="preserve"> </t>
        </is>
      </c>
      <c r="D7" s="5" t="n">
        <v>-17152</v>
      </c>
      <c r="E7" s="4" t="inlineStr">
        <is>
          <t xml:space="preserve"> </t>
        </is>
      </c>
    </row>
    <row r="8">
      <c r="A8" s="4" t="inlineStr">
        <is>
          <t>Common shares, nonvested end of period</t>
        </is>
      </c>
      <c r="B8" s="5" t="n">
        <v>456742</v>
      </c>
      <c r="C8" s="4" t="inlineStr">
        <is>
          <t xml:space="preserve"> </t>
        </is>
      </c>
      <c r="D8" s="5" t="n">
        <v>655804</v>
      </c>
      <c r="E8" s="5" t="n">
        <v>715486</v>
      </c>
    </row>
    <row r="9">
      <c r="A9" s="3" t="inlineStr">
        <is>
          <t>Share-based Compensation Arrangement by Share-based Payment Award, Options, Nonvested, Weighted Average Grant Date Fair Value [Roll Forward]</t>
        </is>
      </c>
      <c r="B9" s="4" t="inlineStr">
        <is>
          <t xml:space="preserve"> </t>
        </is>
      </c>
      <c r="C9" s="4" t="inlineStr">
        <is>
          <t xml:space="preserve"> </t>
        </is>
      </c>
      <c r="D9" s="4" t="inlineStr">
        <is>
          <t xml:space="preserve"> </t>
        </is>
      </c>
      <c r="E9" s="4" t="inlineStr">
        <is>
          <t xml:space="preserve"> </t>
        </is>
      </c>
    </row>
    <row r="10">
      <c r="A10" s="4" t="inlineStr">
        <is>
          <t>Weighted average grant date fair value, nonvested beginning of period</t>
        </is>
      </c>
      <c r="B10" s="8" t="n">
        <v>1.22</v>
      </c>
      <c r="C10" s="8" t="n">
        <v>0.5600000000000001</v>
      </c>
      <c r="D10" s="8" t="n">
        <v>0.5600000000000001</v>
      </c>
      <c r="E10" s="4" t="inlineStr">
        <is>
          <t xml:space="preserve"> </t>
        </is>
      </c>
    </row>
    <row r="11">
      <c r="A11" s="4" t="inlineStr">
        <is>
          <t>Weighted average grant date fair value, granted</t>
        </is>
      </c>
      <c r="B11" s="5" t="n">
        <v>1</v>
      </c>
      <c r="C11" s="8" t="n">
        <v>2.24</v>
      </c>
      <c r="D11" s="11" t="n">
        <v>2.25</v>
      </c>
      <c r="E11" s="4" t="inlineStr">
        <is>
          <t xml:space="preserve"> </t>
        </is>
      </c>
    </row>
    <row r="12">
      <c r="A12" s="4" t="inlineStr">
        <is>
          <t>Weighted average grant date fair value, vested</t>
        </is>
      </c>
      <c r="B12" s="11" t="n">
        <v>0.93</v>
      </c>
      <c r="C12" s="4" t="inlineStr">
        <is>
          <t xml:space="preserve"> </t>
        </is>
      </c>
      <c r="D12" s="11" t="n">
        <v>0.73</v>
      </c>
      <c r="E12" s="4" t="inlineStr">
        <is>
          <t xml:space="preserve"> </t>
        </is>
      </c>
    </row>
    <row r="13">
      <c r="A13" s="4" t="inlineStr">
        <is>
          <t>Weighted average grant date fair value, forfeited</t>
        </is>
      </c>
      <c r="B13" s="11" t="n">
        <v>3.24</v>
      </c>
      <c r="C13" s="4" t="inlineStr">
        <is>
          <t xml:space="preserve"> </t>
        </is>
      </c>
      <c r="D13" s="11" t="n">
        <v>1.38</v>
      </c>
      <c r="E13" s="4" t="inlineStr">
        <is>
          <t xml:space="preserve"> </t>
        </is>
      </c>
    </row>
    <row r="14">
      <c r="A14" s="4" t="inlineStr">
        <is>
          <t>Weighted average grant date fair value, nonvested end of period</t>
        </is>
      </c>
      <c r="B14" s="8" t="n">
        <v>1.26</v>
      </c>
      <c r="C14" s="4" t="inlineStr">
        <is>
          <t xml:space="preserve"> </t>
        </is>
      </c>
      <c r="D14" s="8" t="n">
        <v>1.22</v>
      </c>
      <c r="E14" s="8" t="n">
        <v>0.5600000000000001</v>
      </c>
    </row>
    <row r="15">
      <c r="A15" s="4" t="inlineStr">
        <is>
          <t>Weighted average remaining years to vest (in years)</t>
        </is>
      </c>
      <c r="B15" s="4" t="inlineStr">
        <is>
          <t>2 years 1 month 6 days</t>
        </is>
      </c>
      <c r="C15" s="4" t="inlineStr">
        <is>
          <t xml:space="preserve"> </t>
        </is>
      </c>
      <c r="D15" s="4" t="inlineStr">
        <is>
          <t>2 years 3 months 18 days</t>
        </is>
      </c>
      <c r="E15" s="4" t="inlineStr">
        <is>
          <t>2 years 6 month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holders' Equity - Schedule of Stock Option Assumptions (Details) - Equity Incentive 2011 Plan [Member] - $ / share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options granted</t>
        </is>
      </c>
      <c r="B4" s="4" t="inlineStr">
        <is>
          <t xml:space="preserve"> </t>
        </is>
      </c>
      <c r="C4" s="5" t="n">
        <v>125</v>
      </c>
      <c r="D4" s="5" t="n">
        <v>44155</v>
      </c>
      <c r="E4" s="5" t="n">
        <v>296569</v>
      </c>
    </row>
    <row r="5">
      <c r="A5" s="4" t="inlineStr">
        <is>
          <t>Weighted average exercise price, granted</t>
        </is>
      </c>
      <c r="B5" s="4" t="inlineStr">
        <is>
          <t xml:space="preserve"> </t>
        </is>
      </c>
      <c r="C5" s="8" t="n">
        <v>1.15</v>
      </c>
      <c r="D5" s="8" t="n">
        <v>2.61</v>
      </c>
      <c r="E5" s="8" t="n">
        <v>2.6</v>
      </c>
    </row>
    <row r="6">
      <c r="A6" s="4" t="inlineStr">
        <is>
          <t>Expected term (in years)</t>
        </is>
      </c>
      <c r="B6" s="4" t="inlineStr">
        <is>
          <t>6 years</t>
        </is>
      </c>
      <c r="C6" s="4" t="inlineStr">
        <is>
          <t>6 years</t>
        </is>
      </c>
      <c r="D6" s="4" t="inlineStr">
        <is>
          <t>6 years</t>
        </is>
      </c>
      <c r="E6" s="4" t="inlineStr">
        <is>
          <t xml:space="preserve"> </t>
        </is>
      </c>
    </row>
    <row r="7">
      <c r="A7" s="4" t="inlineStr">
        <is>
          <t>Weighted average volatility (percentage)</t>
        </is>
      </c>
      <c r="B7" s="9" t="n">
        <v>1.2035</v>
      </c>
      <c r="C7" s="9" t="n">
        <v>1.2048</v>
      </c>
      <c r="D7" s="9" t="n">
        <v>1.1943</v>
      </c>
      <c r="E7" s="4" t="inlineStr">
        <is>
          <t xml:space="preserve"> </t>
        </is>
      </c>
    </row>
    <row r="8">
      <c r="A8" s="4" t="inlineStr">
        <is>
          <t>Weighted average risk free interest rate (percentage)</t>
        </is>
      </c>
      <c r="B8" s="9" t="n">
        <v>0.0112</v>
      </c>
      <c r="C8" s="9" t="n">
        <v>0.017</v>
      </c>
      <c r="D8" s="9" t="n">
        <v>0.0095</v>
      </c>
      <c r="E8" s="4" t="inlineStr">
        <is>
          <t xml:space="preserve"> </t>
        </is>
      </c>
    </row>
    <row r="9">
      <c r="A9" s="4" t="inlineStr">
        <is>
          <t>Weighted average grant date fair value, granted</t>
        </is>
      </c>
      <c r="B9" s="4" t="inlineStr">
        <is>
          <t xml:space="preserve"> </t>
        </is>
      </c>
      <c r="C9" s="6" t="n">
        <v>1</v>
      </c>
      <c r="D9" s="8" t="n">
        <v>2.24</v>
      </c>
      <c r="E9" s="8" t="n">
        <v>2.25</v>
      </c>
    </row>
    <row r="10">
      <c r="A10" s="4" t="inlineStr">
        <is>
          <t>Weighted-average expected forfeiture rate (percentage)</t>
        </is>
      </c>
      <c r="B10" s="9" t="n">
        <v>0.1023</v>
      </c>
      <c r="C10" s="10" t="n">
        <v>0.37</v>
      </c>
      <c r="D10" s="9" t="n">
        <v>0.1389</v>
      </c>
      <c r="E10" s="4" t="inlineStr">
        <is>
          <t xml:space="preserve"> </t>
        </is>
      </c>
    </row>
    <row r="11">
      <c r="A11" s="4" t="inlineStr">
        <is>
          <t>Expected dividends</t>
        </is>
      </c>
      <c r="B11" s="10" t="n">
        <v>0</v>
      </c>
      <c r="C11" s="10" t="n">
        <v>0</v>
      </c>
      <c r="D11" s="10" t="n">
        <v>0</v>
      </c>
      <c r="E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35" customWidth="1" min="4" max="4"/>
    <col width="22" customWidth="1" min="5" max="5"/>
  </cols>
  <sheetData>
    <row r="1">
      <c r="A1" s="1" t="inlineStr">
        <is>
          <t>Stockholders' Equity - Employee Stock Purchase Plan (Details)</t>
        </is>
      </c>
      <c r="B1" s="2" t="inlineStr">
        <is>
          <t>3 Months Ended</t>
        </is>
      </c>
      <c r="D1" s="2" t="inlineStr">
        <is>
          <t>6 Months Ended</t>
        </is>
      </c>
    </row>
    <row r="2">
      <c r="B2" s="2" t="inlineStr">
        <is>
          <t>Jun. 30, 2022 USD ($) shares</t>
        </is>
      </c>
      <c r="C2" s="2" t="inlineStr">
        <is>
          <t>Jun. 30, 2021 USD ($)</t>
        </is>
      </c>
      <c r="D2" s="2" t="inlineStr">
        <is>
          <t>Jun. 30, 2022 USD ($) hours shares</t>
        </is>
      </c>
      <c r="E2" s="2" t="inlineStr">
        <is>
          <t>Jun. 30, 2021 USD ($)</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djustments to additional paid in capital, share-based compensation, requisite service period recognition (in dollars) | $</t>
        </is>
      </c>
      <c r="B5" s="6" t="n">
        <v>156706</v>
      </c>
      <c r="C5" s="6" t="n">
        <v>206194</v>
      </c>
      <c r="D5" s="6" t="n">
        <v>273898</v>
      </c>
      <c r="E5" s="6" t="n">
        <v>404180</v>
      </c>
    </row>
    <row r="6">
      <c r="A6" s="4" t="inlineStr">
        <is>
          <t>2014 Employee Stock Purchas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capital shares reserved for future issuance (shares) | shares</t>
        </is>
      </c>
      <c r="B8" s="5" t="n">
        <v>500000</v>
      </c>
      <c r="C8" s="4" t="inlineStr">
        <is>
          <t xml:space="preserve"> </t>
        </is>
      </c>
      <c r="D8" s="5" t="n">
        <v>500000</v>
      </c>
      <c r="E8" s="4" t="inlineStr">
        <is>
          <t xml:space="preserve"> </t>
        </is>
      </c>
    </row>
    <row r="9">
      <c r="A9" s="4" t="inlineStr">
        <is>
          <t>Share-based compensation arrangement by share-based payment award, award vesting period (in days)</t>
        </is>
      </c>
      <c r="B9" s="4" t="inlineStr">
        <is>
          <t xml:space="preserve"> </t>
        </is>
      </c>
      <c r="C9" s="4" t="inlineStr">
        <is>
          <t xml:space="preserve"> </t>
        </is>
      </c>
      <c r="D9" s="4" t="inlineStr">
        <is>
          <t>90 days</t>
        </is>
      </c>
      <c r="E9" s="4" t="inlineStr">
        <is>
          <t xml:space="preserve"> </t>
        </is>
      </c>
    </row>
    <row r="10">
      <c r="A10" s="4" t="inlineStr">
        <is>
          <t>Minimum hour requirement for employees participation in the ESSP (hours) | hours</t>
        </is>
      </c>
      <c r="B10" s="4" t="inlineStr">
        <is>
          <t xml:space="preserve"> </t>
        </is>
      </c>
      <c r="C10" s="4" t="inlineStr">
        <is>
          <t xml:space="preserve"> </t>
        </is>
      </c>
      <c r="D10" s="5" t="n">
        <v>20</v>
      </c>
      <c r="E10" s="4" t="inlineStr">
        <is>
          <t xml:space="preserve"> </t>
        </is>
      </c>
    </row>
    <row r="11">
      <c r="A11" s="4" t="inlineStr">
        <is>
          <t>Employee stock ownership plan (ESOP), successive offering period</t>
        </is>
      </c>
      <c r="B11" s="4" t="inlineStr">
        <is>
          <t xml:space="preserve"> </t>
        </is>
      </c>
      <c r="C11" s="4" t="inlineStr">
        <is>
          <t xml:space="preserve"> </t>
        </is>
      </c>
      <c r="D11" s="4" t="inlineStr">
        <is>
          <t>6 months</t>
        </is>
      </c>
      <c r="E11" s="4" t="inlineStr">
        <is>
          <t xml:space="preserve"> </t>
        </is>
      </c>
    </row>
    <row r="12">
      <c r="A12" s="4" t="inlineStr">
        <is>
          <t>Annual compensation limit percentage, employee stock purchase plan (percentage)</t>
        </is>
      </c>
      <c r="B12" s="4" t="inlineStr">
        <is>
          <t xml:space="preserve"> </t>
        </is>
      </c>
      <c r="C12" s="4" t="inlineStr">
        <is>
          <t xml:space="preserve"> </t>
        </is>
      </c>
      <c r="D12" s="10" t="n">
        <v>0.1</v>
      </c>
      <c r="E12" s="4" t="inlineStr">
        <is>
          <t xml:space="preserve"> </t>
        </is>
      </c>
    </row>
    <row r="13">
      <c r="A13" s="4" t="inlineStr">
        <is>
          <t>Annual compensation limit, employee stock purchase plan (dollars) | $</t>
        </is>
      </c>
      <c r="B13" s="4" t="inlineStr">
        <is>
          <t xml:space="preserve"> </t>
        </is>
      </c>
      <c r="C13" s="4" t="inlineStr">
        <is>
          <t xml:space="preserve"> </t>
        </is>
      </c>
      <c r="D13" s="6" t="n">
        <v>21250</v>
      </c>
      <c r="E13" s="4" t="inlineStr">
        <is>
          <t xml:space="preserve"> </t>
        </is>
      </c>
    </row>
    <row r="14">
      <c r="A14" s="4" t="inlineStr">
        <is>
          <t>Shares issuance limit per offering period, employee stock purchase plan | shares</t>
        </is>
      </c>
      <c r="B14" s="4" t="inlineStr">
        <is>
          <t xml:space="preserve"> </t>
        </is>
      </c>
      <c r="C14" s="4" t="inlineStr">
        <is>
          <t xml:space="preserve"> </t>
        </is>
      </c>
      <c r="D14" s="5" t="n">
        <v>2000</v>
      </c>
      <c r="E14" s="4" t="inlineStr">
        <is>
          <t xml:space="preserve"> </t>
        </is>
      </c>
    </row>
    <row r="15">
      <c r="A15" s="4" t="inlineStr">
        <is>
          <t>Fair market value of shares available for issuance (percentage)</t>
        </is>
      </c>
      <c r="B15" s="4" t="inlineStr">
        <is>
          <t xml:space="preserve"> </t>
        </is>
      </c>
      <c r="C15" s="4" t="inlineStr">
        <is>
          <t xml:space="preserve"> </t>
        </is>
      </c>
      <c r="D15" s="10" t="n">
        <v>0.85</v>
      </c>
      <c r="E15" s="4" t="inlineStr">
        <is>
          <t xml:space="preserve"> </t>
        </is>
      </c>
    </row>
    <row r="16">
      <c r="A16" s="4" t="inlineStr">
        <is>
          <t>Remaining Common Stock, Capital Shares Reserved for Future Issuance | shares</t>
        </is>
      </c>
      <c r="B16" s="5" t="n">
        <v>376760</v>
      </c>
      <c r="C16" s="4" t="inlineStr">
        <is>
          <t xml:space="preserve"> </t>
        </is>
      </c>
      <c r="D16" s="5" t="n">
        <v>376760</v>
      </c>
      <c r="E16" s="4" t="inlineStr">
        <is>
          <t xml:space="preserve"> </t>
        </is>
      </c>
    </row>
    <row r="17">
      <c r="A17" s="4" t="inlineStr">
        <is>
          <t>2014 Employee Stock Purchase Plan [Member]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djustments to additional paid in capital, share-based compensation, requisite service period recognition (in dollars) | $</t>
        </is>
      </c>
      <c r="B19" s="4" t="inlineStr">
        <is>
          <t xml:space="preserve"> </t>
        </is>
      </c>
      <c r="C19" s="4" t="inlineStr">
        <is>
          <t xml:space="preserve"> </t>
        </is>
      </c>
      <c r="D19" s="6" t="n">
        <v>4511</v>
      </c>
      <c r="E19" s="6" t="n">
        <v>25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Stock-Based Compensation (Details) - Stock op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justments to additional paid in capital, share-based compensation, requisite service period recognition (in dollars)</t>
        </is>
      </c>
      <c r="B4" s="6" t="n">
        <v>156706</v>
      </c>
      <c r="C4" s="6" t="n">
        <v>206194</v>
      </c>
      <c r="D4" s="6" t="n">
        <v>273898</v>
      </c>
      <c r="E4" s="6" t="n">
        <v>404180</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djustments to additional paid in capital, share-based compensation, requisite service period recognition (in dollars)</t>
        </is>
      </c>
      <c r="B7" s="5" t="n">
        <v>10544</v>
      </c>
      <c r="C7" s="5" t="n">
        <v>1963</v>
      </c>
      <c r="D7" s="5" t="n">
        <v>17649</v>
      </c>
      <c r="E7" s="5" t="n">
        <v>3417</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djustments to additional paid in capital, share-based compensation, requisite service period recognition (in dollars)</t>
        </is>
      </c>
      <c r="B10" s="5" t="n">
        <v>14853</v>
      </c>
      <c r="C10" s="5" t="n">
        <v>5318</v>
      </c>
      <c r="D10" s="5" t="n">
        <v>24712</v>
      </c>
      <c r="E10" s="5" t="n">
        <v>10748</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djustments to additional paid in capital, share-based compensation, requisite service period recognition (in dollars)</t>
        </is>
      </c>
      <c r="B13" s="6" t="n">
        <v>131309</v>
      </c>
      <c r="C13" s="6" t="n">
        <v>198913</v>
      </c>
      <c r="D13" s="6" t="n">
        <v>231537</v>
      </c>
      <c r="E13" s="6" t="n">
        <v>3900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Common Share - Schedule of Dilutive Shar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9890</v>
      </c>
      <c r="C4" s="6" t="n">
        <v>-158405</v>
      </c>
      <c r="D4" s="6" t="n">
        <v>-2646133</v>
      </c>
      <c r="E4" s="6" t="n">
        <v>-2051342</v>
      </c>
    </row>
    <row r="5">
      <c r="A5" s="4" t="inlineStr">
        <is>
          <t>Weighted average shares outstanding - basic and diluted</t>
        </is>
      </c>
      <c r="B5" s="5" t="n">
        <v>62206467</v>
      </c>
      <c r="C5" s="5" t="n">
        <v>61386913</v>
      </c>
      <c r="D5" s="5" t="n">
        <v>62158650</v>
      </c>
      <c r="E5" s="5" t="n">
        <v>58874526</v>
      </c>
    </row>
    <row r="6">
      <c r="A6" s="4" t="inlineStr">
        <is>
          <t>Basic and diluted net loss per common share</t>
        </is>
      </c>
      <c r="B6" s="6" t="n">
        <v>0</v>
      </c>
      <c r="C6" s="6" t="n">
        <v>0</v>
      </c>
      <c r="D6" s="8" t="n">
        <v>-0.04</v>
      </c>
      <c r="E6" s="8" t="n">
        <v>-0.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Anti-Dilutiv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432089</v>
      </c>
      <c r="C4" s="5" t="n">
        <v>2290374</v>
      </c>
      <c r="D4" s="5" t="n">
        <v>2368399</v>
      </c>
      <c r="E4" s="5" t="n">
        <v>235639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732005</v>
      </c>
      <c r="C7" s="5" t="n">
        <v>1732929</v>
      </c>
      <c r="D7" s="5" t="n">
        <v>1758376</v>
      </c>
      <c r="E7" s="5" t="n">
        <v>1735898</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628219</v>
      </c>
      <c r="C10" s="5" t="n">
        <v>526733</v>
      </c>
      <c r="D10" s="5" t="n">
        <v>541722</v>
      </c>
      <c r="E10" s="5" t="n">
        <v>590471</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71865</v>
      </c>
      <c r="C13" s="5" t="n">
        <v>30712</v>
      </c>
      <c r="D13" s="5" t="n">
        <v>68301</v>
      </c>
      <c r="E13" s="5" t="n">
        <v>300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COMPANY AND SUMMARY OF SIGNIFICANT ACCOUNTING POLICIES Nature of Business IZEA Worldwide, Inc. (“IZEA,” “we,” “us,” or “our”) creates and operates online marketplaces that connect marketers, including brands, agencies, and publishers, with content creators such as bloggers and tweeters (“creators”). Our technology brings the marketers and creators together, enabling their transactions to be completed at scale by managing custom content workflow, creator search and targeting, bidding, analytics, and payment processing. We help power the creator economy, allowing everyone from college students and stay-at-home individuals to celebrities and accredited journalists the opportunity to monetize their content, creativity, and influence through our marketers. IZEA compensates these creators for producing unique content such as long and short-form text, videos, photos, status updates, and illustrations for marketers or distributing such content on behalf of marketers through their websites, blogs, and social media channels. We provide value through managing custom content workflow, creator search and targeting, bidding, analytics, and payment processing. While the majority of the marketers engage us to perform these services (the “Managed Services”) on their behalf, they may also use our marketplaces to engage creators for influencer marketing campaigns or to produce custom content on a self-service basis by licensing our technology. Our primary technology platform, The IZEA Exchange (“ IZEAx ”), is designed to provide a unified ecosystem that enables the creation and publication of multiple types of custom content through our creators’ websites, blogs, and social media channels, including, among others, Twitter, Facebook, YouTube, Twitch, and Instagram. We extensively use this platform to manage influencer marketing campaigns on behalf of our marketers. This platform is also available directly to our marketers as a self-service tool and a licensed white label product. IZEAx was engineered from the ground up to replace all of our previous platforms with an integrated offering that is improved and more efficient. In 2020, we launched two new platforms, BrandGraph and Shake . BrandGraph is a social media intelligence platform offering marketers an analysis of share-of-voice, engagement benchmarking, category spending estimates, influencer identification, and sentiment analysis. The BrandGraph platform maps and classifies the complex hierarchy of corporation-to-brand relationships by category and associates social content with brands through a proprietary content analysis engine. Shake is an online marketplace where buyers can quickly and easily hire creators of all types for influencer marketing, photography, design, and other digital services. The Shake platform is aimed at digital creatives seeking freelance “gig” work. Creator’s list available “Shakes” in their accounts on the platform. Marketers select and purchase creative packages from them through a streamlined chat experience, assisted by ShakeBot - a proprietary artificial intelligence assistant. Impact of COVID-19 The COVID-19 pandemic impacted our operations, sales, and finances beginning in 2020. To protect the health and safety of our employees, we took precautionary action and directed all staff to work from home effective March 16, 2020. We allowed the leases for our company headquarters and temporary office spaces to expire at the end of their terms throughout 2020. We have not experienced any major declines in operating efficiency in our remote working environment and have decided to continue our work-from-home policy indefinitely as a virtual-first employer. We will continue to monitor the COVID-19 situation actively and may take further actions altering the business operations that we determine are in the best interests of our employees, customers, partners, suppliers, and stakeholders, or as required by federal, state, or local authorities. It is not clear what the potential effects any such alterations or modifications may have on our business, including the effects on our customers, employees, and prospects, or on our future financial results. Basis of Presentation The accompanying consolidated balance sheet as of June 30, 2022, the consolidated statements of operations and comprehensive loss for the three and six months ended June 30, 2022 and 2021, the consolidated statements of stockholders' equity for the three and six months ended June 30, 2022 and 2021, and the consolidated statements of cash flows for the six months ended June 30, 2022 and 2021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1 has been derived from the audited consolidated financial statements at that date but, in accordance with the rules and regulations of the SEC, does not include all of the information and notes required by GAAP for complete financial statements. Operating results for the three and six months ended June 30, 2022 are not necessarily indicative of results that may be expected for the entire fiscal year. These unaudited consolidated financial statements should be read in conjunction with the consolidated financial statements and notes thereto for the fiscal year ended December 31, 2021, included in the Company's Annual Report on Form 10-K filed with the SEC on March 31, 2022. Principles of Consolidation The consolidated financial statements include the accounts of IZEA Worldwide, Inc. and its wholly-owned subsid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June 30, 2022, and through the date of the filing of this Quarterly Report on Form 10-Q.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on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Cash and Cash Equivalents The Company considers all highly liquid investments purchased with an original maturity of three months or less from the date of purchase to be cash equivalents. The FDIC insures deposits made to the Company bank accounts up to $250,000. The CDIC insures deposits made to the Company bank account in Canada up to CAD 100,000. Deposit balances exceeding these limits were approximately $11.1 million and $74.9 million as of June 30, 2022 and December 31, 2021, respectively. Investment in Debt Securitie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ccumulated other comprehensive income (loss). Accounts Receivable and Concentration of Credit Risk The Company’s accounts receivable balance consists of trade receivables, unbilled receivables, and a reserve for doubtful accounts. Trade receivables are customer obligations due under standard trade terms. Unbilled receivables represent amounts owed for work that has been performed but not yet billed. The Company had net trade receivables of $7,567,833 and unbilled receivables of $11,150 at June 30, 2022. The Company had net trade receivables of $7,577,177 and unbilled receivables of $21,926 at December 31, 2021. Management determines the collectability of accounts by regularly evaluating individual customer receivables and considering a customer’s financial condition, credit history, and current economic conditions. An account is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The Company had a reserve for doubtful accounts of $155,000 and $155,000 as of June 30, 2022 and December 31, 2021, respectively. Management believes that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Bad debt expense was less than 0.01% of revenue for each of the three and six months ended June 30, 2022 and 2021. Concentrations of credit risk for accounts receivable have typically been limited because a large number of geographically diverse customers make up the Company’s customer base, thus spreading the trade credit risk. However, the Company’s addition of SaaS customers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currently has one customer that accounts for 50% of total accounts receivable at June 30, 2022, and no customers that accounted for more than 10% of total accounts receivable at December 31, 2021. The Company had two customers that accounted for 39% and 12%, respectively, of its gross billings during the three months ended June 30, 2022 and three customers that accounted for more than 36% of its gross billings during the three months ended June 30, 2021. The Company had two customers that accounted for 32% and 11%, respectively, of its gross billings during the six months ended June 30, 2022, and one customer that accounted for 25% of its gross billings during the six months ended June 30, 2021.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June 30, 2022. Intangible Assets The Company acquired the majority of its intangible assets through its acquisitions of Ebyline, ZenContent, and TapInfluence. The Company amortized the identifiable intangible assets over 12 to 60 months. See Note 3 of Notes to the Consolidated Financial Statements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asset’s fair value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dentifiable intangible assets in the three and six months ended June 30, 2022, and 2021. The Company recognized an impairment of $77,751 and $140,727 on digital assets held as indefinite-lived intangible assets in the three and six months ended June 30, 2022, respectively. The Company did not recognize any impairment on digital assets for the three and six months ended June 30, 2021.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 expenses for employees or consultants directly associated with and devoted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the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4 of Notes to the Consolidated Financial Statements for further detail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Certain content creators have payment terms that require sponsored social postings to remain active 45 days following the posting date before payment is due; the Company records pro-rata revenue and a pro-rata liability for this content at each balance sheet date.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performance obligations on a statement of work for a lump sum fee. When multiple types of performance obligations exist in a contract, the Company allocates revenue to each distinct performance obligations at contract inception based on its relative standalone selling price. These performance obligations are to be provided over a period that generally ranges from one day to one year.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 distribute custom content for an agreed-upon transaction price. The Company’s platforms control the contracting, description of services, acceptance,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post approved content through one or more social media platforms. License Fees Revenue License Fees Revenue is generated by granting limited, non-exclusive, non-transferable licenses to customers for the use of the IZEAx and BrandGraph technology platforms for an agreed-upon subscription period. Customers license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longer than one Advertising Costs Advertising costs include spending relating to our advertising and promotional activities in support of our products and services, are charged as incurred and are included in sales and marketing expense in the accompanying Consolidated Statement of Operations. Advertising costs for the three months ended June 30, 2022 and 2021 were approximately $505,401 and $512,000, respectively. Advertising costs for the six months ended June 30, 2022 and 2021 were approximately $991,500 and $954,000, respectively.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has recorded a full valuation allowance on its deferred tax assets.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8 through 2020.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June 30, 2022, the Company holds Level 1 and Level 2 financial assets; this is further discussed in Note 11 of Notes to the Consolidated Financial Statements. Stock-Based Compensation Stock-based compensation cost related to stock options granted under the 2011 Equity Incentive Plan, as amended, and the 2011 B Equity Incentive Plan (together, the “2011 Equity Incentive Plans”) (see Note 8 of Notes to the Consolidated Financial Statements)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2577011</v>
      </c>
      <c r="C4" s="6" t="n">
        <v>6416451</v>
      </c>
      <c r="D4" s="6" t="n">
        <v>21467347</v>
      </c>
      <c r="E4" s="6" t="n">
        <v>11944617</v>
      </c>
    </row>
    <row r="5">
      <c r="A5" s="4" t="inlineStr">
        <is>
          <t>Managed Service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2176616</v>
      </c>
      <c r="C7" s="5" t="n">
        <v>5992318</v>
      </c>
      <c r="D7" s="5" t="n">
        <v>20549072</v>
      </c>
      <c r="E7" s="5" t="n">
        <v>11027311</v>
      </c>
    </row>
    <row r="8">
      <c r="A8" s="4" t="inlineStr">
        <is>
          <t>Marketplace Spen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52124</v>
      </c>
      <c r="C10" s="5" t="n">
        <v>70381</v>
      </c>
      <c r="D10" s="5" t="n">
        <v>106224</v>
      </c>
      <c r="E10" s="5" t="n">
        <v>168752</v>
      </c>
    </row>
    <row r="11">
      <c r="A11" s="4" t="inlineStr">
        <is>
          <t>Licen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35928</v>
      </c>
      <c r="C13" s="5" t="n">
        <v>344843</v>
      </c>
      <c r="D13" s="5" t="n">
        <v>710369</v>
      </c>
      <c r="E13" s="5" t="n">
        <v>727884</v>
      </c>
    </row>
    <row r="14">
      <c r="A14" s="4" t="inlineStr">
        <is>
          <t>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2343</v>
      </c>
      <c r="C16" s="5" t="n">
        <v>8909</v>
      </c>
      <c r="D16" s="5" t="n">
        <v>101682</v>
      </c>
      <c r="E16" s="5" t="n">
        <v>20670</v>
      </c>
    </row>
    <row r="17">
      <c r="A17" s="4" t="inlineStr">
        <is>
          <t>SaaS Service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400395</v>
      </c>
      <c r="C19" s="5" t="n">
        <v>424133</v>
      </c>
      <c r="D19" s="5" t="n">
        <v>918275</v>
      </c>
      <c r="E19" s="5" t="n">
        <v>917306</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12384786</v>
      </c>
      <c r="C22" s="5" t="n">
        <v>6276236</v>
      </c>
      <c r="D22" s="5" t="n">
        <v>21254424</v>
      </c>
      <c r="E22" s="5" t="n">
        <v>11577579</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192225</v>
      </c>
      <c r="C25" s="6" t="n">
        <v>140215</v>
      </c>
      <c r="D25" s="6" t="n">
        <v>212923</v>
      </c>
      <c r="E25" s="6" t="n">
        <v>36703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Revenue - Contract Balances (Details)</t>
        </is>
      </c>
      <c r="B1" s="2" t="inlineStr">
        <is>
          <t>6 Months Ended</t>
        </is>
      </c>
    </row>
    <row r="2">
      <c r="B2" s="2" t="inlineStr">
        <is>
          <t>Jun. 30, 2022 USD ($)</t>
        </is>
      </c>
      <c r="C2" s="2" t="inlineStr">
        <is>
          <t>Dec. 31, 2021 USD ($)</t>
        </is>
      </c>
    </row>
    <row r="3">
      <c r="A3" s="3" t="inlineStr">
        <is>
          <t>Revenue from Contract with Customer [Abstract]</t>
        </is>
      </c>
      <c r="B3" s="4" t="inlineStr">
        <is>
          <t xml:space="preserve"> </t>
        </is>
      </c>
      <c r="C3" s="4" t="inlineStr">
        <is>
          <t xml:space="preserve"> </t>
        </is>
      </c>
    </row>
    <row r="4">
      <c r="A4" s="4" t="inlineStr">
        <is>
          <t>Accounts receivable, net</t>
        </is>
      </c>
      <c r="B4" s="6" t="n">
        <v>7578983</v>
      </c>
      <c r="C4" s="6" t="n">
        <v>7599103</v>
      </c>
    </row>
    <row r="5">
      <c r="A5" s="4" t="inlineStr">
        <is>
          <t>Contract liabilities (unearned revenue)</t>
        </is>
      </c>
      <c r="B5" s="6" t="n">
        <v>9531237</v>
      </c>
      <c r="C5" s="6" t="n">
        <v>11338095</v>
      </c>
    </row>
    <row r="6">
      <c r="A6" s="4" t="inlineStr">
        <is>
          <t>Contract length for sales commissions payment</t>
        </is>
      </c>
      <c r="B6" s="5" t="n">
        <v>1</v>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Financial Instruments (Details) - USD ($)</t>
        </is>
      </c>
      <c r="C1" s="2" t="inlineStr">
        <is>
          <t>3 Months Ended</t>
        </is>
      </c>
      <c r="D1" s="2" t="inlineStr">
        <is>
          <t>6 Months Ended</t>
        </is>
      </c>
    </row>
    <row r="2">
      <c r="C2" s="2" t="inlineStr">
        <is>
          <t>Jun. 30, 2022</t>
        </is>
      </c>
      <c r="D2" s="2" t="inlineStr">
        <is>
          <t>Jun. 30, 2022</t>
        </is>
      </c>
      <c r="E2" s="2" t="inlineStr">
        <is>
          <t>Apr. 18, 2022</t>
        </is>
      </c>
      <c r="F2" s="2" t="inlineStr">
        <is>
          <t>Dec. 31, 2021</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Fair Value</t>
        </is>
      </c>
      <c r="C4" s="6" t="n">
        <v>70538286</v>
      </c>
      <c r="D4" s="6" t="n">
        <v>70538286</v>
      </c>
      <c r="E4" s="4" t="inlineStr">
        <is>
          <t xml:space="preserve"> </t>
        </is>
      </c>
      <c r="F4" s="4" t="inlineStr">
        <is>
          <t xml:space="preserve"> </t>
        </is>
      </c>
    </row>
    <row r="5">
      <c r="A5" s="4" t="inlineStr">
        <is>
          <t>Unrealized Gains on Investments</t>
        </is>
      </c>
      <c r="C5" s="4" t="inlineStr">
        <is>
          <t xml:space="preserve"> </t>
        </is>
      </c>
      <c r="D5" s="5" t="n">
        <v>-1276</v>
      </c>
      <c r="E5" s="4" t="inlineStr">
        <is>
          <t xml:space="preserve"> </t>
        </is>
      </c>
      <c r="F5" s="4" t="inlineStr">
        <is>
          <t xml:space="preserve"> </t>
        </is>
      </c>
    </row>
    <row r="6">
      <c r="A6" s="4" t="inlineStr">
        <is>
          <t>Unrealized Loss on Investment</t>
        </is>
      </c>
      <c r="C6" s="4" t="inlineStr">
        <is>
          <t xml:space="preserve"> </t>
        </is>
      </c>
      <c r="D6" s="5" t="n">
        <v>268758</v>
      </c>
      <c r="E6" s="4" t="inlineStr">
        <is>
          <t xml:space="preserve"> </t>
        </is>
      </c>
      <c r="F6" s="4" t="inlineStr">
        <is>
          <t xml:space="preserve"> </t>
        </is>
      </c>
    </row>
    <row r="7">
      <c r="A7" s="4" t="inlineStr">
        <is>
          <t>Investment Owned, at Fair Value</t>
        </is>
      </c>
      <c r="C7" s="5" t="n">
        <v>70270804</v>
      </c>
      <c r="D7" s="5" t="n">
        <v>70270804</v>
      </c>
      <c r="E7" s="4" t="inlineStr">
        <is>
          <t xml:space="preserve"> </t>
        </is>
      </c>
      <c r="F7" s="4" t="inlineStr">
        <is>
          <t xml:space="preserve"> </t>
        </is>
      </c>
    </row>
    <row r="8">
      <c r="A8" s="4" t="inlineStr">
        <is>
          <t>Cash and cash equivalents</t>
        </is>
      </c>
      <c r="C8" s="5" t="n">
        <v>11347070</v>
      </c>
      <c r="D8" s="5" t="n">
        <v>11347070</v>
      </c>
      <c r="E8" s="4" t="inlineStr">
        <is>
          <t xml:space="preserve"> </t>
        </is>
      </c>
      <c r="F8" s="6" t="n">
        <v>75433295</v>
      </c>
    </row>
    <row r="9">
      <c r="A9" s="4" t="inlineStr">
        <is>
          <t>Marketable Securities, Current</t>
        </is>
      </c>
      <c r="C9" s="5" t="n">
        <v>33069694</v>
      </c>
      <c r="D9" s="5" t="n">
        <v>33069694</v>
      </c>
      <c r="E9" s="4" t="inlineStr">
        <is>
          <t xml:space="preserve"> </t>
        </is>
      </c>
      <c r="F9" s="4" t="inlineStr">
        <is>
          <t xml:space="preserve"> </t>
        </is>
      </c>
    </row>
    <row r="10">
      <c r="A10" s="4" t="inlineStr">
        <is>
          <t>Marketable Securities, Noncurrent</t>
        </is>
      </c>
      <c r="C10" s="5" t="n">
        <v>25854040</v>
      </c>
      <c r="D10" s="5" t="n">
        <v>25854040</v>
      </c>
      <c r="E10" s="4" t="inlineStr">
        <is>
          <t xml:space="preserve"> </t>
        </is>
      </c>
      <c r="F10" s="4" t="inlineStr">
        <is>
          <t xml:space="preserve"> </t>
        </is>
      </c>
    </row>
    <row r="11">
      <c r="A11" s="4" t="inlineStr">
        <is>
          <t>Initial Deposit in Investment Securities</t>
        </is>
      </c>
      <c r="C11" s="4" t="inlineStr">
        <is>
          <t xml:space="preserve"> </t>
        </is>
      </c>
      <c r="D11" s="4" t="inlineStr">
        <is>
          <t xml:space="preserve"> </t>
        </is>
      </c>
      <c r="E11" s="6" t="n">
        <v>60000000</v>
      </c>
      <c r="F11" s="4" t="inlineStr">
        <is>
          <t xml:space="preserve"> </t>
        </is>
      </c>
    </row>
    <row r="12">
      <c r="A12" s="4" t="inlineStr">
        <is>
          <t>Other Operating Income (Expense)</t>
        </is>
      </c>
      <c r="C12" s="4" t="inlineStr">
        <is>
          <t xml:space="preserve"> </t>
        </is>
      </c>
      <c r="D12" s="4" t="inlineStr">
        <is>
          <t xml:space="preserve"> </t>
        </is>
      </c>
      <c r="E12" s="4" t="inlineStr">
        <is>
          <t xml:space="preserve"> </t>
        </is>
      </c>
      <c r="F12" s="4" t="inlineStr">
        <is>
          <t xml:space="preserve"> </t>
        </is>
      </c>
    </row>
    <row r="13">
      <c r="A13" s="3" t="inlineStr">
        <is>
          <t>Schedule of Investments [Abstract]</t>
        </is>
      </c>
      <c r="C13" s="4" t="inlineStr">
        <is>
          <t xml:space="preserve"> </t>
        </is>
      </c>
      <c r="D13" s="4" t="inlineStr">
        <is>
          <t xml:space="preserve"> </t>
        </is>
      </c>
      <c r="E13" s="4" t="inlineStr">
        <is>
          <t xml:space="preserve"> </t>
        </is>
      </c>
      <c r="F13" s="4" t="inlineStr">
        <is>
          <t xml:space="preserve"> </t>
        </is>
      </c>
    </row>
    <row r="14">
      <c r="A14" s="4" t="inlineStr">
        <is>
          <t>Marketable Securities, Gain (Loss)</t>
        </is>
      </c>
      <c r="C14" s="5" t="n">
        <v>1234</v>
      </c>
      <c r="D14" s="4" t="inlineStr">
        <is>
          <t xml:space="preserve"> </t>
        </is>
      </c>
      <c r="E14" s="4" t="inlineStr">
        <is>
          <t xml:space="preserve"> </t>
        </is>
      </c>
      <c r="F14" s="4" t="inlineStr">
        <is>
          <t xml:space="preserve"> </t>
        </is>
      </c>
    </row>
    <row r="15">
      <c r="A15" s="3" t="inlineStr">
        <is>
          <t>Schedule of Investments [Line Items]</t>
        </is>
      </c>
      <c r="C15" s="4" t="inlineStr">
        <is>
          <t xml:space="preserve"> </t>
        </is>
      </c>
      <c r="D15" s="4" t="inlineStr">
        <is>
          <t xml:space="preserve"> </t>
        </is>
      </c>
      <c r="E15" s="4" t="inlineStr">
        <is>
          <t xml:space="preserve"> </t>
        </is>
      </c>
      <c r="F15" s="4" t="inlineStr">
        <is>
          <t xml:space="preserve"> </t>
        </is>
      </c>
    </row>
    <row r="16">
      <c r="A16" s="4" t="inlineStr">
        <is>
          <t>Marketable Securities, Gain (Loss)</t>
        </is>
      </c>
      <c r="C16" s="5" t="n">
        <v>1234</v>
      </c>
      <c r="D16" s="4" t="inlineStr">
        <is>
          <t xml:space="preserve"> </t>
        </is>
      </c>
      <c r="E16" s="4" t="inlineStr">
        <is>
          <t xml:space="preserve"> </t>
        </is>
      </c>
      <c r="F16" s="4" t="inlineStr">
        <is>
          <t xml:space="preserve"> </t>
        </is>
      </c>
    </row>
    <row r="17">
      <c r="A17" s="4" t="inlineStr">
        <is>
          <t>Cash and cash equivalents</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C18" s="4" t="inlineStr">
        <is>
          <t xml:space="preserve"> </t>
        </is>
      </c>
      <c r="D18" s="4" t="inlineStr">
        <is>
          <t xml:space="preserve"> </t>
        </is>
      </c>
      <c r="E18" s="4" t="inlineStr">
        <is>
          <t xml:space="preserve"> </t>
        </is>
      </c>
      <c r="F18" s="4" t="inlineStr">
        <is>
          <t xml:space="preserve"> </t>
        </is>
      </c>
    </row>
    <row r="19">
      <c r="A19" s="4" t="inlineStr">
        <is>
          <t>Investment Owned, at Fair Value</t>
        </is>
      </c>
      <c r="C19" s="5" t="n">
        <v>11347070</v>
      </c>
      <c r="D19" s="5" t="n">
        <v>11347070</v>
      </c>
      <c r="E19" s="4" t="inlineStr">
        <is>
          <t xml:space="preserve"> </t>
        </is>
      </c>
      <c r="F19" s="4" t="inlineStr">
        <is>
          <t xml:space="preserve"> </t>
        </is>
      </c>
    </row>
    <row r="20">
      <c r="A20" s="4" t="inlineStr">
        <is>
          <t>Government bonds</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row>
    <row r="22">
      <c r="A22" s="4" t="inlineStr">
        <is>
          <t>Investment Owned, at Fair Value</t>
        </is>
      </c>
      <c r="C22" s="5" t="n">
        <v>2986858</v>
      </c>
      <c r="D22" s="5" t="n">
        <v>2986858</v>
      </c>
      <c r="E22" s="4" t="inlineStr">
        <is>
          <t xml:space="preserve"> </t>
        </is>
      </c>
      <c r="F22" s="4" t="inlineStr">
        <is>
          <t xml:space="preserve"> </t>
        </is>
      </c>
    </row>
    <row r="23">
      <c r="A23" s="4" t="inlineStr">
        <is>
          <t>Asset backed securities</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C24" s="4" t="inlineStr">
        <is>
          <t xml:space="preserve"> </t>
        </is>
      </c>
      <c r="D24" s="4" t="inlineStr">
        <is>
          <t xml:space="preserve"> </t>
        </is>
      </c>
      <c r="E24" s="4" t="inlineStr">
        <is>
          <t xml:space="preserve"> </t>
        </is>
      </c>
      <c r="F24" s="4" t="inlineStr">
        <is>
          <t xml:space="preserve"> </t>
        </is>
      </c>
    </row>
    <row r="25">
      <c r="A25" s="4" t="inlineStr">
        <is>
          <t>Investment Owned, at Fair Value</t>
        </is>
      </c>
      <c r="C25" s="5" t="n">
        <v>12289146</v>
      </c>
      <c r="D25" s="5" t="n">
        <v>12289146</v>
      </c>
      <c r="E25" s="4" t="inlineStr">
        <is>
          <t xml:space="preserve"> </t>
        </is>
      </c>
      <c r="F25" s="4" t="inlineStr">
        <is>
          <t xml:space="preserve"> </t>
        </is>
      </c>
    </row>
    <row r="26">
      <c r="A26" s="4" t="inlineStr">
        <is>
          <t>Cash</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C27" s="4" t="inlineStr">
        <is>
          <t xml:space="preserve"> </t>
        </is>
      </c>
      <c r="D27" s="4" t="inlineStr">
        <is>
          <t xml:space="preserve"> </t>
        </is>
      </c>
      <c r="E27" s="4" t="inlineStr">
        <is>
          <t xml:space="preserve"> </t>
        </is>
      </c>
      <c r="F27" s="4" t="inlineStr">
        <is>
          <t xml:space="preserve"> </t>
        </is>
      </c>
    </row>
    <row r="28">
      <c r="A28" s="4" t="inlineStr">
        <is>
          <t>Fair Value</t>
        </is>
      </c>
      <c r="C28" s="5" t="n">
        <v>11236417</v>
      </c>
      <c r="D28" s="5" t="n">
        <v>11236417</v>
      </c>
      <c r="E28" s="4" t="inlineStr">
        <is>
          <t xml:space="preserve"> </t>
        </is>
      </c>
      <c r="F28" s="4" t="inlineStr">
        <is>
          <t xml:space="preserve"> </t>
        </is>
      </c>
    </row>
    <row r="29">
      <c r="A29" s="4" t="inlineStr">
        <is>
          <t>Investment Owned, at Fair Value</t>
        </is>
      </c>
      <c r="C29" s="5" t="n">
        <v>11236417</v>
      </c>
      <c r="D29" s="5" t="n">
        <v>11236417</v>
      </c>
      <c r="E29" s="4" t="inlineStr">
        <is>
          <t xml:space="preserve"> </t>
        </is>
      </c>
      <c r="F29" s="4" t="inlineStr">
        <is>
          <t xml:space="preserve"> </t>
        </is>
      </c>
    </row>
    <row r="30">
      <c r="A30" s="4" t="inlineStr">
        <is>
          <t>Cash and cash equivalents</t>
        </is>
      </c>
      <c r="C30" s="5" t="n">
        <v>11236417</v>
      </c>
      <c r="D30" s="5" t="n">
        <v>11236417</v>
      </c>
      <c r="E30" s="4" t="inlineStr">
        <is>
          <t xml:space="preserve"> </t>
        </is>
      </c>
      <c r="F30" s="4" t="inlineStr">
        <is>
          <t xml:space="preserve"> </t>
        </is>
      </c>
    </row>
    <row r="31">
      <c r="A31" s="4" t="inlineStr">
        <is>
          <t>Fair Value, Inputs, Level 1</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C32" s="4" t="inlineStr">
        <is>
          <t xml:space="preserve"> </t>
        </is>
      </c>
      <c r="D32" s="4" t="inlineStr">
        <is>
          <t xml:space="preserve"> </t>
        </is>
      </c>
      <c r="E32" s="4" t="inlineStr">
        <is>
          <t xml:space="preserve"> </t>
        </is>
      </c>
      <c r="F32" s="4" t="inlineStr">
        <is>
          <t xml:space="preserve"> </t>
        </is>
      </c>
    </row>
    <row r="33">
      <c r="A33" s="4" t="inlineStr">
        <is>
          <t>Fair Value</t>
        </is>
      </c>
      <c r="C33" s="5" t="n">
        <v>24549859</v>
      </c>
      <c r="D33" s="5" t="n">
        <v>24549859</v>
      </c>
      <c r="E33" s="4" t="inlineStr">
        <is>
          <t xml:space="preserve"> </t>
        </is>
      </c>
      <c r="F33" s="4" t="inlineStr">
        <is>
          <t xml:space="preserve"> </t>
        </is>
      </c>
    </row>
    <row r="34">
      <c r="A34" s="4" t="inlineStr">
        <is>
          <t>Unrealized Gains on Investments</t>
        </is>
      </c>
      <c r="C34" s="4" t="inlineStr">
        <is>
          <t xml:space="preserve"> </t>
        </is>
      </c>
      <c r="D34" s="5" t="n">
        <v>-200</v>
      </c>
      <c r="E34" s="4" t="inlineStr">
        <is>
          <t xml:space="preserve"> </t>
        </is>
      </c>
      <c r="F34" s="4" t="inlineStr">
        <is>
          <t xml:space="preserve"> </t>
        </is>
      </c>
    </row>
    <row r="35">
      <c r="A35" s="4" t="inlineStr">
        <is>
          <t>Unrealized Loss on Investment</t>
        </is>
      </c>
      <c r="C35" s="4" t="inlineStr">
        <is>
          <t xml:space="preserve"> </t>
        </is>
      </c>
      <c r="D35" s="5" t="n">
        <v>21998</v>
      </c>
      <c r="E35" s="4" t="inlineStr">
        <is>
          <t xml:space="preserve"> </t>
        </is>
      </c>
      <c r="F35" s="4" t="inlineStr">
        <is>
          <t xml:space="preserve"> </t>
        </is>
      </c>
    </row>
    <row r="36">
      <c r="A36" s="4" t="inlineStr">
        <is>
          <t>Investment Owned, at Fair Value</t>
        </is>
      </c>
      <c r="C36" s="5" t="n">
        <v>24528061</v>
      </c>
      <c r="D36" s="5" t="n">
        <v>24528061</v>
      </c>
      <c r="E36" s="4" t="inlineStr">
        <is>
          <t xml:space="preserve"> </t>
        </is>
      </c>
      <c r="F36" s="4" t="inlineStr">
        <is>
          <t xml:space="preserve"> </t>
        </is>
      </c>
    </row>
    <row r="37">
      <c r="A37" s="4" t="inlineStr">
        <is>
          <t>Cash and cash equivalents</t>
        </is>
      </c>
      <c r="C37" s="5" t="n">
        <v>110653</v>
      </c>
      <c r="D37" s="5" t="n">
        <v>110653</v>
      </c>
      <c r="E37" s="4" t="inlineStr">
        <is>
          <t xml:space="preserve"> </t>
        </is>
      </c>
      <c r="F37" s="4" t="inlineStr">
        <is>
          <t xml:space="preserve"> </t>
        </is>
      </c>
    </row>
    <row r="38">
      <c r="A38" s="4" t="inlineStr">
        <is>
          <t>Marketable Securities, Current</t>
        </is>
      </c>
      <c r="C38" s="5" t="n">
        <v>21430550</v>
      </c>
      <c r="D38" s="5" t="n">
        <v>21430550</v>
      </c>
      <c r="E38" s="4" t="inlineStr">
        <is>
          <t xml:space="preserve"> </t>
        </is>
      </c>
      <c r="F38" s="4" t="inlineStr">
        <is>
          <t xml:space="preserve"> </t>
        </is>
      </c>
    </row>
    <row r="39">
      <c r="A39" s="4" t="inlineStr">
        <is>
          <t>Marketable Securities, Noncurrent</t>
        </is>
      </c>
      <c r="B39" s="4" t="inlineStr">
        <is>
          <t>[1]</t>
        </is>
      </c>
      <c r="C39" s="5" t="n">
        <v>2986858</v>
      </c>
      <c r="D39" s="5" t="n">
        <v>2986858</v>
      </c>
      <c r="E39" s="4" t="inlineStr">
        <is>
          <t xml:space="preserve"> </t>
        </is>
      </c>
      <c r="F39" s="4" t="inlineStr">
        <is>
          <t xml:space="preserve"> </t>
        </is>
      </c>
    </row>
    <row r="40">
      <c r="A40" s="4" t="inlineStr">
        <is>
          <t>Fair Value, Inputs, Level 1 | Money Market Funds</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C41" s="4" t="inlineStr">
        <is>
          <t xml:space="preserve"> </t>
        </is>
      </c>
      <c r="D41" s="4" t="inlineStr">
        <is>
          <t xml:space="preserve"> </t>
        </is>
      </c>
      <c r="E41" s="4" t="inlineStr">
        <is>
          <t xml:space="preserve"> </t>
        </is>
      </c>
      <c r="F41" s="4" t="inlineStr">
        <is>
          <t xml:space="preserve"> </t>
        </is>
      </c>
    </row>
    <row r="42">
      <c r="A42" s="4" t="inlineStr">
        <is>
          <t>Fair Value</t>
        </is>
      </c>
      <c r="B42" s="4" t="inlineStr">
        <is>
          <t>[2]</t>
        </is>
      </c>
      <c r="C42" s="5" t="n">
        <v>110653</v>
      </c>
      <c r="D42" s="5" t="n">
        <v>110653</v>
      </c>
      <c r="E42" s="4" t="inlineStr">
        <is>
          <t xml:space="preserve"> </t>
        </is>
      </c>
      <c r="F42" s="4" t="inlineStr">
        <is>
          <t xml:space="preserve"> </t>
        </is>
      </c>
    </row>
    <row r="43">
      <c r="A43" s="4" t="inlineStr">
        <is>
          <t>Investment Owned, at Fair Value</t>
        </is>
      </c>
      <c r="B43" s="4" t="inlineStr">
        <is>
          <t>[2]</t>
        </is>
      </c>
      <c r="C43" s="5" t="n">
        <v>110653</v>
      </c>
      <c r="D43" s="5" t="n">
        <v>110653</v>
      </c>
      <c r="E43" s="4" t="inlineStr">
        <is>
          <t xml:space="preserve"> </t>
        </is>
      </c>
      <c r="F43" s="4" t="inlineStr">
        <is>
          <t xml:space="preserve"> </t>
        </is>
      </c>
    </row>
    <row r="44">
      <c r="A44" s="4" t="inlineStr">
        <is>
          <t>Cash and cash equivalents</t>
        </is>
      </c>
      <c r="B44" s="4" t="inlineStr">
        <is>
          <t>[2]</t>
        </is>
      </c>
      <c r="C44" s="5" t="n">
        <v>110653</v>
      </c>
      <c r="D44" s="5" t="n">
        <v>110653</v>
      </c>
      <c r="E44" s="4" t="inlineStr">
        <is>
          <t xml:space="preserve"> </t>
        </is>
      </c>
      <c r="F44" s="4" t="inlineStr">
        <is>
          <t xml:space="preserve"> </t>
        </is>
      </c>
    </row>
    <row r="45">
      <c r="A45" s="4" t="inlineStr">
        <is>
          <t>Fair Value, Inputs, Level 1 | Government bonds</t>
        </is>
      </c>
      <c r="C45" s="4" t="inlineStr">
        <is>
          <t xml:space="preserve"> </t>
        </is>
      </c>
      <c r="D45" s="4" t="inlineStr">
        <is>
          <t xml:space="preserve"> </t>
        </is>
      </c>
      <c r="E45" s="4" t="inlineStr">
        <is>
          <t xml:space="preserve"> </t>
        </is>
      </c>
      <c r="F45" s="4" t="inlineStr">
        <is>
          <t xml:space="preserve"> </t>
        </is>
      </c>
    </row>
    <row r="46">
      <c r="A46" s="3" t="inlineStr">
        <is>
          <t>Schedule of Investments [Line Items]</t>
        </is>
      </c>
      <c r="C46" s="4" t="inlineStr">
        <is>
          <t xml:space="preserve"> </t>
        </is>
      </c>
      <c r="D46" s="4" t="inlineStr">
        <is>
          <t xml:space="preserve"> </t>
        </is>
      </c>
      <c r="E46" s="4" t="inlineStr">
        <is>
          <t xml:space="preserve"> </t>
        </is>
      </c>
      <c r="F46" s="4" t="inlineStr">
        <is>
          <t xml:space="preserve"> </t>
        </is>
      </c>
    </row>
    <row r="47">
      <c r="A47" s="4" t="inlineStr">
        <is>
          <t>Fair Value</t>
        </is>
      </c>
      <c r="B47" s="4" t="inlineStr">
        <is>
          <t>[2]</t>
        </is>
      </c>
      <c r="C47" s="5" t="n">
        <v>3003666</v>
      </c>
      <c r="D47" s="5" t="n">
        <v>3003666</v>
      </c>
      <c r="E47" s="4" t="inlineStr">
        <is>
          <t xml:space="preserve"> </t>
        </is>
      </c>
      <c r="F47" s="4" t="inlineStr">
        <is>
          <t xml:space="preserve"> </t>
        </is>
      </c>
    </row>
    <row r="48">
      <c r="A48" s="4" t="inlineStr">
        <is>
          <t>Unrealized Loss on Investment</t>
        </is>
      </c>
      <c r="C48" s="4" t="inlineStr">
        <is>
          <t xml:space="preserve"> </t>
        </is>
      </c>
      <c r="D48" s="5" t="n">
        <v>16808</v>
      </c>
      <c r="E48" s="4" t="inlineStr">
        <is>
          <t xml:space="preserve"> </t>
        </is>
      </c>
      <c r="F48" s="4" t="inlineStr">
        <is>
          <t xml:space="preserve"> </t>
        </is>
      </c>
    </row>
    <row r="49">
      <c r="A49" s="4" t="inlineStr">
        <is>
          <t>Investment Owned, at Fair Value</t>
        </is>
      </c>
      <c r="B49" s="4" t="inlineStr">
        <is>
          <t>[2]</t>
        </is>
      </c>
      <c r="C49" s="5" t="n">
        <v>2986858</v>
      </c>
      <c r="D49" s="5" t="n">
        <v>2986858</v>
      </c>
      <c r="E49" s="4" t="inlineStr">
        <is>
          <t xml:space="preserve"> </t>
        </is>
      </c>
      <c r="F49" s="4" t="inlineStr">
        <is>
          <t xml:space="preserve"> </t>
        </is>
      </c>
    </row>
    <row r="50">
      <c r="A50" s="4" t="inlineStr">
        <is>
          <t>Marketable Securities, Noncurrent</t>
        </is>
      </c>
      <c r="C50" s="5" t="n">
        <v>2986858</v>
      </c>
      <c r="D50" s="5" t="n">
        <v>2986858</v>
      </c>
      <c r="E50" s="4" t="inlineStr">
        <is>
          <t xml:space="preserve"> </t>
        </is>
      </c>
      <c r="F50" s="4" t="inlineStr">
        <is>
          <t xml:space="preserve"> </t>
        </is>
      </c>
    </row>
    <row r="51">
      <c r="A51" s="4" t="inlineStr">
        <is>
          <t>Fair Value, Inputs, Level 1 | Commercial Paper</t>
        </is>
      </c>
      <c r="C51" s="4" t="inlineStr">
        <is>
          <t xml:space="preserve"> </t>
        </is>
      </c>
      <c r="D51" s="4" t="inlineStr">
        <is>
          <t xml:space="preserve"> </t>
        </is>
      </c>
      <c r="E51" s="4" t="inlineStr">
        <is>
          <t xml:space="preserve"> </t>
        </is>
      </c>
      <c r="F51" s="4" t="inlineStr">
        <is>
          <t xml:space="preserve"> </t>
        </is>
      </c>
    </row>
    <row r="52">
      <c r="A52" s="3" t="inlineStr">
        <is>
          <t>Schedule of Investments [Line Items]</t>
        </is>
      </c>
      <c r="C52" s="4" t="inlineStr">
        <is>
          <t xml:space="preserve"> </t>
        </is>
      </c>
      <c r="D52" s="4" t="inlineStr">
        <is>
          <t xml:space="preserve"> </t>
        </is>
      </c>
      <c r="E52" s="4" t="inlineStr">
        <is>
          <t xml:space="preserve"> </t>
        </is>
      </c>
      <c r="F52" s="4" t="inlineStr">
        <is>
          <t xml:space="preserve"> </t>
        </is>
      </c>
    </row>
    <row r="53">
      <c r="A53" s="4" t="inlineStr">
        <is>
          <t>Fair Value</t>
        </is>
      </c>
      <c r="C53" s="5" t="n">
        <v>21435540</v>
      </c>
      <c r="D53" s="5" t="n">
        <v>21435540</v>
      </c>
      <c r="E53" s="4" t="inlineStr">
        <is>
          <t xml:space="preserve"> </t>
        </is>
      </c>
      <c r="F53" s="4" t="inlineStr">
        <is>
          <t xml:space="preserve"> </t>
        </is>
      </c>
    </row>
    <row r="54">
      <c r="A54" s="4" t="inlineStr">
        <is>
          <t>Unrealized Gains on Investments</t>
        </is>
      </c>
      <c r="C54" s="4" t="inlineStr">
        <is>
          <t xml:space="preserve"> </t>
        </is>
      </c>
      <c r="D54" s="5" t="n">
        <v>-200</v>
      </c>
      <c r="E54" s="4" t="inlineStr">
        <is>
          <t xml:space="preserve"> </t>
        </is>
      </c>
      <c r="F54" s="4" t="inlineStr">
        <is>
          <t xml:space="preserve"> </t>
        </is>
      </c>
    </row>
    <row r="55">
      <c r="A55" s="4" t="inlineStr">
        <is>
          <t>Unrealized Loss on Investment</t>
        </is>
      </c>
      <c r="C55" s="4" t="inlineStr">
        <is>
          <t xml:space="preserve"> </t>
        </is>
      </c>
      <c r="D55" s="5" t="n">
        <v>5190</v>
      </c>
      <c r="E55" s="4" t="inlineStr">
        <is>
          <t xml:space="preserve"> </t>
        </is>
      </c>
      <c r="F55" s="4" t="inlineStr">
        <is>
          <t xml:space="preserve"> </t>
        </is>
      </c>
    </row>
    <row r="56">
      <c r="A56" s="4" t="inlineStr">
        <is>
          <t>Investment Owned, at Fair Value</t>
        </is>
      </c>
      <c r="C56" s="5" t="n">
        <v>21430550</v>
      </c>
      <c r="D56" s="5" t="n">
        <v>21430550</v>
      </c>
      <c r="E56" s="4" t="inlineStr">
        <is>
          <t xml:space="preserve"> </t>
        </is>
      </c>
      <c r="F56" s="4" t="inlineStr">
        <is>
          <t xml:space="preserve"> </t>
        </is>
      </c>
    </row>
    <row r="57">
      <c r="A57" s="4" t="inlineStr">
        <is>
          <t>Cash and cash equivalents</t>
        </is>
      </c>
      <c r="C57" s="5" t="n">
        <v>0</v>
      </c>
      <c r="D57" s="5" t="n">
        <v>0</v>
      </c>
      <c r="E57" s="4" t="inlineStr">
        <is>
          <t xml:space="preserve"> </t>
        </is>
      </c>
      <c r="F57" s="4" t="inlineStr">
        <is>
          <t xml:space="preserve"> </t>
        </is>
      </c>
    </row>
    <row r="58">
      <c r="A58" s="4" t="inlineStr">
        <is>
          <t>Marketable Securities, Current</t>
        </is>
      </c>
      <c r="C58" s="5" t="n">
        <v>21430550</v>
      </c>
      <c r="D58" s="5" t="n">
        <v>21430550</v>
      </c>
      <c r="E58" s="4" t="inlineStr">
        <is>
          <t xml:space="preserve"> </t>
        </is>
      </c>
      <c r="F58" s="4" t="inlineStr">
        <is>
          <t xml:space="preserve"> </t>
        </is>
      </c>
    </row>
    <row r="59">
      <c r="A59" s="4" t="inlineStr">
        <is>
          <t>Fair Value, Inputs, Level 2</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C60" s="4" t="inlineStr">
        <is>
          <t xml:space="preserve"> </t>
        </is>
      </c>
      <c r="D60" s="4" t="inlineStr">
        <is>
          <t xml:space="preserve"> </t>
        </is>
      </c>
      <c r="E60" s="4" t="inlineStr">
        <is>
          <t xml:space="preserve"> </t>
        </is>
      </c>
      <c r="F60" s="4" t="inlineStr">
        <is>
          <t xml:space="preserve"> </t>
        </is>
      </c>
    </row>
    <row r="61">
      <c r="A61" s="4" t="inlineStr">
        <is>
          <t>Fair Value</t>
        </is>
      </c>
      <c r="B61" s="4" t="inlineStr">
        <is>
          <t>[1]</t>
        </is>
      </c>
      <c r="C61" s="5" t="n">
        <v>34752010</v>
      </c>
      <c r="D61" s="5" t="n">
        <v>34752010</v>
      </c>
      <c r="E61" s="4" t="inlineStr">
        <is>
          <t xml:space="preserve"> </t>
        </is>
      </c>
      <c r="F61" s="4" t="inlineStr">
        <is>
          <t xml:space="preserve"> </t>
        </is>
      </c>
    </row>
    <row r="62">
      <c r="A62" s="4" t="inlineStr">
        <is>
          <t>Unrealized Gains on Investments</t>
        </is>
      </c>
      <c r="B62" s="4" t="inlineStr">
        <is>
          <t>[1]</t>
        </is>
      </c>
      <c r="C62" s="4" t="inlineStr">
        <is>
          <t xml:space="preserve"> </t>
        </is>
      </c>
      <c r="D62" s="5" t="n">
        <v>-1076</v>
      </c>
      <c r="E62" s="4" t="inlineStr">
        <is>
          <t xml:space="preserve"> </t>
        </is>
      </c>
      <c r="F62" s="4" t="inlineStr">
        <is>
          <t xml:space="preserve"> </t>
        </is>
      </c>
    </row>
    <row r="63">
      <c r="A63" s="4" t="inlineStr">
        <is>
          <t>Unrealized Loss on Investment</t>
        </is>
      </c>
      <c r="B63" s="4" t="inlineStr">
        <is>
          <t>[1]</t>
        </is>
      </c>
      <c r="C63" s="4" t="inlineStr">
        <is>
          <t xml:space="preserve"> </t>
        </is>
      </c>
      <c r="D63" s="5" t="n">
        <v>246760</v>
      </c>
      <c r="E63" s="4" t="inlineStr">
        <is>
          <t xml:space="preserve"> </t>
        </is>
      </c>
      <c r="F63" s="4" t="inlineStr">
        <is>
          <t xml:space="preserve"> </t>
        </is>
      </c>
    </row>
    <row r="64">
      <c r="A64" s="4" t="inlineStr">
        <is>
          <t>Investment Owned, at Fair Value</t>
        </is>
      </c>
      <c r="B64" s="4" t="inlineStr">
        <is>
          <t>[1]</t>
        </is>
      </c>
      <c r="C64" s="5" t="n">
        <v>34506326</v>
      </c>
      <c r="D64" s="5" t="n">
        <v>34506326</v>
      </c>
      <c r="E64" s="4" t="inlineStr">
        <is>
          <t xml:space="preserve"> </t>
        </is>
      </c>
      <c r="F64" s="4" t="inlineStr">
        <is>
          <t xml:space="preserve"> </t>
        </is>
      </c>
    </row>
    <row r="65">
      <c r="A65" s="4" t="inlineStr">
        <is>
          <t>Cash and cash equivalents</t>
        </is>
      </c>
      <c r="B65" s="4" t="inlineStr">
        <is>
          <t>[1]</t>
        </is>
      </c>
      <c r="C65" s="5" t="n">
        <v>0</v>
      </c>
      <c r="D65" s="5" t="n">
        <v>0</v>
      </c>
      <c r="E65" s="4" t="inlineStr">
        <is>
          <t xml:space="preserve"> </t>
        </is>
      </c>
      <c r="F65" s="4" t="inlineStr">
        <is>
          <t xml:space="preserve"> </t>
        </is>
      </c>
    </row>
    <row r="66">
      <c r="A66" s="4" t="inlineStr">
        <is>
          <t>Marketable Securities, Current</t>
        </is>
      </c>
      <c r="B66" s="4" t="inlineStr">
        <is>
          <t>[1]</t>
        </is>
      </c>
      <c r="C66" s="5" t="n">
        <v>11639144</v>
      </c>
      <c r="D66" s="5" t="n">
        <v>11639144</v>
      </c>
      <c r="E66" s="4" t="inlineStr">
        <is>
          <t xml:space="preserve"> </t>
        </is>
      </c>
      <c r="F66" s="4" t="inlineStr">
        <is>
          <t xml:space="preserve"> </t>
        </is>
      </c>
    </row>
    <row r="67">
      <c r="A67" s="4" t="inlineStr">
        <is>
          <t>Marketable Securities, Noncurrent</t>
        </is>
      </c>
      <c r="B67" s="4" t="inlineStr">
        <is>
          <t>[1]</t>
        </is>
      </c>
      <c r="C67" s="5" t="n">
        <v>22867182</v>
      </c>
      <c r="D67" s="5" t="n">
        <v>22867182</v>
      </c>
      <c r="E67" s="4" t="inlineStr">
        <is>
          <t xml:space="preserve"> </t>
        </is>
      </c>
      <c r="F67" s="4" t="inlineStr">
        <is>
          <t xml:space="preserve"> </t>
        </is>
      </c>
    </row>
    <row r="68">
      <c r="A68" s="4" t="inlineStr">
        <is>
          <t>Fair Value, Inputs, Level 2 | Sovereign Debt Securities</t>
        </is>
      </c>
      <c r="C68" s="4" t="inlineStr">
        <is>
          <t xml:space="preserve"> </t>
        </is>
      </c>
      <c r="D68" s="4" t="inlineStr">
        <is>
          <t xml:space="preserve"> </t>
        </is>
      </c>
      <c r="E68" s="4" t="inlineStr">
        <is>
          <t xml:space="preserve"> </t>
        </is>
      </c>
      <c r="F68" s="4" t="inlineStr">
        <is>
          <t xml:space="preserve"> </t>
        </is>
      </c>
    </row>
    <row r="69">
      <c r="A69" s="3" t="inlineStr">
        <is>
          <t>Schedule of Investments [Line Items]</t>
        </is>
      </c>
      <c r="C69" s="4" t="inlineStr">
        <is>
          <t xml:space="preserve"> </t>
        </is>
      </c>
      <c r="D69" s="4" t="inlineStr">
        <is>
          <t xml:space="preserve"> </t>
        </is>
      </c>
      <c r="E69" s="4" t="inlineStr">
        <is>
          <t xml:space="preserve"> </t>
        </is>
      </c>
      <c r="F69" s="4" t="inlineStr">
        <is>
          <t xml:space="preserve"> </t>
        </is>
      </c>
    </row>
    <row r="70">
      <c r="A70" s="4" t="inlineStr">
        <is>
          <t>Fair Value</t>
        </is>
      </c>
      <c r="B70" s="4" t="inlineStr">
        <is>
          <t>[1]</t>
        </is>
      </c>
      <c r="C70" s="5" t="n">
        <v>894106</v>
      </c>
      <c r="D70" s="5" t="n">
        <v>894106</v>
      </c>
      <c r="E70" s="4" t="inlineStr">
        <is>
          <t xml:space="preserve"> </t>
        </is>
      </c>
      <c r="F70" s="4" t="inlineStr">
        <is>
          <t xml:space="preserve"> </t>
        </is>
      </c>
    </row>
    <row r="71">
      <c r="A71" s="4" t="inlineStr">
        <is>
          <t>Unrealized Loss on Investment</t>
        </is>
      </c>
      <c r="B71" s="4" t="inlineStr">
        <is>
          <t>[1]</t>
        </is>
      </c>
      <c r="C71" s="4" t="inlineStr">
        <is>
          <t xml:space="preserve"> </t>
        </is>
      </c>
      <c r="D71" s="5" t="n">
        <v>6436</v>
      </c>
      <c r="E71" s="4" t="inlineStr">
        <is>
          <t xml:space="preserve"> </t>
        </is>
      </c>
      <c r="F71" s="4" t="inlineStr">
        <is>
          <t xml:space="preserve"> </t>
        </is>
      </c>
    </row>
    <row r="72">
      <c r="A72" s="4" t="inlineStr">
        <is>
          <t>Investment Owned, at Fair Value</t>
        </is>
      </c>
      <c r="B72" s="4" t="inlineStr">
        <is>
          <t>[1]</t>
        </is>
      </c>
      <c r="C72" s="5" t="n">
        <v>887670</v>
      </c>
      <c r="D72" s="5" t="n">
        <v>887670</v>
      </c>
      <c r="E72" s="4" t="inlineStr">
        <is>
          <t xml:space="preserve"> </t>
        </is>
      </c>
      <c r="F72" s="4" t="inlineStr">
        <is>
          <t xml:space="preserve"> </t>
        </is>
      </c>
    </row>
    <row r="73">
      <c r="A73" s="4" t="inlineStr">
        <is>
          <t>Marketable Securities, Noncurrent</t>
        </is>
      </c>
      <c r="C73" s="5" t="n">
        <v>887670</v>
      </c>
      <c r="D73" s="5" t="n">
        <v>887670</v>
      </c>
      <c r="E73" s="4" t="inlineStr">
        <is>
          <t xml:space="preserve"> </t>
        </is>
      </c>
      <c r="F73" s="4" t="inlineStr">
        <is>
          <t xml:space="preserve"> </t>
        </is>
      </c>
    </row>
    <row r="74">
      <c r="A74" s="4" t="inlineStr">
        <is>
          <t>Fair Value, Inputs, Level 2 | Corporate debt securities</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C75" s="4" t="inlineStr">
        <is>
          <t xml:space="preserve"> </t>
        </is>
      </c>
      <c r="D75" s="4" t="inlineStr">
        <is>
          <t xml:space="preserve"> </t>
        </is>
      </c>
      <c r="E75" s="4" t="inlineStr">
        <is>
          <t xml:space="preserve"> </t>
        </is>
      </c>
      <c r="F75" s="4" t="inlineStr">
        <is>
          <t xml:space="preserve"> </t>
        </is>
      </c>
    </row>
    <row r="76">
      <c r="A76" s="4" t="inlineStr">
        <is>
          <t>Fair Value</t>
        </is>
      </c>
      <c r="B76" s="4" t="inlineStr">
        <is>
          <t>[1]</t>
        </is>
      </c>
      <c r="C76" s="5" t="n">
        <v>21509498</v>
      </c>
      <c r="D76" s="5" t="n">
        <v>21509498</v>
      </c>
      <c r="E76" s="4" t="inlineStr">
        <is>
          <t xml:space="preserve"> </t>
        </is>
      </c>
      <c r="F76" s="4" t="inlineStr">
        <is>
          <t xml:space="preserve"> </t>
        </is>
      </c>
    </row>
    <row r="77">
      <c r="A77" s="4" t="inlineStr">
        <is>
          <t>Unrealized Loss on Investment</t>
        </is>
      </c>
      <c r="B77" s="4" t="inlineStr">
        <is>
          <t>[1]</t>
        </is>
      </c>
      <c r="C77" s="4" t="inlineStr">
        <is>
          <t xml:space="preserve"> </t>
        </is>
      </c>
      <c r="D77" s="5" t="n">
        <v>179988</v>
      </c>
      <c r="E77" s="4" t="inlineStr">
        <is>
          <t xml:space="preserve"> </t>
        </is>
      </c>
      <c r="F77" s="4" t="inlineStr">
        <is>
          <t xml:space="preserve"> </t>
        </is>
      </c>
    </row>
    <row r="78">
      <c r="A78" s="4" t="inlineStr">
        <is>
          <t>Investment Owned, at Fair Value</t>
        </is>
      </c>
      <c r="B78" s="4" t="inlineStr">
        <is>
          <t>[1]</t>
        </is>
      </c>
      <c r="C78" s="5" t="n">
        <v>21329510</v>
      </c>
      <c r="D78" s="5" t="n">
        <v>21329510</v>
      </c>
      <c r="E78" s="4" t="inlineStr">
        <is>
          <t xml:space="preserve"> </t>
        </is>
      </c>
      <c r="F78" s="4" t="inlineStr">
        <is>
          <t xml:space="preserve"> </t>
        </is>
      </c>
    </row>
    <row r="79">
      <c r="A79" s="4" t="inlineStr">
        <is>
          <t>Marketable Securities, Current</t>
        </is>
      </c>
      <c r="B79" s="4" t="inlineStr">
        <is>
          <t>[1]</t>
        </is>
      </c>
      <c r="C79" s="5" t="n">
        <v>2750206</v>
      </c>
      <c r="D79" s="5" t="n">
        <v>2750206</v>
      </c>
      <c r="E79" s="4" t="inlineStr">
        <is>
          <t xml:space="preserve"> </t>
        </is>
      </c>
      <c r="F79" s="4" t="inlineStr">
        <is>
          <t xml:space="preserve"> </t>
        </is>
      </c>
    </row>
    <row r="80">
      <c r="A80" s="4" t="inlineStr">
        <is>
          <t>Marketable Securities, Noncurrent</t>
        </is>
      </c>
      <c r="B80" s="4" t="inlineStr">
        <is>
          <t>[1]</t>
        </is>
      </c>
      <c r="C80" s="5" t="n">
        <v>18579304</v>
      </c>
      <c r="D80" s="5" t="n">
        <v>18579304</v>
      </c>
      <c r="E80" s="4" t="inlineStr">
        <is>
          <t xml:space="preserve"> </t>
        </is>
      </c>
      <c r="F80" s="4" t="inlineStr">
        <is>
          <t xml:space="preserve"> </t>
        </is>
      </c>
    </row>
    <row r="81">
      <c r="A81" s="4" t="inlineStr">
        <is>
          <t>Fair Value, Inputs, Level 2 | Asset backed securities</t>
        </is>
      </c>
      <c r="C81" s="4" t="inlineStr">
        <is>
          <t xml:space="preserve"> </t>
        </is>
      </c>
      <c r="D81" s="4" t="inlineStr">
        <is>
          <t xml:space="preserve"> </t>
        </is>
      </c>
      <c r="E81" s="4" t="inlineStr">
        <is>
          <t xml:space="preserve"> </t>
        </is>
      </c>
      <c r="F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row>
    <row r="83">
      <c r="A83" s="4" t="inlineStr">
        <is>
          <t>Fair Value</t>
        </is>
      </c>
      <c r="B83" s="4" t="inlineStr">
        <is>
          <t>[1]</t>
        </is>
      </c>
      <c r="C83" s="5" t="n">
        <v>12348406</v>
      </c>
      <c r="D83" s="5" t="n">
        <v>12348406</v>
      </c>
      <c r="E83" s="4" t="inlineStr">
        <is>
          <t xml:space="preserve"> </t>
        </is>
      </c>
      <c r="F83" s="4" t="inlineStr">
        <is>
          <t xml:space="preserve"> </t>
        </is>
      </c>
    </row>
    <row r="84">
      <c r="A84" s="4" t="inlineStr">
        <is>
          <t>Unrealized Gains on Investments</t>
        </is>
      </c>
      <c r="B84" s="4" t="inlineStr">
        <is>
          <t>[1]</t>
        </is>
      </c>
      <c r="C84" s="4" t="inlineStr">
        <is>
          <t xml:space="preserve"> </t>
        </is>
      </c>
      <c r="D84" s="5" t="n">
        <v>-1076</v>
      </c>
      <c r="E84" s="4" t="inlineStr">
        <is>
          <t xml:space="preserve"> </t>
        </is>
      </c>
      <c r="F84" s="4" t="inlineStr">
        <is>
          <t xml:space="preserve"> </t>
        </is>
      </c>
    </row>
    <row r="85">
      <c r="A85" s="4" t="inlineStr">
        <is>
          <t>Unrealized Loss on Investment</t>
        </is>
      </c>
      <c r="B85" s="4" t="inlineStr">
        <is>
          <t>[1]</t>
        </is>
      </c>
      <c r="C85" s="4" t="inlineStr">
        <is>
          <t xml:space="preserve"> </t>
        </is>
      </c>
      <c r="D85" s="5" t="n">
        <v>60336</v>
      </c>
      <c r="E85" s="4" t="inlineStr">
        <is>
          <t xml:space="preserve"> </t>
        </is>
      </c>
      <c r="F85" s="4" t="inlineStr">
        <is>
          <t xml:space="preserve"> </t>
        </is>
      </c>
    </row>
    <row r="86">
      <c r="A86" s="4" t="inlineStr">
        <is>
          <t>Investment Owned, at Fair Value</t>
        </is>
      </c>
      <c r="B86" s="4" t="inlineStr">
        <is>
          <t>[1]</t>
        </is>
      </c>
      <c r="C86" s="5" t="n">
        <v>12289146</v>
      </c>
      <c r="D86" s="5" t="n">
        <v>12289146</v>
      </c>
      <c r="E86" s="4" t="inlineStr">
        <is>
          <t xml:space="preserve"> </t>
        </is>
      </c>
      <c r="F86" s="4" t="inlineStr">
        <is>
          <t xml:space="preserve"> </t>
        </is>
      </c>
    </row>
    <row r="87">
      <c r="A87" s="4" t="inlineStr">
        <is>
          <t>Marketable Securities, Noncurrent</t>
        </is>
      </c>
      <c r="B87" s="4" t="inlineStr">
        <is>
          <t>[1]</t>
        </is>
      </c>
      <c r="C87" s="6" t="n">
        <v>3400208</v>
      </c>
      <c r="D87" s="6" t="n">
        <v>3400208</v>
      </c>
      <c r="E87" s="4" t="inlineStr">
        <is>
          <t xml:space="preserve"> </t>
        </is>
      </c>
      <c r="F87" s="4" t="inlineStr">
        <is>
          <t xml:space="preserve"> </t>
        </is>
      </c>
    </row>
    <row r="88"/>
    <row r="89">
      <c r="A89" s="4" t="inlineStr">
        <is>
          <t>[1]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2]Level 1 fair value estimates are based on quoted prices in active markets for identical assets or liabilities.</t>
        </is>
      </c>
    </row>
  </sheetData>
  <mergeCells count="3">
    <mergeCell ref="A1:B2"/>
    <mergeCell ref="A88:E88"/>
    <mergeCell ref="A89:E8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Financial Instruments- Marketable Securities (Details)</t>
        </is>
      </c>
      <c r="B1" s="2" t="inlineStr">
        <is>
          <t>Jun. 30, 2022 USD ($)</t>
        </is>
      </c>
    </row>
    <row r="2">
      <c r="A2" s="3" t="inlineStr">
        <is>
          <t>Schedule of Investments [Line Items]</t>
        </is>
      </c>
      <c r="B2" s="4" t="inlineStr">
        <is>
          <t xml:space="preserve"> </t>
        </is>
      </c>
    </row>
    <row r="3">
      <c r="A3" s="4" t="inlineStr">
        <is>
          <t>Marketable Securities, Current</t>
        </is>
      </c>
      <c r="B3" s="6" t="n">
        <v>33069694</v>
      </c>
    </row>
    <row r="4">
      <c r="A4" s="4" t="inlineStr">
        <is>
          <t>Marketable Securities, Noncurrent</t>
        </is>
      </c>
      <c r="B4" s="5" t="n">
        <v>25854040</v>
      </c>
    </row>
    <row r="5">
      <c r="A5" s="4" t="inlineStr">
        <is>
          <t>Marketable Debt Securities</t>
        </is>
      </c>
      <c r="B5" s="4" t="inlineStr">
        <is>
          <t xml:space="preserve"> </t>
        </is>
      </c>
    </row>
    <row r="6">
      <c r="A6" s="3" t="inlineStr">
        <is>
          <t>Schedule of Investments [Line Items]</t>
        </is>
      </c>
      <c r="B6" s="4" t="inlineStr">
        <is>
          <t xml:space="preserve"> </t>
        </is>
      </c>
    </row>
    <row r="7">
      <c r="A7" s="4" t="inlineStr">
        <is>
          <t>Marketable Securities, Current</t>
        </is>
      </c>
      <c r="B7" s="5" t="n">
        <v>33069694</v>
      </c>
    </row>
    <row r="8">
      <c r="A8" s="4" t="inlineStr">
        <is>
          <t>Marketable Securities, Noncurrent</t>
        </is>
      </c>
      <c r="B8" s="5" t="n">
        <v>25854040</v>
      </c>
    </row>
    <row r="9">
      <c r="A9" s="4" t="inlineStr">
        <is>
          <t>Marketable Securities</t>
        </is>
      </c>
      <c r="B9" s="6" t="n">
        <v>589237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2" customWidth="1" min="2" max="2"/>
  </cols>
  <sheetData>
    <row r="1">
      <c r="A1" s="1" t="inlineStr">
        <is>
          <t>Financial Instruments - Investment Category (Details)</t>
        </is>
      </c>
      <c r="B1" s="2" t="inlineStr">
        <is>
          <t>6 Months Ended</t>
        </is>
      </c>
    </row>
    <row r="2">
      <c r="B2" s="2" t="inlineStr">
        <is>
          <t>Jun. 30, 2022 USD ($)</t>
        </is>
      </c>
    </row>
    <row r="3">
      <c r="A3" s="3" t="inlineStr">
        <is>
          <t>Schedule of Investments [Line Items]</t>
        </is>
      </c>
      <c r="B3" s="4" t="inlineStr">
        <is>
          <t xml:space="preserve"> </t>
        </is>
      </c>
    </row>
    <row r="4">
      <c r="A4" s="4" t="inlineStr">
        <is>
          <t>Fair Value</t>
        </is>
      </c>
      <c r="B4" s="6" t="n">
        <v>70538286</v>
      </c>
    </row>
    <row r="5">
      <c r="A5" s="4" t="inlineStr">
        <is>
          <t>Net Unrealized Gain (Loss)</t>
        </is>
      </c>
      <c r="B5" s="5" t="n">
        <v>-267482</v>
      </c>
    </row>
    <row r="6">
      <c r="A6" s="4" t="inlineStr">
        <is>
          <t>Investment Owned, at Fair Value</t>
        </is>
      </c>
      <c r="B6" s="5" t="n">
        <v>70270804</v>
      </c>
    </row>
    <row r="7">
      <c r="A7" s="4" t="inlineStr">
        <is>
          <t>Cash and cash equivalents</t>
        </is>
      </c>
      <c r="B7" s="4" t="inlineStr">
        <is>
          <t xml:space="preserve"> </t>
        </is>
      </c>
    </row>
    <row r="8">
      <c r="A8" s="3" t="inlineStr">
        <is>
          <t>Schedule of Investments [Line Items]</t>
        </is>
      </c>
      <c r="B8" s="4" t="inlineStr">
        <is>
          <t xml:space="preserve"> </t>
        </is>
      </c>
    </row>
    <row r="9">
      <c r="A9" s="4" t="inlineStr">
        <is>
          <t>Net Unrealized Gain (Loss)</t>
        </is>
      </c>
      <c r="B9" s="5" t="n">
        <v>0</v>
      </c>
    </row>
    <row r="10">
      <c r="A10" s="4" t="inlineStr">
        <is>
          <t>Investment Owned, at Fair Value</t>
        </is>
      </c>
      <c r="B10" s="5" t="n">
        <v>11347070</v>
      </c>
    </row>
    <row r="11">
      <c r="A11" s="4" t="inlineStr">
        <is>
          <t>Government bonds</t>
        </is>
      </c>
      <c r="B11" s="4" t="inlineStr">
        <is>
          <t xml:space="preserve"> </t>
        </is>
      </c>
    </row>
    <row r="12">
      <c r="A12" s="3" t="inlineStr">
        <is>
          <t>Schedule of Investments [Line Items]</t>
        </is>
      </c>
      <c r="B12" s="4" t="inlineStr">
        <is>
          <t xml:space="preserve"> </t>
        </is>
      </c>
    </row>
    <row r="13">
      <c r="A13" s="4" t="inlineStr">
        <is>
          <t>Net Unrealized Gain (Loss)</t>
        </is>
      </c>
      <c r="B13" s="5" t="n">
        <v>-16808</v>
      </c>
    </row>
    <row r="14">
      <c r="A14" s="4" t="inlineStr">
        <is>
          <t>Investment Owned, at Fair Value</t>
        </is>
      </c>
      <c r="B14" s="5" t="n">
        <v>2986858</v>
      </c>
    </row>
    <row r="15">
      <c r="A15" s="4" t="inlineStr">
        <is>
          <t>Debt Securities</t>
        </is>
      </c>
      <c r="B15" s="4" t="inlineStr">
        <is>
          <t xml:space="preserve"> </t>
        </is>
      </c>
    </row>
    <row r="16">
      <c r="A16" s="3" t="inlineStr">
        <is>
          <t>Schedule of Investments [Line Items]</t>
        </is>
      </c>
      <c r="B16" s="4" t="inlineStr">
        <is>
          <t xml:space="preserve"> </t>
        </is>
      </c>
    </row>
    <row r="17">
      <c r="A17" s="4" t="inlineStr">
        <is>
          <t>Net Unrealized Gain (Loss)</t>
        </is>
      </c>
      <c r="B17" s="5" t="n">
        <v>-191414</v>
      </c>
    </row>
    <row r="18">
      <c r="A18" s="4" t="inlineStr">
        <is>
          <t>Investment Owned, at Fair Value</t>
        </is>
      </c>
      <c r="B18" s="5" t="n">
        <v>43647730</v>
      </c>
    </row>
    <row r="19">
      <c r="A19" s="4" t="inlineStr">
        <is>
          <t>Asset backed securities</t>
        </is>
      </c>
      <c r="B19" s="4" t="inlineStr">
        <is>
          <t xml:space="preserve"> </t>
        </is>
      </c>
    </row>
    <row r="20">
      <c r="A20" s="3" t="inlineStr">
        <is>
          <t>Schedule of Investments [Line Items]</t>
        </is>
      </c>
      <c r="B20" s="4" t="inlineStr">
        <is>
          <t xml:space="preserve"> </t>
        </is>
      </c>
    </row>
    <row r="21">
      <c r="A21" s="4" t="inlineStr">
        <is>
          <t>Net Unrealized Gain (Loss)</t>
        </is>
      </c>
      <c r="B21" s="5" t="n">
        <v>-59260</v>
      </c>
    </row>
    <row r="22">
      <c r="A22" s="4" t="inlineStr">
        <is>
          <t>Investment Owned, at Fair Value</t>
        </is>
      </c>
      <c r="B22" s="6" t="n">
        <v>122891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Disclosure [Text Block]</t>
        </is>
      </c>
      <c r="B4" s="4" t="inlineStr">
        <is>
          <t>PROPERTY AND EQUIPMENT Property and equipment consist of the following: June 30, 2022 December 31, 2021 Furniture and fixtures $ 8,674 $ 208,583 Office equipment 3,843 66,417 Computer equipment 402,616 541,330 Total 415,133 816,330 Less accumulated depreciation (323,066) (661,145) Property and equipment, net $ 92,067 $ 155,185 Depreciation expense on property and equipment recorded in depreciation and amortization expense in the consolidated statements of operations and comprehensive loss was $32,596 and $33,201 for the three months ended June 30, 2022 and 2021, respectively, and was $65,528 and $65,687 for the six months ended June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Disclosure [Text Block]</t>
        </is>
      </c>
      <c r="B4" s="4" t="inlineStr">
        <is>
          <t>INTANGIBLE ASSETS The identifiable intangible assets, other than Goodwill, consists of the following assets: June 30,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Digital Assets 72,536 — 213,263 — Indefinite Total $ 6,284,005 $ 6,211,469 $ 6,424,732 $ 6,211,469 Total identifiable intangible assets from the Company’s acquisitions and other acquired assets net of accumulated amortization thereon consists of the following: June 30, 2022 December 31, 2021 Ebyline Intangible Assets $ 2,370,000 $ 2,370,000 ZenContent Intangible Assets 722,000 722,000 Domains 166,469 166,469 TapInfluence Intangible Assets 2,953,000 2,953,000 Digital Assets 72,536 213,263 Total $ 6,284,005 $ 6,424,732 Less accumulated amortization (6,211,469) (6,211,469) Intangible assets, net $ 72,536 $ 213,263 There were no impairment charges associated with the Company’s identifiable intangible assets, other than digital assets, in the three and six months ended June 30, 2022 and 2021. Amortization expense recorded in depreciation and amortization in the accompanying consolidated statements of operations and comprehensive loss was $216,667 and $433,334 for the three and six months ended June 30, 2021, respectively. No amortization expense was recorded for the three and six months ended June 30, 2022 as all applicable assets have been fully amortized. The Company determines the fair value of its digital assets, specifically Bitcoin and Ethereum, on a nonrecurring basis in accordance with ASC 820, Fair Value Measurement,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 During the three and six months ended June 30, 2022, the Company did not conduct any transactions in digital assets. The Company impaired the value of its digital assets by $77,751 and $140,727 during the three and six months ended June 30, 2022, respectively, as the fair market value decreased from the purchase value. No impairment of digital assets was recognized during the three and six months ended June 30, 2021. The impairment of digital assets is presented as a non-cash operating expense within general and administrative on the consolidated statements of operations and comprehensive loss. The fair market value of such digital assets held as of June 30, 2022 was $72,536. The Company performs its annual impairment tests of goodwill as of October 1 of each year, or more frequently, if certain indicators are present. As of June 30, 2022, the Company determined that no impairment to goodwill exis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3:41Z</dcterms:created>
  <dcterms:modified xmlns:dcterms="http://purl.org/dc/terms/" xmlns:xsi="http://www.w3.org/2001/XMLSchema-instance" xsi:type="dcterms:W3CDTF">2022-08-15T20:23:41Z</dcterms:modified>
</cp:coreProperties>
</file>